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Revenue" sheetId="10" state="visible" r:id="rId10"/>
    <sheet xmlns:r="http://schemas.openxmlformats.org/officeDocument/2006/relationships" name="Acquisition" sheetId="11" state="visible" r:id="rId11"/>
    <sheet xmlns:r="http://schemas.openxmlformats.org/officeDocument/2006/relationships" name="Software and Other Intangible A" sheetId="12" state="visible" r:id="rId12"/>
    <sheet xmlns:r="http://schemas.openxmlformats.org/officeDocument/2006/relationships" name="Debt" sheetId="13" state="visible" r:id="rId13"/>
    <sheet xmlns:r="http://schemas.openxmlformats.org/officeDocument/2006/relationships" name="Corporate Restructuring and Oth" sheetId="14" state="visible" r:id="rId14"/>
    <sheet xmlns:r="http://schemas.openxmlformats.org/officeDocument/2006/relationships" name="Common Stock and Treasury Stock" sheetId="15" state="visible" r:id="rId15"/>
    <sheet xmlns:r="http://schemas.openxmlformats.org/officeDocument/2006/relationships" name="Earnings Per Share" sheetId="16" state="visible" r:id="rId16"/>
    <sheet xmlns:r="http://schemas.openxmlformats.org/officeDocument/2006/relationships" name="Other, Net" sheetId="17" state="visible" r:id="rId17"/>
    <sheet xmlns:r="http://schemas.openxmlformats.org/officeDocument/2006/relationships" name="Segment Information" sheetId="18" state="visible" r:id="rId18"/>
    <sheet xmlns:r="http://schemas.openxmlformats.org/officeDocument/2006/relationships" name="Stock-Based Compensation Plans"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Quarterly Financial Data (Unaud" sheetId="24" state="visible" r:id="rId24"/>
    <sheet xmlns:r="http://schemas.openxmlformats.org/officeDocument/2006/relationships" name="Nature of Business and Summar_2" sheetId="25" state="visible" r:id="rId25"/>
    <sheet xmlns:r="http://schemas.openxmlformats.org/officeDocument/2006/relationships" name="Nature of Business and Summar_3" sheetId="26" state="visible" r:id="rId26"/>
    <sheet xmlns:r="http://schemas.openxmlformats.org/officeDocument/2006/relationships" name="Revenue (Tables)" sheetId="27" state="visible" r:id="rId27"/>
    <sheet xmlns:r="http://schemas.openxmlformats.org/officeDocument/2006/relationships" name="Acquisition (Tables)" sheetId="28" state="visible" r:id="rId28"/>
    <sheet xmlns:r="http://schemas.openxmlformats.org/officeDocument/2006/relationships" name="Software and Other Intangible_2" sheetId="29" state="visible" r:id="rId29"/>
    <sheet xmlns:r="http://schemas.openxmlformats.org/officeDocument/2006/relationships" name="Debt (Tables)" sheetId="30" state="visible" r:id="rId30"/>
    <sheet xmlns:r="http://schemas.openxmlformats.org/officeDocument/2006/relationships" name="Corporate Restructuring and O_2"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Stock-Based Compensation Plans " sheetId="34" state="visible" r:id="rId34"/>
    <sheet xmlns:r="http://schemas.openxmlformats.org/officeDocument/2006/relationships" name="Income Taxes (Tables)" sheetId="35" state="visible" r:id="rId35"/>
    <sheet xmlns:r="http://schemas.openxmlformats.org/officeDocument/2006/relationships" name="Leases (Tables)" sheetId="36" state="visible" r:id="rId36"/>
    <sheet xmlns:r="http://schemas.openxmlformats.org/officeDocument/2006/relationships" name="Quarterly Financial Data (Una_2" sheetId="37" state="visible" r:id="rId37"/>
    <sheet xmlns:r="http://schemas.openxmlformats.org/officeDocument/2006/relationships" name="Nature of Business and Summar_4" sheetId="38" state="visible" r:id="rId38"/>
    <sheet xmlns:r="http://schemas.openxmlformats.org/officeDocument/2006/relationships" name="Nature of Business and Summar_5" sheetId="39" state="visible" r:id="rId39"/>
    <sheet xmlns:r="http://schemas.openxmlformats.org/officeDocument/2006/relationships" name="Nature of Business and Summar_6" sheetId="40" state="visible" r:id="rId40"/>
    <sheet xmlns:r="http://schemas.openxmlformats.org/officeDocument/2006/relationships" name="Nature of Business and Summar_7" sheetId="41" state="visible" r:id="rId41"/>
    <sheet xmlns:r="http://schemas.openxmlformats.org/officeDocument/2006/relationships" name="Revenue - Additional Informatio" sheetId="42" state="visible" r:id="rId42"/>
    <sheet xmlns:r="http://schemas.openxmlformats.org/officeDocument/2006/relationships" name="Revenue - Summary of Total Rece" sheetId="43" state="visible" r:id="rId43"/>
    <sheet xmlns:r="http://schemas.openxmlformats.org/officeDocument/2006/relationships" name="Revenue - Summary of Allowance " sheetId="44" state="visible" r:id="rId44"/>
    <sheet xmlns:r="http://schemas.openxmlformats.org/officeDocument/2006/relationships" name="Revenue - Summary of Changes in" sheetId="45" state="visible" r:id="rId45"/>
    <sheet xmlns:r="http://schemas.openxmlformats.org/officeDocument/2006/relationships" name="Acquisition - Additional Inform" sheetId="46" state="visible" r:id="rId46"/>
    <sheet xmlns:r="http://schemas.openxmlformats.org/officeDocument/2006/relationships" name="Acquisition - Schedule of Recog" sheetId="47" state="visible" r:id="rId47"/>
    <sheet xmlns:r="http://schemas.openxmlformats.org/officeDocument/2006/relationships" name="Acquisition - Summary of Unaudi" sheetId="48" state="visible" r:id="rId48"/>
    <sheet xmlns:r="http://schemas.openxmlformats.org/officeDocument/2006/relationships" name="Software and Other Intangible_3" sheetId="49" state="visible" r:id="rId49"/>
    <sheet xmlns:r="http://schemas.openxmlformats.org/officeDocument/2006/relationships" name="Software and Other Intangible_4" sheetId="50" state="visible" r:id="rId50"/>
    <sheet xmlns:r="http://schemas.openxmlformats.org/officeDocument/2006/relationships" name="Software and Other Intangible_5" sheetId="51" state="visible" r:id="rId51"/>
    <sheet xmlns:r="http://schemas.openxmlformats.org/officeDocument/2006/relationships" name="Debt - Additional Information (" sheetId="52" state="visible" r:id="rId52"/>
    <sheet xmlns:r="http://schemas.openxmlformats.org/officeDocument/2006/relationships" name="Debt - Schedule of Maturities o" sheetId="53" state="visible" r:id="rId53"/>
    <sheet xmlns:r="http://schemas.openxmlformats.org/officeDocument/2006/relationships" name="Debt - Summary of Total Debt (D" sheetId="54" state="visible" r:id="rId54"/>
    <sheet xmlns:r="http://schemas.openxmlformats.org/officeDocument/2006/relationships" name="Corporate Restructuring and O_3" sheetId="55" state="visible" r:id="rId55"/>
    <sheet xmlns:r="http://schemas.openxmlformats.org/officeDocument/2006/relationships" name="Corporate Restructuring and O_4" sheetId="56" state="visible" r:id="rId56"/>
    <sheet xmlns:r="http://schemas.openxmlformats.org/officeDocument/2006/relationships" name="Common Stock and Treasury Sto_2" sheetId="57" state="visible" r:id="rId57"/>
    <sheet xmlns:r="http://schemas.openxmlformats.org/officeDocument/2006/relationships" name="Earnings Per Share - Additional" sheetId="58" state="visible" r:id="rId58"/>
    <sheet xmlns:r="http://schemas.openxmlformats.org/officeDocument/2006/relationships" name="Earnings Per Share - Reconcilia" sheetId="59" state="visible" r:id="rId59"/>
    <sheet xmlns:r="http://schemas.openxmlformats.org/officeDocument/2006/relationships" name="Other, Net - Additional Informa" sheetId="60" state="visible" r:id="rId60"/>
    <sheet xmlns:r="http://schemas.openxmlformats.org/officeDocument/2006/relationships" name="Segment Information - Additiona" sheetId="61" state="visible" r:id="rId61"/>
    <sheet xmlns:r="http://schemas.openxmlformats.org/officeDocument/2006/relationships" name="Segment Information - Selected " sheetId="62" state="visible" r:id="rId62"/>
    <sheet xmlns:r="http://schemas.openxmlformats.org/officeDocument/2006/relationships" name="Segment Information - Selecte_2" sheetId="63" state="visible" r:id="rId63"/>
    <sheet xmlns:r="http://schemas.openxmlformats.org/officeDocument/2006/relationships" name="Stock-Based Compensation Plan_2" sheetId="64" state="visible" r:id="rId64"/>
    <sheet xmlns:r="http://schemas.openxmlformats.org/officeDocument/2006/relationships" name="Stock-Based Compensation Plan_3" sheetId="65" state="visible" r:id="rId65"/>
    <sheet xmlns:r="http://schemas.openxmlformats.org/officeDocument/2006/relationships" name="Stock-Based Compensation Plan_4" sheetId="66" state="visible" r:id="rId66"/>
    <sheet xmlns:r="http://schemas.openxmlformats.org/officeDocument/2006/relationships" name="Stock-Based Compensation Plan_5" sheetId="67" state="visible" r:id="rId67"/>
    <sheet xmlns:r="http://schemas.openxmlformats.org/officeDocument/2006/relationships" name="Stock-Based Compensation Plan_6" sheetId="68" state="visible" r:id="rId68"/>
    <sheet xmlns:r="http://schemas.openxmlformats.org/officeDocument/2006/relationships" name="Stock-Based Compensation Plan_7" sheetId="69" state="visible" r:id="rId69"/>
    <sheet xmlns:r="http://schemas.openxmlformats.org/officeDocument/2006/relationships" name="Stock-Based Compensation Plan_8" sheetId="70" state="visible" r:id="rId70"/>
    <sheet xmlns:r="http://schemas.openxmlformats.org/officeDocument/2006/relationships" name="Stock-Based Compensation Plan_9" sheetId="71" state="visible" r:id="rId71"/>
    <sheet xmlns:r="http://schemas.openxmlformats.org/officeDocument/2006/relationships" name="Employee Benefit Plans - Additi" sheetId="72" state="visible" r:id="rId72"/>
    <sheet xmlns:r="http://schemas.openxmlformats.org/officeDocument/2006/relationships" name="Income Taxes - Additional Infor" sheetId="73" state="visible" r:id="rId73"/>
    <sheet xmlns:r="http://schemas.openxmlformats.org/officeDocument/2006/relationships" name="Income Taxes - Components of In" sheetId="74" state="visible" r:id="rId74"/>
    <sheet xmlns:r="http://schemas.openxmlformats.org/officeDocument/2006/relationships" name="Income Taxes - Summary of Incom" sheetId="75" state="visible" r:id="rId75"/>
    <sheet xmlns:r="http://schemas.openxmlformats.org/officeDocument/2006/relationships" name="Income Taxes - Summary of Diffe" sheetId="76" state="visible" r:id="rId76"/>
    <sheet xmlns:r="http://schemas.openxmlformats.org/officeDocument/2006/relationships" name="Income Taxes - Summary of Defer" sheetId="77" state="visible" r:id="rId77"/>
    <sheet xmlns:r="http://schemas.openxmlformats.org/officeDocument/2006/relationships" name="Income Taxes - Reconciliation o" sheetId="78" state="visible" r:id="rId78"/>
    <sheet xmlns:r="http://schemas.openxmlformats.org/officeDocument/2006/relationships" name="Leases - Additional Information" sheetId="79" state="visible" r:id="rId79"/>
    <sheet xmlns:r="http://schemas.openxmlformats.org/officeDocument/2006/relationships" name="Leases - Summary of Components " sheetId="80" state="visible" r:id="rId80"/>
    <sheet xmlns:r="http://schemas.openxmlformats.org/officeDocument/2006/relationships" name="Leases - Summary of Supplementa" sheetId="81" state="visible" r:id="rId81"/>
    <sheet xmlns:r="http://schemas.openxmlformats.org/officeDocument/2006/relationships" name="Leases - Summary of Supplemen_2" sheetId="82" state="visible" r:id="rId82"/>
    <sheet xmlns:r="http://schemas.openxmlformats.org/officeDocument/2006/relationships" name="Leases - Schedule of Maturities" sheetId="83" state="visible" r:id="rId83"/>
    <sheet xmlns:r="http://schemas.openxmlformats.org/officeDocument/2006/relationships" name="Leases - Schedule of Future Pay" sheetId="84" state="visible" r:id="rId84"/>
    <sheet xmlns:r="http://schemas.openxmlformats.org/officeDocument/2006/relationships" name="Commitments and Contingencies -" sheetId="85" state="visible" r:id="rId85"/>
    <sheet xmlns:r="http://schemas.openxmlformats.org/officeDocument/2006/relationships" name="Quarterly Financial Data (Una_3" sheetId="86" state="visible" r:id="rId86"/>
  </sheets>
  <definedNames/>
  <calcPr calcId="124519" fullCalcOnLoad="1"/>
</workbook>
</file>

<file path=xl/sharedStrings.xml><?xml version="1.0" encoding="utf-8"?>
<sst xmlns="http://schemas.openxmlformats.org/spreadsheetml/2006/main" uniqueCount="968">
  <si>
    <t>Cover Page - USD ($)</t>
  </si>
  <si>
    <t>12 Months Ended</t>
  </si>
  <si>
    <t>Dec. 31, 2019</t>
  </si>
  <si>
    <t>Feb. 24, 2020</t>
  </si>
  <si>
    <t>Jun. 28, 2019</t>
  </si>
  <si>
    <t>Cover page.</t>
  </si>
  <si>
    <t>Document Type</t>
  </si>
  <si>
    <t>10-K</t>
  </si>
  <si>
    <t>Document Annual Report</t>
  </si>
  <si>
    <t>true</t>
  </si>
  <si>
    <t>Document Period End Date</t>
  </si>
  <si>
    <t>Dec. 31,
		2019</t>
  </si>
  <si>
    <t>Document Transition Report</t>
  </si>
  <si>
    <t>false</t>
  </si>
  <si>
    <t>Entity File Number</t>
  </si>
  <si>
    <t>0-25346</t>
  </si>
  <si>
    <t>Entity Registrant Name</t>
  </si>
  <si>
    <t>ACI WORLDWIDE, INC.</t>
  </si>
  <si>
    <t>Entity Incorporation, State or Country Code</t>
  </si>
  <si>
    <t>DE</t>
  </si>
  <si>
    <t>Entity Tax Identification Number</t>
  </si>
  <si>
    <t>47-0772104</t>
  </si>
  <si>
    <t>Entity Address, Address Line One</t>
  </si>
  <si>
    <t xml:space="preserve">3520 Kraft Rd, </t>
  </si>
  <si>
    <t>Entity Address, Address Line Two</t>
  </si>
  <si>
    <t>Suite 300</t>
  </si>
  <si>
    <t>Entity Address, City or Town</t>
  </si>
  <si>
    <t>Naples,</t>
  </si>
  <si>
    <t>Entity Address, State or Province</t>
  </si>
  <si>
    <t>FL</t>
  </si>
  <si>
    <t>Entity Address, Postal Zip Code</t>
  </si>
  <si>
    <t>34105</t>
  </si>
  <si>
    <t>City Area Code</t>
  </si>
  <si>
    <t>239</t>
  </si>
  <si>
    <t>Local Phone Number</t>
  </si>
  <si>
    <t>403-4660</t>
  </si>
  <si>
    <t>Title of 12(b) Security</t>
  </si>
  <si>
    <t>Common Stock, $0.005 par value</t>
  </si>
  <si>
    <t>Trading Symbol</t>
  </si>
  <si>
    <t>ACIW</t>
  </si>
  <si>
    <t>Security Exchange Name</t>
  </si>
  <si>
    <t>NASDAQ</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Documents Incorporated by Reference – Portions of the registrant’s definitive Proxy Statement for the Annual Meeting of Shareholders to be held on June 9, 2020, are incorporated by reference in Part III of this report. This registrant’s Proxy Statement will be filed with the Securities and Exchange Commission pursuant to Regulation 14A.</t>
  </si>
  <si>
    <t>Amendment Flag</t>
  </si>
  <si>
    <t>Document Fiscal Year Focus</t>
  </si>
  <si>
    <t>2019</t>
  </si>
  <si>
    <t>Document Fiscal Period Focus</t>
  </si>
  <si>
    <t>FY</t>
  </si>
  <si>
    <t>Entity Central Index Key</t>
  </si>
  <si>
    <t>0000935036</t>
  </si>
  <si>
    <t>Current Fiscal Year End Date</t>
  </si>
  <si>
    <t>--12-31</t>
  </si>
  <si>
    <t>CONSOLIDATED BALANCE SHEETS - USD ($) $ in Thousands</t>
  </si>
  <si>
    <t>Dec. 31, 2018</t>
  </si>
  <si>
    <t>Current assets</t>
  </si>
  <si>
    <t>Cash and cash equivalents</t>
  </si>
  <si>
    <t>Receivables, net of allowances of $5,149 and $3,912, respectively</t>
  </si>
  <si>
    <t>Settlement assets</t>
  </si>
  <si>
    <t>Prepaid expenses</t>
  </si>
  <si>
    <t>Other current assets</t>
  </si>
  <si>
    <t>Total current assets</t>
  </si>
  <si>
    <t>Noncurrent assets</t>
  </si>
  <si>
    <t>Accrued receivables, net</t>
  </si>
  <si>
    <t>Property and equipment, net</t>
  </si>
  <si>
    <t>Operating lease right-of-use assets</t>
  </si>
  <si>
    <t>Software, net</t>
  </si>
  <si>
    <t>Goodwill</t>
  </si>
  <si>
    <t>Intangible assets, net</t>
  </si>
  <si>
    <t>Deferred income taxes, net</t>
  </si>
  <si>
    <t>Other noncurrent assets</t>
  </si>
  <si>
    <t>TOTAL ASSETS</t>
  </si>
  <si>
    <t>Current liabilities</t>
  </si>
  <si>
    <t>Accounts payable</t>
  </si>
  <si>
    <t>Settlement liabilities</t>
  </si>
  <si>
    <t>Employee compensation</t>
  </si>
  <si>
    <t>Current portion of long-term debt</t>
  </si>
  <si>
    <t>Deferred revenue</t>
  </si>
  <si>
    <t>Other current liabilities</t>
  </si>
  <si>
    <t>Total current liabilities</t>
  </si>
  <si>
    <t>Noncurrent liabilities</t>
  </si>
  <si>
    <t>Long-term debt</t>
  </si>
  <si>
    <t>Operating lease liabilities</t>
  </si>
  <si>
    <t>Other noncurrent liabilities</t>
  </si>
  <si>
    <t>Total liabilities</t>
  </si>
  <si>
    <t>Commitments and contingencies (Note 15)</t>
  </si>
  <si>
    <t xml:space="preserve"> </t>
  </si>
  <si>
    <t>Stockholders’ equity</t>
  </si>
  <si>
    <t>Preferred stock; $0.01 par value; 5,000,000 shares authorized; no shares issued at December 31, 2019 and 2018</t>
  </si>
  <si>
    <t>Common stock; $0.005 par value; 280,000,000 shares authorized; 140,525,055 shares issued at December 31, 2019 and 2018</t>
  </si>
  <si>
    <t>Additional paid-in capital</t>
  </si>
  <si>
    <t>Retained earnings</t>
  </si>
  <si>
    <t>Treasury stock, at cost, 24,538,703 and 24,401,694 shares at December 31, 2019 and 2018, respectively</t>
  </si>
  <si>
    <t>Accumulated other comprehensive loss</t>
  </si>
  <si>
    <t>Total stockholders’ equity</t>
  </si>
  <si>
    <t>TOTAL LIABILITIES AND STOCKHOLDERS’ EQUITY</t>
  </si>
  <si>
    <t>CONSOLIDATED BALANCE SHEETS (Parenthetical) - USD ($) $ in Thousand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SOLIDATED STATEMENTS OF OPERATIONS - USD ($) shares in Thousands, $ in Thousands</t>
  </si>
  <si>
    <t>3 Months Ended</t>
  </si>
  <si>
    <t>Sep. 30, 2019</t>
  </si>
  <si>
    <t>Jun. 30, 2019</t>
  </si>
  <si>
    <t>Mar. 31, 2019</t>
  </si>
  <si>
    <t>Sep. 30, 2018</t>
  </si>
  <si>
    <t>Jun. 30, 2018</t>
  </si>
  <si>
    <t>Mar. 31, 2018</t>
  </si>
  <si>
    <t>Dec. 31, 2017</t>
  </si>
  <si>
    <t>Revenues</t>
  </si>
  <si>
    <t>Total revenues</t>
  </si>
  <si>
    <t>Operating expenses</t>
  </si>
  <si>
    <t>Cost of revenue</t>
  </si>
  <si>
    <t>[1]</t>
  </si>
  <si>
    <t>Research and development</t>
  </si>
  <si>
    <t>Selling and marketing</t>
  </si>
  <si>
    <t>General and administrative</t>
  </si>
  <si>
    <t>Depreciation and amortization</t>
  </si>
  <si>
    <t>Total operating expenses</t>
  </si>
  <si>
    <t>Operating income</t>
  </si>
  <si>
    <t>Other income (expense)</t>
  </si>
  <si>
    <t>Interest expense</t>
  </si>
  <si>
    <t>Interest income</t>
  </si>
  <si>
    <t>Other, net</t>
  </si>
  <si>
    <t>Total other income (expense)</t>
  </si>
  <si>
    <t>Income before income taxes</t>
  </si>
  <si>
    <t>Income tax expense</t>
  </si>
  <si>
    <t>Net income</t>
  </si>
  <si>
    <t>Income per common share</t>
  </si>
  <si>
    <t>Basic (in dollars per share)</t>
  </si>
  <si>
    <t>Diluted (in dollars per share)</t>
  </si>
  <si>
    <t>Weighted average common shares outstanding</t>
  </si>
  <si>
    <t>Basic (in shares)</t>
  </si>
  <si>
    <t>Diluted (in shares)</t>
  </si>
  <si>
    <t>Software as a service and platform as a service</t>
  </si>
  <si>
    <t>License</t>
  </si>
  <si>
    <t>Maintenance</t>
  </si>
  <si>
    <t>Services</t>
  </si>
  <si>
    <t>The cost of revenue excludes charges for depreciation but includes amortization of purchased and developed software for resale.</t>
  </si>
  <si>
    <t>CONSOLIDATED STATEMENTS OF COMPREHENSIVE INCOME - USD ($) $ in Thousands</t>
  </si>
  <si>
    <t>Statement of Comprehensive Income [Abstract]</t>
  </si>
  <si>
    <t>Other comprehensive income (loss):</t>
  </si>
  <si>
    <t>Foreign currency translation adjustments</t>
  </si>
  <si>
    <t>Total other comprehensive income (loss)</t>
  </si>
  <si>
    <t>Comprehensive income</t>
  </si>
  <si>
    <t>CONSOLIDATED STATEMENTS OF STOCKHOLDERS' EQUITY - USD ($) $ in Thousands</t>
  </si>
  <si>
    <t>Total</t>
  </si>
  <si>
    <t>Common Stock</t>
  </si>
  <si>
    <t>Additional Paid-in Capital</t>
  </si>
  <si>
    <t>Retained Earnings</t>
  </si>
  <si>
    <t>Treasury Stock</t>
  </si>
  <si>
    <t>Accumulated Other Comprehensive Loss</t>
  </si>
  <si>
    <t>Beginning balance at Dec. 31, 2016</t>
  </si>
  <si>
    <t>Increase (Decrease) in Stockholders' Equity [Roll Forward]</t>
  </si>
  <si>
    <t>Other comprehensive income (loss)</t>
  </si>
  <si>
    <t>Stock-based compensation</t>
  </si>
  <si>
    <t>Shares issued and forfeited, net, under stock plans, including income tax benefits</t>
  </si>
  <si>
    <t>Repurchase of common stock</t>
  </si>
  <si>
    <t>Repurchase of stock-based compensation awards for tax withholdings</t>
  </si>
  <si>
    <t>Ending balance at Dec. 31, 2017</t>
  </si>
  <si>
    <t>Cumulative effect of accounting change, ASC 606</t>
  </si>
  <si>
    <t>Ending balance at Dec. 31, 2018</t>
  </si>
  <si>
    <t>Ending balance at Dec. 31, 2019</t>
  </si>
  <si>
    <t>CONSOLIDATED STATEMENTS OF STOCKHOLDERS' EQUITY (Parenthetical) - shares</t>
  </si>
  <si>
    <t>22 Months Ended</t>
  </si>
  <si>
    <t>Statement of Stockholders' Equity [Abstract]</t>
  </si>
  <si>
    <t>Repurchase of common stock (in shares)</t>
  </si>
  <si>
    <t>CONSOLIDATED STATEMENTS OF CASH FLOWS - USD ($) $ in Thousands</t>
  </si>
  <si>
    <t>Cash flows from operating activities:</t>
  </si>
  <si>
    <t>Adjustments to reconcile net income to net cash flows from operating activities:</t>
  </si>
  <si>
    <t>Depreciation</t>
  </si>
  <si>
    <t>Amortization</t>
  </si>
  <si>
    <t>Amortization of operating lease right-of-use assets</t>
  </si>
  <si>
    <t>Amortization of deferred debt issuance costs</t>
  </si>
  <si>
    <t>Deferred income taxes</t>
  </si>
  <si>
    <t>Stock-based compensation expense</t>
  </si>
  <si>
    <t>Other</t>
  </si>
  <si>
    <t>Changes in operating assets and liabilities, net of impact of acquisitions:</t>
  </si>
  <si>
    <t>Receivables</t>
  </si>
  <si>
    <t>Accrued employee compensation</t>
  </si>
  <si>
    <t>Current income taxes</t>
  </si>
  <si>
    <t>Other current and noncurrent assets and liabilities</t>
  </si>
  <si>
    <t>Net cash flows from operating activities</t>
  </si>
  <si>
    <t>Cash flows from investing activities:</t>
  </si>
  <si>
    <t>Purchases of property and equipment</t>
  </si>
  <si>
    <t>Purchases of software and distribution rights</t>
  </si>
  <si>
    <t>Acquisition of businesses, net of cash acquired</t>
  </si>
  <si>
    <t>Net cash flows from investing activities</t>
  </si>
  <si>
    <t>Cash flows from financing activities:</t>
  </si>
  <si>
    <t>Proceeds from issuance of common stock</t>
  </si>
  <si>
    <t>Proceeds from exercises of stock options</t>
  </si>
  <si>
    <t>Proceeds from senior notes</t>
  </si>
  <si>
    <t>Redemption of senior notes</t>
  </si>
  <si>
    <t>Proceeds from revolving credit facility</t>
  </si>
  <si>
    <t>Repayments of revolving credit facility</t>
  </si>
  <si>
    <t>Proceeds from term portion of credit agreement</t>
  </si>
  <si>
    <t>Repayments of term portion of credit agreement</t>
  </si>
  <si>
    <t>Payment for debt issuance costs</t>
  </si>
  <si>
    <t>Payments on or proceeds from other debt, net</t>
  </si>
  <si>
    <t>Net cash flows from financing activities</t>
  </si>
  <si>
    <t>Effect of exchange rate fluctuations on cash</t>
  </si>
  <si>
    <t>Net increase (decrease) in cash and cash equivalents</t>
  </si>
  <si>
    <t>Cash and cash equivalents, beginning of period</t>
  </si>
  <si>
    <t>Cash and cash equivalents, end of period</t>
  </si>
  <si>
    <t>Supplemental cash flow information</t>
  </si>
  <si>
    <t>Income taxes paid, net</t>
  </si>
  <si>
    <t>Interest paid</t>
  </si>
  <si>
    <t>Nature of Business and Summary of Significant Accounting Policies</t>
  </si>
  <si>
    <t>Accounting Policies [Abstract]</t>
  </si>
  <si>
    <t>Nature of Business and Summary of Significant Accounting Policies Nature of Business ACI Worldwide, Inc., a Delaware corporation, and its subsidiaries (collectively referred to as “ACI” or the “Company”) develop, market, install, and support a broad line of software products and services primarily focused on facilitating electronic payments. In addition to its own products, the Company distributes or acts as a sales agent for software developed by third parties. These products and services are used principally by banks, financial intermediaries, merchants, and billers, both in domestic and international markets. Consolidated Financial Statements The consolidated financial statements include the accounts of the Company and its wholly-owned subsidiaries. All intercompany balances and transactions have been eliminated. Certain prior period amounts have been reclassified to conform to current year presentation. The Company reclassified $32.3 million from other current assets to settlement assets and $31.6 million from other current liabilities to settlement liabilities in the consolidated balance sheet as of December 31, 2018 . Capital Stock The Company’s outstanding capital stock consists of a single class of common stock. Each share of common stock is entitled to one vote for each matter subject to a stockholder’s vote and to dividends, if and when declared by the board of directors (the “board”). Use of Estimates The preparation of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and Cash Equivalents The Company considers all highly liquid investments with original maturities of three months or less to be cash equivalents. The Company’s cash and cash equivalents includes holdings in checking, savings, money market, and overnight sweep accounts, all of which have daily maturities, as well as time deposits with maturities of three months or less at the date of purchase. The carrying amounts of cash and cash equivalents on the consolidated balance sheets approximate fair value. Other Current Liabilities The components of other current liabilities are included in the following table (in thousands): December 31, 2019 2018 Operating lease liabilities $ 15,049 $ — Vendor financed licenses 9,667 3,551 Royalties payable 6,107 11,318 Accrued interest 9,212 8,407 Other 36,936 38,412 Total other current liabilities $ 76,971 $ 61,688 Settlement Assets and Liabilities Individuals and businesses settle their obligations to the Company’s various Biller clients using credit or debit cards or via automated clearing house (“ACH”) payments. The Company creates a receivable for the amount due from the credit or debit card processor and an offsetting payable to the client. Upon confirmation that the funds have been received, the Company settles the obligation to the client. Due to timing, in some instances, the Company may (1) receive the funds into bank accounts controlled by and in the Company’s name that are not disbursed to its clients by the end of the day, resulting in a settlement deposit on the Company’s books and (2) disburse funds to its clients in advance of receiving funds from the credit or debit card processor, resulting in a net settlement receivable position. Off Balance Sheet Settlement Accounts The Company also enters into agreements with certain Biller clients to process payment funds on their behalf. When an ACH or automated teller machine network payment transaction is processed, a transaction is initiated to withdraw funds from the designated source account and deposit them into a settlement account, which is a trust account maintained for the benefit of the Company’s clients. A simultaneous transaction is initiated to transfer funds from the settlement account to the intended destination account. These “back to back” transactions are designed to settle at the same time, usually overnight, such that the Company receives the funds from the source at the same time as it sends the funds to their destination. However, due to the transactions being with various financial institutions there may be timing differences that result in float balances. These funds are maintained in accounts for the benefit of the client which is separate from the Company’s corporate assets. As the Company does not take ownership of the funds, these settlement accounts are not included in the Company’s balance sheet. The Company is entitled to interest earned on the fund balances. The collection of interest on these settlement accounts is considered in the Company’s determination of its fee structure for clients and represents a portion of the payment for services performed by the Company. The amount of settlement funds as of December 31, 2019 and 2018 , were $274.0 million and $256.5 million , respectively. Property and Equipment Property and equipment are stated at cost. Depreciation of these assets is generally computed using the straight-line method over their estimated useful lives based on asset class. As of December 31, 2019 and 2018 , net property and equipment consisted of the following (in thousands): December 31, Useful Lives 2019 2018 Computer and office equipment 3 - 5 years $ 143,942 $ 129,359 Leasehold improvements Lesser of useful life of improvement or remaining life of lease 33,346 32,096 Furniture and fixtures 7 years 12,980 12,500 Building and improvements 7 - 30 years 14,553 14,381 Land Non-depreciable 1,785 1,785 Property and equipment, gross 206,606 190,121 Less: accumulated depreciation (136,226 ) (117,392 ) Property and equipment, net $ 70,380 $ 72,729 Software Software may be for internal use or for resale. Costs related to certain software, which is for resale, are capitalized in accordance with Accounting Standards Codification (“ASC”) 985 -20 , Costs of Software to be Sold, Leased, or Marketed , when the resulting product reaches technological feasibility. The Company generally determines technological feasibility when it has a detailed program design that takes product function, feature and technical requirements to their most detailed, logical form and is ready for coding. The Company does not typically capitalize costs related to software for resale as technological feasibility generally coincides with general availability of the software. The Company capitalizes the costs of software developed or obtained for internal use in accordance with ASC 350-40, Internal Use Software . The Company expenses all costs incurred during the preliminary project stage of its development and capitalizes the costs incurred during the application development stage. Costs incurred relating to upgrades and enhancements to the software are capitalized if it is determined that these upgrades or enhancements add additional functionality to the software. Costs incurred during the application development stage include purchased software licenses, implementation costs, consulting costs, and payroll-related costs for projects that qualify for capitalization. All other costs, primarily related to maintenance and minor software fixes, are expensed as incurred. Amortization of software for resale is determined on a product-by-product basis and begins when the product is available for licensing to customers. The annual amortization is computed using the greater of (a) the ratio of current gross revenues to the total of current and future gross revenues expected to be derived from the software or (b) the straight-line method over the remaining estimated useful life of generally five to ten years , including the period being reported on. Due to competitive pressures, it may be possible that the estimates of future gross revenue or remaining estimated useful life of the software will be reduced significantly. As a result, the carrying amount of the software may be reduced accordingly. Amortization of internal-use software is generally computed using the straight-line method over estimated useful lives of one to ten years . Business Combinations The Company applies the provisions of ASC 805, Business Combinations , in the accounting for its acquisitions. It requires the Company to recognize separately from goodwill the assets acquired and the liabilities assumed at their acquisition date fair values. Goodwill as of the acquisition date is measured as the excess of consideration transferred and the net of the acquisition date fair values of the assets acquired and the liabilities assumed. While the Company uses its best estimates and assumptions to accurately value assets acquired and liabilities assumed at the acquisition date, its estimates are inherently uncertain and subject to refinement. As a result, during the measurement period, which may be up to one year from the acquisition date, it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 Critical estimates in valuing certain intangible assets include but are not limited to future expected cash flows from customer relationships, covenants not to compete and acquired developed technologies, brand awareness and market position, as well as assumptions about the period of time the brand will continue to be used in our product portfolio, and discount rates. Management’s estimates of fair value are based upon assumptions believed to be reasonable, but which are inherently uncertain and unpredictable and, as a result, actual results may differ from estimates. Other estimates associated with the accounting for acquisitions may change as additional information becomes available regarding the assets acquired and liabilities assumed. Fair Value ASC 820, Fair Value Measurements and Disclosures , (“ASC 820”) defines fair value as the price that would be received to sell an asset or paid to transfer a liability in an orderly transaction between market participants. ASC 820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The fair value of the Company’s Credit Agreement approximates the carrying value due to the floating interest rate (Level 2 of the fair value hierarchy). The Company measures the fair value of its Senior Notes based on Level 2 inputs, which include quoted market prices and interest rate spreads of similar securities. The fair value of the Company’s 5.750% Senior Notes due 2026 (“2026 Notes”) was $432.0 million and $395.0 million as of December 31, 2019 and 2018 , respectively. The fair values of cash and cash equivalents approximate the carrying values due to the short period of time to maturity (Level 2 of the fair value hierarchy). Goodwill and Other Intangibles In accordance with ASC 350, Intangibles – Goodwill and Other , the Company assesses goodwill for impairment annually during the fourth quarter of its fiscal year using October 1 balances or when there is evidence that events or changes in circumstances indicate that the carrying amount of the asset may not be recovered. The Company evaluates goodwill at the reporting unit level using the discounted cash flow valuation model and allocates goodwill to these reporting units using a relative fair value approach. During this assessment, management relies on a number of factors, including operating results, business plans, and anticipated future cash flows. The Company has identified its reportable segments, ACI On Premise and ACI On Demand, as the reporting units. The key assumptions used in the discounted cash flow valuation model include discount rates, growth rates, cash flow projections and terminal value rates. Discount rates, growth rates, and cash flow projections are the most sensitive and susceptible to change, as they require significant management judgment. Discount rates are determined by using a weighted average cost of capital (“WACC”). The WACC considers market and industry data as well as company-specific risk factors. Operational management, considering industry and company-specific historical and projected data, develops growth rates and cash flow projections for each reporting unit. Terminal value rate determination follows common methodology of capturing the present value of perpetual cash flow estimates beyond the last projected period, assuming a constant WACC and low, long-term growth rates. If the recoverability test indicates potential impairment, the Company calculates an implied fair value of goodwill for the reporting unit. The implied fair value of goodwill is determined in a manner similar to how goodwill is calculated in a business combination. If the implied fair value of goodwill exceeds the carrying value of goodwill assigned to the reporting unit, there is no impairment. If the carrying value of goodwill assigned to the reporting unit exceeds the implied fair value of the goodwill, an impairment charge is recorded to write down the carrying value. The calculated fair value substantially exceeded the current carrying value for all reporting units for all periods. Changes in the carrying amount of goodwill attributable to each reporting unit during the year ended December 31, 2019 , were as follows (in thousands): ACI On Demand ACI On Premise Total Gross Balance, prior to December 31, 2018 $ 183,783 $ 773,340 $ 957,123 Total impairment prior to December 31, 2018 — (47,432 ) (47,432 ) Balance, December 31, 2018 183,783 725,908 909,691 Goodwill from acquisitions (1) 370,834 — 370,834 Balance, December 31, 2019 $ 554,617 $ 725,908 $ 1,280,525 (1) Goodwill from acquisitions relates to the goodwill recorded for the acquisition of E Commerce Group Products, Inc. ("ECG"), along with ECG's subsidiary, Speedpay, Inc. (collectively referred to as "Speedpay") and Walletron, Inc. ("Walletron"), as discussed in Note 3 , Acquisition . The purchase price allocations for Speedpay and Walletron are preliminary as of December 31, 2019 , and are subject to future changes during the maximum one-year measurement period. Other intangible assets, which include customer relationships and trademarks and trade names, are amortized using the straight-line method over periods ranging from three years to 20 years . The Company reviews its other intangible assets for impairment whenever events or changes in circumstances indicate that the carrying amount may not be recoverable. Equity Method Investment On July 23, 2019, the Company invested $18.3 million for a 30% non-controlling financial interest in a payment technology and services company in India. The Company accounted for this investment using the equity method in accordance with ASC 323, Investments - Equity Method and Joint Ventures . Accordingly, the Company recorded an initial investment of $18.5 million , which includes direct costs of acquiring the investment, and is included in other cash flows from investing activities in the consolidated statement of cash flows and other noncurrent assets in the consolidated balance sheet as of December 31, 2019. The Company records its share of earnings and losses in the investment on a one-quarter lag basis. Impairment of Long-Lived Assets The Company reviews its long-lived assets for impairment whenever events or changes in circumstances indicate that the carrying amount of a long-lived asset group may not be recoverable. An impairment loss is recorded if the sum of the future cash flows expected to result from the use of the asset (undiscounted and without interest charges) is less than the carrying amount of the asset. The amount of the impairment charge is measured based upon the fair value of the asset group. Treasury Stock The Company accounts for shares of its common stock that are repurchased without intent to retire as treasury stock. Such shares are recorded at cost and reflected separately on the consolidated balance sheets as a reduction of stockholders’ equity. The Company issues shares of treasury stock upon exercise of stock options, issuance of restricted share awards and restricted share units, payment of earned performance shares, and for issuances of common stock pursuant to the Company’s employee stock purchase plan. For purposes of determining the cost of the treasury shares re-issued, the Company uses the average cost method. Stock-Based Compensation Plans In accordance with ASC 718, Compensation – Stock Compensation , the Company recognizes stock-based compensation expense for awards that are probable of vesting on a straight-line basis over the requisite service period of the award, which is generally the vesting term. Stock-based compensation expense is recorded in operating expenses depending on where the respective individual’s compensation is recorded. The Company generally utilizes the Black–Scholes option–pricing model to determine the fair value of stock options on the date of grant. To determine the grant date fair value of the supplemental stock options and total shareholder return awards (“TSRs”), a Monte Carlo simulation model was used. The assumptions utilized in the Black-Scholes option-pricing and Monte Carlo simulation models, as well as the description of the plans the stock-based awards are granted under, are described in further detail in Note 11 , Stock-Based Compensation Plans . Translation of Foreign Currencies The Company’s foreign subsidiaries typically use the local currency of the countries in which they are located as their functional currency. Their assets and liabilities are translated into U.S. dollars at the exchange rates in effect at the balance sheet date. Revenues and expenses are translated at the average exchange rates during the period. Translation gains and losses are reflected in the consolidated financial statements as a component of accumulated other comprehensive income (loss). Transaction gains and losses, including those related to intercompany accounts, that are not considered to be of a long-term investment nature are included in the determination of net income. Transaction gains and losses, including those related to intercompany accounts, that are considered to be of a long-term investment nature are reflected in the consolidated financial statements as a component of accumulated other comprehensive income (loss).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Deferred tax assets are reduced by a valuation allowance when it is more likely than not that some portion or all of the deferred tax assets will not be realized. The Company periodically assesses its tax exposures and establishes, or adjusts, estimated unrecognized tax benefits for probable assessments by taxing authorities, including the Internal Revenue Service, and various foreign and state authorities. Such unrecognized tax benefits represent the estimated provision for income taxes expected to ultimately be paid. New Accounting Standards Recently Adopted In February 2016, the Financial Accounting Standards Board (“FASB”) issued Accounting Standards Update (“ASU”) 2016-02, Leases (codified as “ASC 842”). ASC 842 requires lessees to recognize right-of-use (“ROU”) assets and lease liabilities on the balance sheet for all leases unless, as a policy election, a lessee elects not to apply ASC 842 to short-term leases. In addition, this standard requires both lessees and lessors to disclose certain key information about lease transactions. The Company adopted ASC 842 on January 1, 2019 (the effective date) using the optional transition method to not apply the new lease standard in the comparative periods presented and elected the "practical expedient package", which permits the Company to not reassess prior conclusions about lease identification, lease classification, and initial direct costs. ASC 842 also provides practical expedients for the Company’s ongoing accounting, including the combination of lease and non-lease components into a single lease component which the Company has elected to apply to its leases. As of January 1, 2019, the Company recognized ROU assets and operating lease liabilities of $63.3 million and $68.6 million , respectively. Refer to Note 14 , Leases , for further details. In February 2018, the FASB issued ASU 2018-02, Income Statement-Reporting Comprehensive Income: Reclassification of Certain Tax Effects from Accumulated Other Comprehensive Income . This ASU provides an option to reclassify stranded tax effects within accumulated other comprehensive income (“AOCI”) to retained earnings in each period in which the effect of the change in the U.S. federal corporate income tax rate in the 2017 U.S. Tax Cuts and Jobs Act (or portion thereof) is recorded. This ASU requires disclosure of a description of the accounting policy for releasing income tax effects from AOCI; whether election is made to reclassify the stranded income tax effects from the 2017 U.S. Tax Cuts and Jobs Act; and information about the income tax effects that are reclassified. The Company adopted ASU 2018-2 as of January 1, 2019. The adoption of ASU 2018-2 did not have an impact on the consolidated balance sheet, statement of operations, and statement of cash flows. In July 2019, the FASB issued ASU 2019-07, Codification Updates to SEC Sections - Amendments to SEC Paragraphs Pursuant to SEC Final Rule Releases No. 33-10532, Disclosure Update and Simplification, and Nos. 33-10231 and 33-10442, Investment Company Reporting Modernization, and Miscellaneous Updates , which clarifies or improves the disclosure and presentation requirements of a variety of codification topics by aligning them with the SEC 's regulations. ASU 2019-07 was effective upon issuance and did not have a material impact on the consolidated financial statements. Recently Issued Accounting Standards Not Yet Effective In June 2016, the FASB issued ASU 2016-13, Financial Instruments – Credit Losses: Measurement of Credit Losses on Financial Instruments, and subsequent amendments to the guidance, ASU 2018-19 in November 2018, ASU 2019-04 in April 2019, ASU 2019-05 in May 2019, and ASU's 2019-10 and 2019-11 in November 2019. This ASU provides financial statement users with more decision-useful information about the expected credit losses on financial instruments and other commitments to extend credit held by a reporting entity at each reporting date. The amendments in ASU 2016-13 replace the incurred loss impairment methodology in current U.S. GAAP with a methodology that reflects expected credit losses and requires consideration of a broader range of reasonable and supportable information to inform credit loss estimates. The Company will be required to use a forward-looking expected credit loss model for accounts receivables. ASU 2016-13 is effective for annual and interim periods beginning after December 15, 2019. The Company established a project team to assess implementing changes to its processes and controls in conjunction with a comprehensive review of its financial instruments. The Company has determined that the adoption of ASU 2016-13 will not have a material impact on its consolidated balance sheet, statement of operations, and statement of cash flows. In December 2019, the FASB issued ASU 2019-12, Income Taxes (Topic 740): Simplifying the Accounting for Income Taxes, as part of its initiative to reduce complexity in accounting standards. The amendments in this update simplify the accounting for income taxes by removing certain exceptions within ASC 740, as well as clarify and simplify other aspects of the accounting for income taxes to promote consistency among reporting entities. ASU 2019-12 is effective for annual and interim periods beginning after December 15, 2020. The Company is currently assessing the impact the adoption of ASU 2019-12 will have on its consolidated balance sheet, statement of operations, and statement of cash flows.</t>
  </si>
  <si>
    <t>Revenue</t>
  </si>
  <si>
    <t>Revenue from Contract with Customer [Abstract]</t>
  </si>
  <si>
    <t>Revenue Revenue Recognition In accordance with ASC 606, Revenue From Contracts With Customers , revenue is recognized upon transfer of control of promised products and/or services to customers in an amount that reflects the consideration the Company expects to receive in exchange for those products and services. Revenue is recognized net of any taxes collected from customers and subsequently remitted to governmental authorities. Contract Combination. The Company may execute more than one contract or agreement with a single customer. The separate contracts or agreements may be viewed as one combined arrangement or separate agreements for revenue recognition purposes. In order to reach appropriate conclusions regarding whether such agreements should be combined, the Company evaluates whether the agreements were negotiated as a package with a single commercial objective, whether the amount of consideration to be paid in one agreement depends on the price and/or performance of another agreement, or whether the product(s) or services promised in the agreements represent a single performance obligation. The conclusions reached can impact the allocation of the transaction price to each performance obligation and the timing of revenue recognition related to those arrangements. Software as a Service (“SaaS”) and Platform as a Service (“PaaS”) Arrangements. The Company’s SaaS-based and PaaS-based arrangements, including implementation, support and other services, represent a single promise to provide continuous access (i.e. a stand-ready performance obligation) to its software solutions and their processing capabilities in the form of a service through one of the Company’s data centers. As each day of providing access to the software solution(s) is substantially the same and the customer simultaneously receives and consumes the benefits as access is provided, the Company’s single promise under its SaaS-based and PaaS-based arrangements is comprised of a series of distinct service periods. The Company’s SaaS-based and PaaS-based arrangements may include fixed consideration, variable consideration, or a combination of the two. Fixed consideration is recognized over the term of the arrangement or longer if the fixed consideration relates to a material right. A material right would be a separate performance obligation. The Company estimates the stand-alone selling price for a material right by reference to the services expected to be provided and the corresponding expected consideration. Variable consideration in these arrangements is typically a function of transaction volume or another usage-based measure. Depending upon the structure of a particular arrangement, the Company: (1) allocates the variable amount to each distinct service period within the series and recognizes revenue as each distinct service period is performed (i.e. direct allocation), (2) estimates total variable consideration at contract inception (giving consideration to any constraints that may apply and updating the estimates as new information becomes available) and recognizes the total transaction price over the period to which it relates, or (3) applies the ‘right to invoice’ practical expedient and recognizes revenue based on the amount invoiced to the customer during the period. License Arrangements. The Company’s software license arrangements provide the customer with the right to use functional intellectual property (as it exists at the point in time at which the license is granted) for the duration of the contract term. Implementation, support, and other services are typically considered distinct performance obligations when sold with a software license unless these services are determined to significantly modify the software. Payment terms for the Company’s software license arrangements generally include fixed license and capacity fees that are payable up front or over time. These arrangements may also include incremental usage-based fees that are payable when the customer exceeds its contracted license capacity limits. The Company accounts for capacity overages as a usage-based royalty that is recognized when the usage occurs. When a software license arrangement contains payment terms that are extended beyond one year, a significant financing component may exist. The significant financing component is calculated as the difference between the stated value and present value of the software license fees and is recognized as interest income over the extended payment period. The total fixed software license fee net of the significant financing component is recognized as revenue at the point in time when the software is transferred to the customer. For those software license arrangements that include customer-specific acceptance provisions, such provisions are generally presumed to be substantive and the Company does not recognize revenue until the earlier of the receipt of a written customer acceptance, objective demonstration that the delivered product meets the customer-specific acceptance criteria, or the expiration of the acceptance period. The Company recognizes revenues on such arrangements upon the earlier of receipt of written acceptance or the first production use of the software by the customer. For software license arrangements in which the Company acts as a distributor of another company’s product, and in certain circumstances, modifies or enhances the product, revenues are recorded on a gross basis. These include arrangements in which the Company takes control of the products and is responsible for providing the product or service. For software license arrangements in which the Company acts as a sales agent for another company’s product, revenues are recorded on a net basis. These include arrangements in which the Company does not take control of products and is not responsible for providing the product or service. For software license arrangements in which the Company utilizes a third-party distributor or sales agent, the Company recognizes revenue upon transfer of control of the software license(s) to the third-party distributor or sales agent. The Company’s software license arrangements typically provide the customer with a standard 90 -day assurance-type warranty. These warranties do not represent an additional performance obligation as services beyond assuring that the software license complies with agreed-upon specifications are not provided. Software license arrangements typically include an initial post contract customer support (maintenance or “PCS”) term of one year with subsequent renewals for additional years within the initial license period. The Company’s promise to those customers who elect to purchase PCS represents a stand-ready performance obligation that is distinct from the license performance obligation and recognized over the PCS term. The Company also provides various professional services to customers with software licenses. These include project management, software implementation, and software modification services. Revenues from arrangements to provide professional services are generally distinct from the other promises in the contract(s) and are recognized as the related services are performed. Consideration payable under these arrangements is either fixed fee or on a time-and-materials basis, which represents variable consideration that must be estimated using the most likely amount based on the range of hours expected to be incurred in providing the services. The Company estimates the stand-alone selling price (“SSP”) for maintenance and professional services based on observable stand-alone sales. The Company applies the residual approach to estimate the SSP for software licenses. Refer to Note 10 , Segment Information , for further details, including disaggregation of revenue based on primary solution category and geographic location. Significant Judgments The Company applies judgment in determining the customer’s ability and intention to pay, which is based on a variety of factors including the customer’s historical payment experience or, in the case of a new customer, published credit and financial information. The Company also applies judgment in determining the term of an arrangement when early termination rights are provided to the customer. The Company’s software license arrangements with its customers often include multiple promises to transfer licensed software products and services. Determining whether the products and/or services are distinct performance obligations that should be accounted for separately may require significant judgment. The Company’s SaaS and PaaS arrangements may include variable consideration in the form of usage-based fees. If the arrangement that includes variable consideration in the form of usage-based fees does not meet the allocation exception for variable consideration, the Company estimates the amount of variable consideration at the outset of the arrangement using either the expected value or most likely amount method, depending on the specifics of each arrangement. These estimates are constrained to the extent that it is probable that a significant reversal of incremental revenue will not occur and are updated each reporting period as additional information becomes available. Judgment is used in determining: (1) whether the financing component in a software license agreement is significant and, if so, (2) the discount rate used in calculating the significant financing component. The Company assesses the significance of the financing component based on the ratio of license fees paid over time to total license fees. If determined to be significant, the financing component is calculated using a rate that discounts the license fees to the cash selling price. Judgment is also used in assessing whether the extension of payment terms in a software license arrangement results in variable consideration and, if so, the amount to be included in the transaction price. The Company applies the portfolio approach to estimating the amount of variable consideration in these arrangements using the most likely amount method that is based on the Company’s historical collection experience under similar arrangements. Significant judgment is required to determine the SSP for each performance obligation, the amount allocated to each performance obligation and whether it depicts the amount that the Company expects to receive in exchange for the related product and/or service. As the selling prices of the Company’s software licenses are highly variable, the Company estimates SSP of its software licenses using the residual approach when the software license is sold with other services and observable SSPs exist for the other services. The Company uses a range of amounts to estimate SSP for maintenance and services. These ranges are based on stand-alone sales and vary based on the type of service and geographic region. If the SSP of a performance obligation is not directly observable, the Company will maximize observable inputs to determine its SSP. Contract Balances Timing of revenue recognition may differ from the timing of invoicing to customers. The Company records an accrued receivable when revenue is recognized prior to invoicing and the Company’s right to consideration only requires the passage of time, or deferred revenue when revenue is recognized subsequent to invoicing. Total receivables represent amounts billed and amounts earned that are to be billed in the future (i.e., accrued receivables). Included in accrued receivables are services and SaaS and PaaS revenues earned in the current period but billed in the following period and amounts due under multi-year software license arrangements with extended payment terms for which the Company has an unconditional right to invoice and receive payment subsequent to invoicing. Total receivables, net is comprised of the following (in thousands): December 31, 2019 2018 Billed receivables $ 213,654 $ 239,275 Allowance for doubtful accounts (5,149 ) (3,912 ) Billed receivables, net 208,505 235,363 Accrued receivables 399,302 336,858 Significant financing component (35,569 ) (35,029 ) Total accrued receivables, net 363,733 301,829 Less: current accrued receivables 161,714 123,053 Less: current significant financing component (11,022 ) (10,234 ) Total long-term accrued receivables, net 213,041 189,010 Total receivables, net $ 572,238 $ 537,192 No customer accounted for more than 10% of the Company’s consolidated receivables balance as of December 31, 2019 and 2018 . The Company maintains a general allowance for doubtful accounts based on historical experience, along with additional customer-specific allowances. The Company regularly monitors credit risk exposures in consolidated receivables. In estimating the necessary level of our allowance for doubtful accounts, management considers the aging of accounts receivable, the creditworthiness of customers, economic conditions within the customer’s industry, and general economic conditions, among other factors. The following reflects activity in the Company’s allowance for doubtful accounts receivable for the periods indicated (in thousands): Years Ended December 31, 2019 2018 2017 Balance, beginning of period $ (3,912 ) $ (4,799 ) $ (3,873 ) Provision increase (2,561 ) (1,505 ) (2,086 ) Amounts written off, net of recoveries 1,368 2,269 1,305 Foreign currency translation adjustments and other (44 ) 123 (145 ) Balance, end of period $ (5,149 ) $ (3,912 ) $ (4,799 ) Provision increases recorded in general and administrative expense during the years ended December 31, 2019 , 2018 , and 2017 , reflect increases in the allowance for doubtful accounts based upon collection experience in the geographic regions in which the Company conducts business, net of collection of customer-specific receivables that were previously reserved for as doubtful of collection. Deferred revenue includes amounts due or received from customers for software licenses, maintenance, services, and/or SaaS and PaaS services in advance of recording the related revenue. Changes in deferred revenue were as follows (in thousands): Balance, January 1, 2018 $ 145,344 Deferral of revenue 215,188 Recognition of deferred revenue (200,061 ) Foreign currency translation (4,336 ) Balance, December 31, 2018 156,135 Deferral of revenue 149,253 Recognition of deferred revenue (187,069 ) Foreign currency translation 620 Balance, December 31, 2019 $ 118,939 Revenue allocated to remaining performance obligations represents contracted revenue that will be recognized in future periods, which is comprised of deferred revenue and amounts that will be invoiced and recognized as revenue in future periods. This does not include: • Revenue that will be recognized in future periods from capacity overages that are accounted for as a usage-based royalty. • SaaS and PaaS revenue from variable consideration that will be recognized in accordance with the ‘right to invoice’ practical expedient. • SaaS and PaaS revenue from variable consideration that will be recognized in accordance with the direct allocation method. Revenue allocated to remaining performance obligations was $678.0 million as of December 31, 2019 , of which the Company expects to recognize approximately 48% over the next 12 months and the remainder thereafter. During the year ended December 31, 2019 , the revenue recognized by the Company from performance obligations satisfied in previous periods was $33.9 million . Costs to Obtain and Fulfill a Contract The Company accounts for costs to obtain and fulfill its contracts in accordance with ASC 340-40. The Company capitalizes certain of its sales commissions that meet the definition of incremental costs of obtaining a contract and for which the amortization period is greater than one year . The costs associated with those sales commissions are capitalized during the period in which the Company becomes obligated to pay the commissions and are amortized over the period in which the related products or services are transferred to the customer. As of December 31, 2019 and 2018 , $0.5 million and $1.3 million of these costs are included in other current assets, respectively, and $6.9 million and $11.7 million of these costs are included in other noncurrent assets, respectively, on the consolidated balance sheets. During the years ended December 31, 2019 and 2018 , the Company recognized $6.6 million and $8.4 million of sales commission expense, respectively, related to the amortization of these costs, which is included in selling and marketing expense on the consolidated statements of operations. The Company capitalizes costs incurred to fulfill its contracts that: (1) relate directly to the arrangement, (2) are expected to generate resources that will be used to satisfy the Company’s performance obligation under the arrangement, and (3) are expected to be recovered through revenue generated under the arrangement. Contract fulfillment costs are expensed as the Company transfers the related services to the customer. As of December 31, 2019 and 2018 , $0.2 million of these costs are included in other current assets, and $10.2 million and $12.6 million of these costs are included in other noncurrent assets, respectively, on the consolidated balance sheets. The amounts capitalized primarily relate to direct costs that enhance resources under the Company’s SaaS and PaaS arrangements. During the years ended December 31, 2019 and 2018 , the Company recognized $5.9 million and $4.7 million of expense, respectively, related to the amortization of these costs, which is included in cost of revenue on the consolidated statements of operations.</t>
  </si>
  <si>
    <t>Acquisition</t>
  </si>
  <si>
    <t>Business Combinations [Abstract]</t>
  </si>
  <si>
    <t>Acquisition Speedpay On May 9, 2019 , the Company acquired Speedpay, a subsidiary of The Western Union Company (“Western Union”), for $754.1 million in cash, including working capital adjustments, pursuant to a Stock Purchase Agreement, among the Company, Western Union, and ACI Worldwide Corp., a wholly owned subsidiary of the Company. The Company has included the financial results of Speedpay in the consolidated financial statements from the date of acquisition. The combination of the Company and Speedpay bill pay solutions serves more than 4,000 customers across the U.S., bringing expanded reach in existing and complementary market segments such as consumer finance, insurance, healthcare, higher education, utilities, government, and mortgage. The acquisition of Speedpay increases the scale of the Company’s On Demand platform business and allows the acceleration of platform innovation through increased research and development and investment in ACI's On Demand platform infrastructure. To fund the acquisition, the Company amended its existing Credit Agreement, dated February 24, 2017 , for an additional $500.0 million senior secured term loan (“Delayed Draw Term Loan”), in addition to drawing $250.0 million on the available Revolving Credit Facility. See Note 5 , Debt , for terms of the Credit Agreement. The remaining acquisition consideration was funded with cash on hand. The Company expensed approximately $22.2 million of costs related to the acquisition of Speedpay for the year ended December 31, 2019 . These costs, which consist primarily of investment bank, consulting, and legal fees, are included in general and administrative expenses in the accompanying consolidated statements of operations. Speedpay contributed approximately $227.7 million in revenue and $24.9 million in operating income for the year ended December 31, 2019 . The consideration paid by the Company to complete the acquisition has been allocated preliminarily to the assets acquired and liabilities assumed based upon estimated fair values as of the date of the acquisition. The allocation of purchase price is based upon external valuation and other analyses that have not been completed as of the date of this filing, including, but not limited to, certain tax matters and accrued liabilities. Accordingly, the purchase price allocations are preliminary and are subject to future adjustments during the maximum one-year allocation period. In connection with the acquisition, the Company recorded the following amounts based upon its preliminary purchase price allocation as of December 31, 2019 , which are subject to completion of various analyses (in thousands, except weighted average useful lives): Amount Weighted Average Useful Lives Current assets: Cash and cash equivalents $ 135 Receivables, net of allowances 17,658 Settlement assets 239,604 Prepaid expenses 317 Other current assets 19,585 Total current assets acquired 277,299 Noncurrent assets: Goodwill 366,627 Software 113,600 7 years Customer relationships 208,500 15 years Trade names 10,900 5 years Other noncurrent assets 3,746 Total assets acquired 980,672 Current liabilities: Accounts payable 6,743 Settlement liabilities 212,892 Employee compensation 1,959 Other current liabilities 3,802 Total current liabilities acquired 225,396 Noncurrent liabilities: Other noncurrent liabilities 1,219 Total liabilities acquired 226,615 Net assets acquired $ 754,057 During the year ended December 31, 2019 , the Company made adjustments to the preliminary purchase price allocation as additional information became available for receivables. These adjustments and any resulting adjustments to the statements of operations were not material to the Company’s previously reported operating results or financial position. Factors contributing to the purchase price that resulted in the goodwill (which is tax deductible) include the acquisition of management, sales, and technology personnel with the skills to market new and existing products of the Company, enhanced product capabilities, complementary products and customers. Unaudited Pro Forma Financial Information The pro forma financial information in the table below presents the combined results of operations for ACI and Speedpay as if the acquisition had occurred January 1, 2018. The pro forma information is shown for illustrative purposes only and is not necessarily indicative of future results of operations of the Company or results of operations of the Company that would have actually occurred had the transaction been in effect for the periods presented. This pro forma information is not intended to represent or be indicative of actual results had the acquisition occurred as of the beginning of each period, and does not reflect potential synergies, integration costs, or other such costs or savings. Certain pro forma adjustments have been made to net income (loss) for the year ended December 31, 2019 and 2018 , to give effect to estimated adjustments that remove the amortization expense on eliminated Speedpay historical identifiable intangible assets, add amortization expense for the value of acquired identified intangible assets (primarily acquired software, customer relationships, and trademarks), and add estimated interest expense on the Company’s additional Delayed Draw Term Loan and Revolving Credit Facility borrowings. Additionally, certain transaction expenses that are a direct result of the acquisition have been excluded from the year ended December 31, 2019 . The following is the unaudited summarized pro forma financial information for the periods presented (in thousands, except per share data): Years Ended December 31, 2019 2018 Pro forma revenue $ 1,382,957 $ 1,361,729 Pro forma net income $ 82,003 $ 88,428 Pro forma income per share: Basic $ 0.71 $ 0.76 Diluted $ 0.69 $ 0.75 Walletron On May 9, 2019 , the Company also completed the acquisition of Walletron, which delivers patented mobile wallet technology. The Company has included the financial results of Walletron in the consolidated financial statements from the date of acquisition, which were not material. RevChip and TranSend On October 1, 2019, the Company acquired certain technology assets of RevChip, LLC ("RevChip") and TranSend Integrated Technologies Inc. ("TranSend") for a combined $7.0 million . As substantially all of the value was in the developed technology, the purchase was recognized as an asset acquisition. The Company has included the financial results of RevChip and TranSend in the consolidated financial statements from the date of acquisition, which were not material.</t>
  </si>
  <si>
    <t>Software and Other Intangible Assets</t>
  </si>
  <si>
    <t>Goodwill and Intangible Assets Disclosure [Abstract]</t>
  </si>
  <si>
    <t>Software and Other Intangible Assets The carrying amount and accumulated amortization of the Company's software assets subject to amortization at each balance sheet date are as follows (in thousands): December 31, 2019 December 31, 2018 Gross Carrying Amount Accumulated Amortization Net Balance Gross Carrying Amount Accumulated Amortization Net Balance Software for resale $ 138,823 $ (122,061 ) $ 16,762 $ 137,666 $ (110,124 ) $ 27,542 Software for internal use 400,065 (182,310 ) 217,755 251,804 (142,118 ) 109,686 Total software $ 538,888 $ (304,371 ) $ 234,517 $ 389,470 $ (252,242 ) $ 137,228 Software for resale amortization expense totaled $11.0 million for the year ended December 31, 2019 , and totaled $12.8 million during both the years ended December 31, 2018 and 2017 . These software amortization expense amounts are reflected in cost of revenue in the consolidated statements of operations. Software for internal use amortization expense recorded during the years ended December 31, 2019 , 2018 , and 2017 , totaled $55.6 million , $41.7 million , and $45.2 million , respectively. These software amortization expense amounts are reflected in depreciation and amortization in the consolidated statements of operations. The carrying amount and accumulated amortization of the Company’s other intangible assets subject to amortization at each balance sheet date are as follows (in thousands): December 31, 2019 December 31, 2018 Gross Carrying Amount Accumulated Amortization Net Balance Gross Carrying Amount Accumulated Amortization Net Balance Customer relationships $ 507,785 $ (160,775 ) $ 347,010 $ 297,991 $ (131,187 ) $ 166,804 Trademarks and trade names 27,312 (17,353 ) 9,959 16,348 (15,025 ) 1,323 Total other intangible assets $ 535,097 $ (178,128 ) $ 356,969 $ 314,339 $ (146,212 ) $ 168,127 Other intangible assets amortization expense recorded during the years ended December 31, 2019 , 2018 , and 2017 , totaled $31.9 million , $19.0 million , and $19.4 million , respectively. Based on capitalized intangible assets as of December 31, 2019 , estimated amortization expense amounts in future fiscal years are as follows (in thousands): Fiscal Year Ending December 31, Software Amortization Other Intangible Assets Amortization 2020 $ 70,056 $ 37,215 2021 55,595 36,730 2022 37,278 36,583 2023 25,406 36,270 2024 19,983 31,781 Thereafter 26,199 178,390 Total $ 234,517 $ 356,969</t>
  </si>
  <si>
    <t>Debt</t>
  </si>
  <si>
    <t>Debt Disclosure [Abstract]</t>
  </si>
  <si>
    <t>Debt As of December 31, 2019 , the Company had $239.0 million , $756.1 million , and $400.0 million outstanding under its Revolving Credit Facility, Term Loan, and Senior Notes, respectively, with up to $261.0 million of unused borrowings under the Revolving Credit Facility portion of the Credit Agreement, as amended. Credit Agreement On April 5, 2019 , the Company (and its wholly-owned subsidiaries, ACI Worldwide Corp. and Official Payments Corporation ("OPAY")) entered into the Second Amended and Restated Credit Agreement (the “Credit Agreement”), with the lenders, and Bank of America, N.A., as administrative agent for the lenders, to amend and restate the Company's existing agreement, as amended, dated February 24, 2017 . The amended Credit Agreement permitted the Company to borrow up to $500.0 million in the form of an additional senior secured term loan; extended the revolver and the existing term loan maturity date from February 24, 2022 , to April 5, 2024 ; increased the maximum consolidated senior secured net leverage ratio covenant from 3.50 :1.00 to 3.75 :1.00; and increased the maximum consolidated total net leverage ratio covenant from 4.25 :1.00 to 5.00 :1.00, with subsequent decreases occurring every three quarters thereafter for a specified period of time; among other things. In connection with amending the Credit Agreement, the Company incurred and paid debt issuance costs of $12.8 million during the year ended December 31, 2019 . The Credit Agreement consists of (a) a five -year $500.0 million senior secured revolving credit facility (the “Revolving Credit Facility”), which includes sublimits for (1) the issuance of standby letters of credit and (2) swingline loans, (b) a five -year $279.0 million senior secured term loan facility (the “Initial Term Loan”) and (c) a five -year $500.0 million Delayed Draw Term Loan (together with the Initial Term Loan, the "Term Loans", and together with the Initial Term Loan and the Revolving Credit Facility, the “Credit Facility”). The Credit Agreement also allows the Company to request optional incremental term loans and increases in the revolving commitment. At the Company’s option, borrowings under the Credit Facility bear interest at an annual rate equal to either (a) a base rate determined by reference to the highest of (1) the annual interest rate publicly announced by the administrative agent as its Prime Rate, (2) the federal funds effective rate plus 1/2 of 1% or (3) a London Interbank Offered Rate ("LIBOR") rate determined by reference to the costs of funds for U.S. dollar deposits for a one-month interest period, adjusted for certain additional costs plus 1% or (b) a LIBOR rate determined by reference to the costs of funds for U.S. dollar deposits for the interest period relevant to such borrowings, adjusted for certain additional costs plus an applicable margin. Based on the calculation of the applicable consolidated total leverage ratio, the applicable margin for borrowings under the Credit Facility is between 0.25% to 1.25% with respect to base rate borrowings and between 1.25% and 2.25% with respect to LIBOR rate borrowings. Interest is due and payable monthly. The interest rate in effect for the Credit Facility as of December 31, 2019 , was 4.04% . The Company is also required to pay (a) a commitment fee related to the unutilized commitments under the Revolving Credit Facility, payable quarterly in arrears, (b) letter of credit fees on the maximum amount available to be drawn under all outstanding letters of credit in an amount equal to the applicable margin on LIBOR rate borrowings under the Revolving Credit Facility on an annual basis, payable quarterly in arrears, and (c) customary fronting fees for the issuance of letters of credit fees and agency fees. The Company’s obligations under the Credit Facility and cash management arrangements entered into with lenders under the Credit Facility (or affiliates thereof) and the obligations of the subsidiary guarantors are secured by first-priority security interests in substantially all assets of the Company and any guarantor, including 100% of the capital stock of ACI Worldwide Corp. and each domestic subsidiary of the Company, each domestic subsidiary of any guarantor, and 65% of the voting capital stock of each foreign subsidiary of the Company that is directly owned by the Company or a guarantor, in each case subject to certain exclusions set forth in the credit documentation governing the Credit Facility. The collateral agreement of the Credit Agreement, as amended, released the lien on certain assets of OPAY, our electronic bill presentment and payment affiliate, to allow OPAY to comply with certain eligible securities and unencumbered asset requirements related to money transmitter or transfer license rules and regulations. The Credit Agreement contains a number of covenants that, among other things and subject to certain exceptions, restrict the Company’s and its subsidiaries' ability to: create, incur, assume or suffer to exist any additional indebtedness; create, incur, assume or suffer to exist any liens; enter into agreements and other arrangements that include negative pledge clauses; pay dividends on capital stock or redeem, repurchase or retire capital stock or subordinated indebtedness; create restrictions on the payment of dividends or other distributions by subsidiaries; make investments, loans, advances and acquisitions; merge, consolidate or enter into any similar combination or sell assets, including equity interests of the subsidiaries; enter into sale and leaseback transactions; directly or indirectly engage in transactions with affiliates; alter in any material respect the character or conduct of the business; enter into amendments of or waivers under subordinated indebtedness, organizational documents and certain other material agreements; and hold certain assets and incur certain liabilities. Expected Discontinuation of LIBOR In July 2017, the United Kingdom’s Financial Conduct Authority, which regulates LIBOR, announced it will no longer compel banks to submit rates for the calculation of LIBOR after 2021. The Alternative Reference Rates Committee has proposed the Secured Overnight Financing Rate ("SOFR") as its recommended alternative to LIBOR, and the first publication of SOFR rates was released in April 2018. The Company is evaluating the potential impact of the transition from LIBOR as an interest rate benchmark to other potential alternative reference rates, including SOFR. The Company's Credit Agreement is currently indexed to LIBOR and the maturity date of the Credit Agreement extends beyond 2021. The Credit Agreement contemplates the discontinuation of LIBOR and provides options for the Company in such an event. The Company will continue to actively assess the related opportunities and risks involved in this transition. Senior Notes On August 21, 2018 , the Company completed a $400.0 million offering of the 2026 Notes at an issue price of 100% of the principal amount in a private placement for resale to qualified institutional buyers. The 2026 Notes bear interest at an annual rate of 5.750% , payable semi-annually in arrears on February 15 and August 15 of each year, which commenced on February 15, 2019 . Interest accrued from August 21, 2018 . The 2026 Notes will mature on August 15, 2026 . In connection with the issuance of the 2026 Notes, the Company incurred and paid debt issuance costs of $7.3 million for the year ended December 31, 2018. The Company used the net proceeds of the offering described above to redeem, in full, the Company’s outstanding 6.375% Senior Notes due 2020, including accrued interest, and repaid a portion of the outstanding amount under the Term Credit Facility. Maturities on debt outstanding at December 31, 2019 , are as follows (in thousands): Fiscal year ending December 31, 2020 $ 38,950 2021 38,950 2022 50,431 2023 69,906 2024 796,823 Thereafter 400,000 Total $ 1,395,060 The Credit Facility will mature on April 5, 2024, and the 2026 Notes will mature on August 15, 2026 . The Revolving Credit Facility and 2026 Notes do not amortize. The Term Loans do amortize, with principal payable in consecutive quarterly installments. The Credit Agreement and 2026 Notes contain certain customary affirmative covenants and negative covenants that limit or restrict, subject to certain exceptions, the incurrence of liens, indebtedness of subsidiaries, mergers, advances, investments, acquisitions, transactions with affiliates, change in nature of business, and the sale of the assets. In addition, the Credit Agreement and 2026 Notes contain certain customary mandatory prepayment provisions. The Company is also required to maintain a consolidated leverage ratio at or below a specified amount and an interest coverage ratio at or above a specified amount. As specified in the Credit Agreement and 2026 Notes agreement, if certain events occur and continue, the Company may be required to repay all amounts outstanding under the Credit Facility and 2026 Notes. As of December 31, 2019 , and at all times during the period, the Company was in compliance with its financial debt covenants. Total debt is comprised of the following (in thousands): December 31, 2019 2018 Term loans $ 756,060 $ 284,959 Revolving credit facility 239,000 — 5.750% Senior Notes, due August 2026 400,000 400,000 Debt issuance costs (21,905 ) (13,203 ) Total debt 1,373,155 671,756 Less current portion of term credit facility 38,950 23,747 Less current portion of debt issuance costs (4,802 ) (2,980 ) Total long-term debt $ 1,339,007 $ 650,989 Overdraft Facility In 2019 , the Company and OPAY entered in to a $140.0 million uncommitted overdraft facility with Bank of America, N.A. The overdraft facility bears interest at LIBOR plus 0.875% based on the Company’s average outstanding balance and the frequency in which overdrafts occur. The overdraft facility acts as a secured loan under the terms of the Credit Agreement to provide an additional funding mechanism for timing differences that can occur in the bill payment settlement process. Amounts outstanding on the overdraft facility are included in other current liabilities in the consolidated balance sheet. As of December 31, 2019 , there was $1.5 million outstanding on the overdraft facility. Other During the year ended December 31, 2019 , the Company financed certain multi-year license agreements for internal-use software for $10.4 million with annual payments through April 2022 . As of December 31, 2019 , $13.8 million is outstanding, under these and other license agreements previously entered into, of which $6.0 million and $7.8 million is included in other current liabilities and other noncurrent liabilities, respectively, in the consolidated balance sheet. As of December 31, 2018, $9.4 million was outstanding, of which $2.5 million and $6.9 million was included in other current liabilities and other noncurrent liabilities, respectively, in the consolidated balance sheet. Upon execution, these arrangements have been treated as a non-cash investing and financing activity for purposes of the consolidated statements of cash flows.</t>
  </si>
  <si>
    <t>Corporate Restructuring and Other Organizational Changes</t>
  </si>
  <si>
    <t>Restructuring and Related Activities [Abstract]</t>
  </si>
  <si>
    <t>Corporate Restructuring and Other Organizational Changes Lease Terminations During the year ended December 31, 2017, the Company ceased use of a portion of its leased facilities in Edison, NJ; Chantilly, VA; Charlotte, NC; Parsippany, NJ; and Waltham, MA. As a result, the Company recorded additional expense of $2.4 million , which was recorded in general and administrative expenses in the consolidated statements of operations for the year ended December 31, 2017. A summary of the facility closures liability is as follows (in thousands): Balance, December 31, 2017 $ 5,945 Amounts paid during the period (1,732 ) Foreign currency translation adjustments (86 ) Balance, December 31, 2018 4,127 Amounts paid during the period (1,554 ) Foreign currency translation adjustments 29 Balance, December 31, 2019 $ 2,602 Of the $2.6 million facility closure liability, $1.3 million is recorded to both other current liabilities and operating lease liabilities in the consolidated balance sheet as of December 31, 2019 .</t>
  </si>
  <si>
    <t>Common Stock and Treasury Stock</t>
  </si>
  <si>
    <t>Equity [Abstract]</t>
  </si>
  <si>
    <t>Common Stock and Treasury Stock In 2005, the board approved a stock repurchase program authorizing the Company, as market and business conditions warrant, to acquire its common stock and periodically authorize additional funds for the program. In February 2018, the board approved the repurchase of the Company's common stock of up to $200.0 million , in place of the remaining purchase amounts previously authorized. The Company repurchased 1,228,102 shares for $35.6 million under the program for the year ended December 31, 2019 . Under the program to date, the Company has repurchased 45,357,495 shares for approximately $583.4 million . As of December 31, 2019 , the maximum remaining amount authorized for purchase under the stock repurchase program was $141.0 million . During the year ended September 30, 2006, the Company began to issue shares of treasury stock upon exercise of stock options, payment of earned performance shares, issuance of restricted share awards (“RSAs”), vesting of restricted share units (“RSUs”), and for issuances of common stock pursuant to the Company’s employee stock purchase plan ("ESPP"). Treasury shares issued during the year ended December 31, 2017 , included 1,204,559 , 560,174 , and 158,194 shares issued pursuant to stock option exercises, RSA grants, and the ESPP, respectively. Treasury shares issued during the year ended December 31, 2018 , included 1,379,704 , 10,000 , and 148,520 shares issued pursuant to stock option exercises, RSUs vested, and the ESPP, respectively. Treasury shares issued during the year ended December 31, 2019 , included 854,524 , 259,634 , and 126,983 shares issued pursuant to stock option exercises, RSUs vested, and the ESPP, respectively.</t>
  </si>
  <si>
    <t>Earnings Per Share</t>
  </si>
  <si>
    <t>Earnings Per Share [Abstract]</t>
  </si>
  <si>
    <t>Earnings Per Share Basic earnings per share is computed in accordance with ASC 260, Earnings per Share, based on weighted average outstanding common shares. Diluted earnings per share is computed based on basic weighted average outstanding common shares adjusted for the dilutive effect of stock options, RSUs, and certain contingently issuable shares for which performance targets have been achieved. The following table reconciles the weighted average share amounts used to compute both basic and diluted earnings per share (in thousands): Years Ended December 31, 2019 2018 2017 Weighted average shares outstanding: Basic weighted average shares outstanding 116,175 116,057 118,059 Add: Dilutive effect of stock options, RSUs, and contingently issuable shares 2,396 1,575 1,385 Diluted weighted average shares outstanding 118,571 117,632 119,444 The diluted earnings per share computation excludes 1.8 million , 2.2 million , and 3.9 million options to purchase shares, RSUs, and contingently issuable shares during the years ended December 31, 2019 , 2018 , and 2017 , respectively, as their effect would be anti-dilutive. Common stock outstanding as of December 31, 2019 and 2018 , was 115,986,352 and 116,123,361 , respectively.</t>
  </si>
  <si>
    <t>Other, Net</t>
  </si>
  <si>
    <t>Other Income and Expenses [Abstract]</t>
  </si>
  <si>
    <t>Other, Net Other, net is comprised of foreign currency transaction gains of $0.5 million for the year ended December 31, 2019 , and foreign currency transaction losses of $3.7 million and $2.6 million for the years ended December 31, 2018 and 2017 , respectively.</t>
  </si>
  <si>
    <t>Segment Information</t>
  </si>
  <si>
    <t>Segment Reporting [Abstract]</t>
  </si>
  <si>
    <t>Segment Information The Company reports financial performance based on its segments, ACI On Premise and ACI On Demand, and analyzes Segment Adjusted EBITDA as a measure of segment profitability. The Company’s interim Chief Executive Officer is also the chief operating decision maker ("CODM"). The CODM, together with other senior management personnel, focus their review on consolidated financial information and the allocation of resources based on operating results, including revenues and Segment Adjusted EBITDA, for each segment, separate from Corporate operations. ACI On Premise serves customers who manage their software on site or through a third-party cloud service provider. These on-premise customers use the Company’s software to develop sophisticated solutions, which are often part of a larger system located and managed at the customer specified site. These customers require a level of control and flexibility that ACI On Premise solutions can offer, and they have the resources and expertise to take a lead role in managing these solutions. ACI On Demand serves the needs of banks, merchants, and billers who use payments to facilitate their core business. These on-demand solutions are maintained and delivered through the cloud via our global data centers and are available in either a single-tenant environment for SaaS offerings, or in a multi-tenant environment for PaaS offerings. Revenue is attributed to the reportable segments based upon the product sold and mechanism for delivery to the customer. Expenses are attributed to the reportable segments in one of three methods, (1) direct costs of the segment, (2) labor costs that can be attributed based upon time tracking for individual products, or (3) costs that are allocated. Allocated costs are generally marketing and sales related activities as well as information technology and facilities related expense for which multiple segments benefit. The Company also allocates certain depreciation costs to the segments. Segment Adjusted EBITDA is the measure reported to the CODM for purposes of making decisions on allocating resources and assessing the performance of the Company’s segments and, therefore, Segment Adjusted EBITDA is presented in conformity with ASC 280, Segment Reporting . Segment Adjusted EBITDA is defined as earnings (loss) from operations before interest, income tax expense (benefit), depreciation and amortization (“EBITDA”) adjusted to exclude stock-based compensation, and net other income (expense). Corporate and unallocated expenses consist of the corporate overhead costs that are not allocated to reportable segments. These overhead costs relate to human resources, finance, legal, accounting, merger and acquisition activity, and other costs that are not considered when management evaluates segment performance. For the year ended December 31, 2017, corporate and unallocated expenses included $46.7 million of general and administrative expense for the legal judgment discussed in Note 15 , Commitments and Contingencies . The following is selected financial data for the Company’s reportable segments for the periods indicated (in thousands): Years Ended December 31, 2019 2018 2017 Revenues ACI On Premise $ 579,334 $ 576,755 $ 598,590 ACI On Demand 678,960 433,025 425,601 Total revenue $ 1,258,294 $ 1,009,780 $ 1,024,191 Segment Adjusted EBITDA ACI On Premise $ 321,305 $ 323,902 $ 347,094 ACI On Demand 66,501 12,015 (1,832 ) Depreciation and amortization (122,569 ) (97,350 ) (102,224 ) Stock-based compensation expense (36,763 ) (20,360 ) (13,683 ) Corporate and unallocated expenses (104,718 ) (92,296 ) (144,715 ) Interest, net (52,066 ) (30,388 ) (38,449 ) Other, net 520 (3,724 ) (2,619 ) Income before income taxes $ 72,210 $ 91,799 $ 43,572 Depreciation and amortization ACI On Premise $ 11,992 $ 11,634 $ 13,094 ACI On Demand 34,395 31,541 34,171 Corporate 76,182 54,175 54,959 Total depreciation and amortization $ 122,569 $ 97,350 $ 102,224 Stock-based compensation expense ACI On Premise $ 7,651 $ 4,348 $ 2,234 ACI On Demand 7,995 4,338 2,230 Corporate 21,117 11,674 9,219 Total stock-based compensation expense $ 36,763 $ 20,360 $ 13,683 Assets are not allocated to segments, and the Company’s CODM does not evaluate operating segments using discrete asset information. The following is revenue by primary geographic market and primary solution category for the Company’s reportable segments for the periods indicated (in thousands): Year Ended December 31, 2019 Year Ended December 31, 2018 ACI On Premise ACI On Demand Total ACI On Premise ACI On Demand Total Primary Geographic Markets Americas - United States $ 172,660 $ 609,160 $ 781,820 $ 131,382 $ 369,097 $ 500,479 Americas - Other 68,020 9,350 77,370 61,969 9,577 71,546 EMEA 251,035 50,629 301,664 296,157 48,889 345,046 Asia Pacific 87,619 9,821 97,440 87,247 5,462 92,709 Total $ 579,334 $ 678,960 $ 1,258,294 $ 576,755 $ 433,025 $ 1,009,780 Primary Solution Categories Bill Payments $ — $ 510,300 $ 510,300 $ — $ 275,526 $ 275,526 Digital Channels 32,980 44,731 77,711 35,231 40,342 75,573 Merchant Payments 25,693 77,204 102,897 30,447 64,956 95,403 Payments Intelligence 33,790 36,019 69,809 42,353 41,330 83,683 Real-Time Payments 97,153 3,456 100,609 92,068 2,193 94,261 Retail Payments 389,718 7,250 396,968 376,656 8,678 385,334 Total $ 579,334 $ 678,960 $ 1,258,294 $ 576,755 $ 433,025 $ 1,009,780 Year Ended December 31, 2017 ACI On Premise ACI On Demand Total Primary Geographic Markets Americas - United States $ 175,682 $ 365,553 $ 541,235 Americas - Other 72,802 9,429 82,231 EMEA 270,388 47,872 318,260 Asia Pacific 79,718 2,747 82,465 Total $ 598,590 $ 425,601 $ 1,024,191 Primary Solution Categories Bill Payments $ — $ 271,421 $ 271,421 Digital Channels 47,973 46,063 94,036 Merchant Payments 27,155 56,018 83,173 Payments Intelligence 32,478 41,628 74,106 Real-Time Payments 70,087 2,785 72,872 Retail Payments 420,897 7,686 428,583 Total $ 598,590 $ 425,601 $ 1,024,191 The following is the Company’s long-lived assets by geographic location for the periods indicated (in thousands): December 31, 2019 2018 Long-lived Assets United States $ 1,526,046 $ 811,435 Other 759,501 717,495 Total $ 2,285,547 $ 1,528,930 No single customer accounted for more than 10% of the Company’s consolidated revenues during the years ended December 31, 2019 , 2018 , and 2017 . No other country outside the United States accounted for more than 10% of the Company’s consolidated revenues during the years ended December 31, 2019 , 2018 , and 2017 .</t>
  </si>
  <si>
    <t>Stock-Based Compensation Plans</t>
  </si>
  <si>
    <t>Share-based Payment Arrangement [Abstract]</t>
  </si>
  <si>
    <t>Stock-Based Compensation Plans Employee Stock Purchase Plan On April 6, 2017, the board approved the 2017 Employee Stock Purchase Plan (“2017 ESPP”), which was approved by shareholders at the 2017 Annual Shareholder meeting. The 2017 ESPP provides employees with an opportunity to purchase shares of the Company’s common stock. The 1999 Employee Stock Purchase Plan terminated upon the August 1, 2017, effective date of the 2017 ESPP. Under the Company’s 2017 ESPP, a total of 3,000,000 shares of the Company’s common stock have been reserved for issuance to eligible employees. Participating employees are permitted to designate up to the lesser of $25,000 or 10% of their annual base compensation for the purchase of common stock under the ESPP. Purchases under the ESPP are made one calendar month after the end of each fiscal quarter. The price for shares of common stock purchased under the ESPP is 85% of the stock’s fair market value on the last business day of the three-month participation period. Additionally, the discount offered pursuant to the Company’s ESPP discussed above is 15% , which exceeds the 5% non-compensatory guideline in ASC 718 and exceeds the Company’s estimated cost of raising capital. Consequently, the entire 15% discount to employees is deemed to be compensatory for purposes of calculating expense using a fair value method. Compensation expense related to the ESPP for the year ended December 31, 2019 , was approximately $0.6 million and compensation expense related to the ESPP for both the years ended December 31, 2018 and 2017 , was approximately $0.5 million . Stock Incentive Plans – Active Plans 2016 Equity and Performance Incentive Plan On March 23, 2016, the board approved the 2016 Equity and Performance Incentive Plan (the “2016 Incentive Plan”). The 2016 Incentive Plan is intended to meet the Company’s objective of balancing stockholder concerns about dilution with the need to provide appropriate incentives to achieve Company performance objectives. The 2016 Incentive Plan was adopted by the stockholders on June 14, 2016. Following the adoption of the 2016 Incentive Plan, the 2005 Equity and Performance Incentive Plan, as amended (the “2005 Incentive Plan”) was terminated. Termination of the 2005 Incentive Plan did not affect any equity awards outstanding under the 2005 Incentive Plan. The 2016 Incentive Plan provides for the grant of incentive stock options, nonqualified stock options, stock appreciation rights, restricted share and restricted share units, performance shares and performance units, and other awards (“awards”). Subject to adjustment in certain circumstances, the maximum number of shares of common stock that may be issued or transferred in connection with awards granted under the 2016 Incentive Plan will be the sum of (i) 8,000,000 shares of common stock and (ii) any shares of common stock that are represented by options previously granted under the 2005 Incentive Plan which are forfeited, expire, or are canceled without delivery of common stock or which result in the forfeiture or relinquishment of common stock back to the Company. To the extent awards granted under the 2016 Incentive Plan terminate, expire, are canceled without being exercised, are forfeited or lapse for any reason, the shares of common stock subject to such award will again become available for grants under the 2016 Incentive Plan. The 2016 Incentive Plan expressly prohibits re-pricing stock options and appreciation rights. The 2016 Incentive Plan also, subject to certain limited exceptions, expressly requires a one-year vesting period for all stock options and appreciation rights. No eligible person selected by the board to receive awards (“participant”) will receive stock options, stock appreciation rights, restricted share awards, restricted share units, and other awards under the 2016 Incentive Plan, during any calendar year, for more than 3,000,000 shares of common stock. In addition, no participant may receive performance shares or performance units having an aggregate value on the date of grant in excess of $9,000,000 during any calendar year. Each of the limits described above may be adjusted equitably to accommodate a change in the capital structure of the Company. 2005 Equity and Performance Incentive Plan The Company had a 2005 Incentive Plan, as amended, under which shares of the Company’s common stock were reserved for issuance to eligible employees or non-employee directors of the Company. The 2005 Incentive Plan provided for the grant of incentive stock options, nonqualified stock options, stock appreciation rights, restricted stock awards, performance awards, and other awards. The maximum number of shares of the Company’s common stock that was issued or transferred in connection with awards granted under the 2005 Incentive Plan was the sum of (i) 23,250,000 shares and (ii) any shares represented by outstanding options that had been granted under designated terminated stock option plans that were subsequently forfeited, expired, or are canceled without delivery of the Company’s common stock. Stock Options Stock options granted pursuant to the 2016 Incentive Plan are granted at an exercise price not less than the market value per share of the Company’s common stock on the date of grant. Under the 2016 Incentive Plan, the term of the outstanding options may not exceed ten years nor be less than one year . Vesting of options is determined by the compensation committee of the board and the administrator of the 2016 Incentive Plan and can vary based upon the individual award agreements. In addition, outstanding options do not have dividend equivalent rights associated with them under the 2016 Incentive Plan. A summary of stock option activity is as follows: Number of Shares Weighted Average Exercise Price ($) Weighted Average Remaining Contractual Term (Years) Aggregate Intrinsic Value of In-the-Money Options ($) Outstanding, December 31, 2018 4,864,836 $ 17.76 Exercised (854,524 ) 15.78 Forfeited (3,496 ) 17.89 Outstanding, December 31, 2019 4,006,816 $ 18.18 3.71 $ 78,949,941 Exercisable, December 31, 2019 3,462,664 $ 17.86 3.70 $ 69,349,255 The weighted average grant date fair value of stock options granted during the years ended December 31, 2018 and 2017 , was $7.03 and $6.24 , respectively. The Company did not grant stock options during the year ended December 31, 2019. The total intrinsic value of stock options exercised during the years ended December 31, 2019 , 2018 , and 2017 , was $16.0 million , $15.8 million , and $13.4 million , respectively. The fair value of options granted in the respective fiscal years are estimated on the date of grant using the Black-Scholes option-pricing model, acceptable under ASC 718, with the following weighted average assumptions: Years Ended December 31, 2018 2017 Expected life (years) 5.6 5.6 Risk-free interest rate 2.7 % 1.9 % Expected volatility 26.4 % 29.4 % Expected dividend yield — — Expected volatilities are based on the Company’s historical common stock volatility, derived from historical stock price data for periods commensurate with the options’ expected life. The expected life of options granted represents the period of time options are expected to be outstanding, based primarily on historical employee option exercise behavior. The risk-free interest rate is based on the implied yield currently available on U.S. Treasury zero coupon bonds issued with a term equal to the expected life at the date of grant of the options. The expected dividend yield is zero, as the Company has historically paid no dividends and does not anticipate dividends to be paid in the future. Long-term Incentive Program Performance Share Awards During the year ended December 31, 2017, pursuant to the Company’s 2016 Incentive Plan, the Company granted long-term incentive program performance share awards (“LTIP performance shares”). These LTIP performance shares are earned, if at all, based upon the achievement, over a specified period that must not be less than one year and is typically a three-year performance period, of performance goals related to (i) the compound annual growth over the performance period in the sales for the Company as determined by the Company, and (ii) the cumulative operating income or EBITDA over the performance period as determined by the Company. Up to 200% of the LTIP performance shares may be earned upon achievement of performance goals equal to or exceeding the maximum target levels for the performance goals over the performance period. On a quarterly basis, management must evaluate the probability that the threshold performance goals will be achieved, if at all, and the anticipated level of attainment to determine the amount of compensation expense to record in the consolidated financial statements. A summary of the nonvested LTIP performance shares is as follows: Number of Shares at Expected Attainment Weighted Average Grant Date Fair Value Nonvested at December 31, 2018 540,697 $ 19.83 Forfeited (56,567 ) 18.80 Change in expected attainment 185,339 20.09 Nonvested at December 31, 2019 669,469 $ 20.12 During the year ended December 31, 2019 , the Company revised the expected attainment rates for outstanding LTIP performance shares due to changes in forecasted sales and operating income, resulting in additional stock-based compensation expense of approximately $3.7 million . Restricted Share Awards During the years ended December 31, 2017, pursuant to the Company’s 2016 Incentive Plan and 2005 Incentive Plan, the Company granted RSAs. The awards have requisite service periods of three years and vest in increments of 33% on the anniversary of the grant dates. Under each arrangement, shares are issued without direct cost to the employee. RSAs granted to our board vest one year from grant or as of the next annual shareholders meeting, whichever is earlier. The Company estimates the fair value of the RSAs based upon the market price of the Company’s stock at the date of grant. The RSA grants provide for the payment of dividends on the Company’s common stock, if any, to the participant during the requisite service period, and the participant has voting rights for each share of common stock. The Company recognizes compensation expense for RSAs on a straight-line basis over the requisite service period. A summary of nonvested RSAs is as follows: Number of Shares Weighted Average Grant Date Fair Value Nonvested at December 31, 2018 213,337 $ 20.21 Vested (106,610 ) 20.17 Forfeited (13,885 ) 20.64 Nonvested at December 31, 2019 92,842 $ 20.13 During the year ended December 31, 2019 , a total of 106,610 RSAs vested. The Company withheld 32,371 of those shares to pay the employees’ portion of the minimum payroll withholding taxes. Total Shareholder Return Awards During the years ended December 31, 2019 , 2018 , and 2017 , pursuant to the 2016 Incentive Plan, the Company granted total shareholder return awards (“TSRs”). TSRs are performance shares that are earned, if at all, based upon the Company’s total shareholder return as compared to a group of peer companies over a three-year performance period. The award payout can range from 0% to 200% . To determine the grant date fair value of the TSRs, a Monte Carlo simulation model is used. The Company recognizes compensation expense for the TSRs over a three-year performance period based on the grant date fair value. The grant date fair value of the TSRs was estimated using the following weighted-average assumptions: Years Ended December 31, 2019 2018 2017 Expected life (years) 2.8 2.9 2.9 Interest rate 2.5 % 2.4 % 1.5 % Volatility 29.3 % 28.0 % 26.5 % Expected dividend yield — — — A summary of nonvested TSRs is as follows: Number of Shares at Expected Attainment Weighted Average Grant Date Fair Value Nonvested as of December 31, 2018 718,931 $ 29.25 Granted 436,674 47.90 Forfeited (93,314 ) 35.37 Nonvested as of December 31, 2019 1,062,291 $ 35.77 Restricted Share Units During the year ended December 31, 2019 , pursuant to the 2016 Incentive Plan, the Company granted restricted share unit awards (“RSUs”). RSUs generally have requisite service periods of three years and vest in increments of 33% on the anniversary of the grant dates. RSUs granted to our board vest one year from grant or as of the next annual shareholders meeting, whichever is earlier. Under each arrangement, RSUs are issued without direct cost to the employee on the vesting date. The Company estimates the fair value of the RSUs based upon the market price of the Company’s stock at the date of grant. The Company recognizes compensation expense for RSUs on a straight-line basis over the requisite service period. A summary of nonvested RSUs is as follows: Number of Shares Weighted Average Grant Date Fair Value Nonvested as of December 31, 2018 651,045 $ 23.82 Granted 742,579 33.28 Vested (259,634 ) 24.16 Forfeited (124,586 ) 29.79 Nonvested as of December 31, 2019 1,009,404 $ 29.96 During the year ended December 31, 2019 , a total of 259,634 RSUs vested. The Company withheld 57,802 of those shares to pay the employees’ portion of the minimum payroll withholding taxes. As of December 31, 2019 , there was unrecognized compensation expense of $20.5 million related to RSUs, $15.0 million related to TSRs, $0.5 million related to LTIP performance shares, $0.3 million related to nonvested RSAs, and $0.2 million related to nonvested stock options, which the Company expects to recognize over weighted average periods of 1.9 years , 1.9 years , 0.1 years , 0.2 years , and 0.3 years , respectively. The Company recorded stock-based compensation expense recognized under ASC 718 during the years ended December 31, 2019 , 2018 , and 2017 , of $36.8 million , $20.4 million , and $13.7 million , respectively, with corresponding tax benefits of $5.9 million , $3.9 million , and $1.7 million , respectively. The Company recognizes compensation expense for stock option awards that vest with only service conditions on a straight-line basis over the requisite service period. The Company recognizes compensation expense for stock option awards that vest with service and market-based conditions on a straight-line basis over the longer of the requisite service period or the estimated period to meet the defined market-based condition.</t>
  </si>
  <si>
    <t>Employee Benefit Plans</t>
  </si>
  <si>
    <t>Retirement Benefits [Abstract]</t>
  </si>
  <si>
    <t>Employee Benefit Plans ACI 401(k) Plan The ACI 401(k) Plan is a defined contribution plan covering all domestic employees of the Company. Participants may contribute up to 75% of their annual eligible compensation up to a maximum of $19,000 (for employees who are under the age of 50 on December 31, 2019 ) or a maximum of $25,000 (for employees aged 50 or older on December 31, 2019 ). After one year of service, the Company matches 100% of the first 4% of eligible participant contributions and 50% of the next 4% of eligible participant contributions, not to exceed $5,000 per employee annually. Company contributions charged to expense were $6.4 million during both the years ended December 31, 2019 and 2018 , and $5.3 million during the year ended December 31, 2017 . ACI Worldwide EMEA Group Personal Pension Scheme The ACI Worldwide EMEA Group Personal Pension Scheme is a defined contribution plan covering substantially all ACI Worldwide (EMEA) Limited (“ACI-EMEA”) employees. For those ACI-EMEA employees who elect to participate in the plan, the Company contributes a minimum of 8.5% of eligible compensation to the plan for employees employed at December 1, 2000 (up to a maximum of 15.5% for employees aged over 55 years on December 1, 2000) or from 6% to 10% of eligible compensation for employees employed subsequent to December 1, 2000. ACI-EMEA contributions charged to expense were $1.5 million during the year ended December 31, 2019 , and $1.6 million during both the years ended December 31, 2018 and 2017 .</t>
  </si>
  <si>
    <t>Income Taxes</t>
  </si>
  <si>
    <t>Income Tax Disclosure [Abstract]</t>
  </si>
  <si>
    <t>Income Taxes On December 22, 2017, the Tax Cuts and Jobs Act (“Tax Act”) was signed into U.S. Law. As of December 31, 2018, the Company had completed its accounting for the tax effects related to the enactment of the Tax Act. The Tax Act reduced the U.S. federal corporate income tax rate from 35% to 21% , effective January 1, 2018. During the year ended December 31, 2017, the Company remeasured certain deferred tax assets and liabilities and recorded a $15.0 million provisional tax charge. During the year ended December 31, 2018, the Company reduced the initial provisional tax charge by recording a $4.9 million benefit related to accelerated tax deductions claimed on the 2018 U.S. Federal Income Tax Return. The Tax Act required U.S. companies to pay a one-time transition tax on certain unremitted foreign earnings. During the year ended December 31, 2017, the Company recorded a $20.9 million provisional tax charge based on post-1986 earnings and profits of foreign subsidiaries that were previously deferred from U.S. income taxes. Upon further analysis, the Company reduced the initial provisional tax charge by recording an $8.1 million benefit during the year ended December 31, 2018. During the year ended December 31, 2018, the Company recorded a $15.5 million valuation allowance on its deferred tax asset related to U.S. foreign tax credits based upon business conditions and tax laws in effect at that time. During the year ended December 31, 2019 , following the acquisition of Speedpay, the Company determined it will more likely than not be able to utilize foreign tax credits in future years due to additional income generated by Speedpay; therefore, the Company released the $15.5 million valuation allowance that had been established on this deferred tax asset. The Tax Act subjects a U.S. shareholder to tax on global intangible low-taxed income ("GILTI") earned by certain foreign subsidiaries. The Company has elected to account for GILTI in the year the tax is incurred. Prior to 2018 , the Company considered all earnings in foreign subsidiaries to be indefinitely reinvested, and accordingly, recorded no deferred income taxes related to unremitted earnings. As of December 31, 2019 and 2018 , the Company considered only the earnings in its Indian subsidiaries to be indefinitely reinvested. The earnings of all other foreign subsidiaries are no longer considered indefinitely reinvested. The Company is also permanently reinvested for outside book/tax basis differences related to foreign subsidiaries. For financial reporting purposes, income before income taxes includes the following components (in thousands): Years Ended December 31, 2019 2018 2017 United States $ (16,317 ) $ 16,312 $ (42,863 ) Foreign 88,527 75,487 86,435 Total $ 72,210 $ 91,799 $ 43,572 The expense (benefit) for income taxes consists of the following (in thousands): Years Ended December 31, 2019 2018 2017 Federal Current $ 3,738 $ 6,545 $ 2,586 Deferred (25,150 ) (6,587 ) 19,212 Total (21,412 ) (42 ) 21,798 State Current 590 4,441 (1,857 ) Deferred 342 (2,649 ) (1,324 ) Total 932 1,792 (3,181 ) Foreign Current 22,960 17,626 16,048 Deferred 2,668 3,502 3,772 Total 25,628 21,128 19,820 Total $ 5,148 $ 22,878 $ 38,437 Differences between the income tax expense computed at the statutory federal income tax rate and per the consolidated statements of operations are summarized as follows (in thousands): Years Ended December 31, 2019 2018 2017 Tax expense at federal rate of 21% (35% pre-2018) $ 15,164 $ 19,278 $ 15,250 State income taxes, net of federal benefit 1,227 5,246 (2,238 ) Change in valuation allowance (12,760 ) 12,657 (1,884 ) Foreign tax rate differential (2,535 ) (4,796 ) (15,622 ) Unrecognized tax benefit increase 898 1,262 3,007 Tax effect of foreign operations 6,698 8,546 5,532 Tax benefit of research &amp; development (2,506 ) (2,557 ) (1,904 ) Transition tax — (8,112 ) 20,867 Revaluation of deferred tax balances — (4,937 ) 14,953 Performance-based compensation (560 ) (4,541 ) 2,081 Domestic production activities — — (3,793 ) Other (478 ) 832 2,188 Income tax provision $ 5,148 $ 22,878 $ 38,437 The countries having the greatest impact on the tax rate adjustment line shown in the above table as “Foreign tax rate differential” are Ireland, Luxembourg, and the United Kingdom for the year ended December 31, 2019 ; Ireland and Luxembourg for the year ended December 31, 2018 ; and Ireland, Luxembourg, and the United Kingdom for the year ended December 31, 2017 . The deferred tax assets and liabilities result from differences in the timing of the recognition of certain income and expense items for tax and financial accounting purposes. The sources of these differences at each balance sheet date are as follows (in thousands): December 31, 2019 2018 Deferred income tax assets: Net operating loss carryforwards $ 23,030 $ 25,745 Tax credits 52,902 43,838 Compensation 18,791 15,934 Deferred revenue 25,599 27,587 Research and development expense deferral — 12,631 Other 4,065 5,393 Gross deferred income tax assets 124,387 131,128 Less: valuation allowance (7,653 ) (20,415 ) Net deferred income tax assets $ 116,734 $ 110,713 Deferred income tax liabilities: Depreciation and amortization $ (52,978 ) $ (60,872 ) Deferred revenue (44,198 ) (54,508 ) Total deferred income tax liabilities (97,176 ) (115,380 ) Net deferred income taxes $ 19,558 $ (4,667 ) Deferred income taxes / liabilities included in the balance sheet are: Deferred income tax asset – noncurrent $ 51,611 $ 27,048 Deferred income tax liability – noncurrent (32,053 ) (31,715 ) Net deferred income taxes $ 19,558 $ (4,667 )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projected future taxable income, carryback opportunities, and tax planning strategies in making this assessment. Based upon the level of historical taxable income and projections for future taxable income over the periods which the deferred tax assets are deductible, the Company believes it is more likely than not that it will realize the benefits of these deductible differences, net of the valuation allowances recorded. During the year ended December 31, 2019 , the Company decreased its valuation allowance by $12.8 million which relates to a reduction in the valuation allowance on U.S. foreign tax credits offset by an increase in valuation allowance on foreign net operating losses. At December 31, 2019 , the Company had domestic federal tax net operating losses (“NOLs”) of $65.9 million , which will begin to expire in 2020 . The Company had deferred tax assets equal to $1.4 million related to domestic state tax NOLs which will begin to expire in 2020 . The Company does not have any valuation allowance against the federal tax NOLs but has provided a $1.2 million valuation allowance against the deferred tax asset associated with the state NOLs. The Company had foreign tax NOLs of $30.4 million , of which $28.1 million may be utilized over an indefinite life, with the remainder expiring over the next 17 years . The Company has provided a $0.7 million valuation allowance against the deferred tax asset associated with the foreign NOLs. The Company had U.S. foreign tax credit carryforwards at December 31, 2019 , of $40.7 million , for which an $1.2 million valuation allowance has been provided. The U.S. foreign tax credits will begin to expire in 2022 . The Company had foreign tax credit carryforwards in other foreign jurisdictions at December 31, 2019 , of $1.9 million , of which $1.3 million may be utilized over an indefinite life, with the remainder expiring over the next seven years . The Company has provided a $1.2 million valuation allowance against the tax benefit associated with these foreign credits. The Company also has domestic federal and state general business tax credit carryforwards at December 31, 2019 , of $15.7 million and $0.8 million , respectively, which will begin to expire in 2020 and 2022 , respectively. The unrecognized tax benefit at December 31, 2019 and 2018 , was $29.0 million and $28.4 million , respectively, of which $22.4 million and $22.6 million , respectively, are included in other noncurrent liabilities in the consolidated balance sheets. Of the total unrecognized tax benefit amounts at December 31, 2019 and 2018 , $28.2 million and $27.5 million , respectively, represent the net unrecognized tax benefits that, if recognized, would favorably impact the effective income tax rate in the respective years. A reconciliation of the beginning and ending amount of unrecognized tax benefits for the years ended December 31 is as follows (in thousands): 2019 2018 2017 Balance of unrecognized tax benefits at beginning of year $ 28,406 $ 27,237 $ 24,278 Increases for tax positions of prior years 2,784 315 2,478 Decreases for tax positions of prior years (96 ) (61 ) (114 ) Increases for tax positions established for the current period 2,542 1,185 1,677 Decreases for settlements with taxing authorities (220 ) — (154 ) Reductions resulting from lapse of applicable statute of limitation (4,462 ) (115 ) (1,155 ) Adjustment resulting from foreign currency translation 46 (155 ) 227 Balance of unrecognized tax benefits at end of year $ 29,000 $ 28,406 $ 27,237 The Company files income tax returns in the U.S. federal jurisdiction, various state and local jurisdictions, and many foreign jurisdictions. The United States, Germany, India, Ireland, Luxembourg, Mexico, the United Kingdom, and Uruguay are the main taxing jurisdictions in which the Company operates. The years open for audit vary depending on the tax jurisdiction. In the United States, the Company’s tax returns for years following 2015 are open for audit. In the foreign jurisdictions, the tax returns open for audit generally vary by jurisdiction between 2003 and 2018 . The Company’s Indian income tax returns covering fiscal years 2003, 2005, 2010 through 2013, and 2016 are under audit by the Indian tax authority. Other foreign subsidiaries could face challenges from various foreign tax authorities. It is not certain that the local authorities will accept the Company’s tax positions. The Company believes its tax positions comply with applicable tax law and intends to vigorously defend its positions. However, differing positions on certain issues could be upheld by tax authorities, which could adversely affect the Company’s financial condition and results of operations. The Company believes it is reasonably possible that the total amount of unrecognized tax benefits will decrease within the next 12 months by approximately $11.7 million due to the settlement of various audits and the expiration of statutes of limitations. The Company accrues interest related to uncertain tax positions in interest expense or interest income and recognizes penalties related to uncertain tax positions in other income or other expense. As of December 31, 2019 and 2018 , $1.2 million is accrued for the payment of interest and penalties related to income tax liabilities. The aggregate amount of interest and penalties expense (benefit) recorded in the statements of operations for the years ended December 31, 2019 , 2018 , and 2017 , is $0.2 million , $0.0 million , and $(0.8) million , respectively.</t>
  </si>
  <si>
    <t>Leases</t>
  </si>
  <si>
    <t>Leases [Abstract]</t>
  </si>
  <si>
    <t>Leases The Company has operating leases for corporate offices and data centers. Excluding office leases, leases with an initial term of 12-months or less that do not include an option to purchase the underlying asset are not recorded on the consolidated balance sheet and are expensed on a straight-line basis over the lease term. The Company’s leases typically include certain renewal options to extend the leases for up to 25 years , some of which include options to terminate the leases within one year . The exercise of lease renewal options is at the Company’s sole discretion. The Company combines lease and non-lease components of its leases and currently has no leases with options to purchase the leased property. Payments of maintenance and property tax costs paid by the Company are accounted for as variable lease cost, which are expensed as incurred. The components of lease cost are as follows (in thousands): Year Ended December 31, 2019 Operating lease cost $ 18,486 Variable lease cost 3,756 Sublease income (528 ) Total lease cost $ 21,714 Supplemental cash flow information related to leases is as follows (in thousands): Year Ended December 31, 2019 Cash paid for amounts included in the measurement of lease liabilities: Operating cash flows from operating leases $ 19,578 Right-of-use assets obtained in exchange for new lease obligations: Operating leases $ 10,478 Supplemental balance sheet information related to leases is as follows (in thousands, except lease term and discount rate): December 31, 2019 Assets: Operating lease right-of-use assets $ 57,382 Liabilities: Other current liabilities $ 15,049 Operating lease liabilities 46,766 Total operating lease liabilities $ 61,815 Weighted average remaining operating lease term (years) 6.58 Weighted average operating lease discount rate 4.00 % The Company uses its incremental borrowing rate as the discount rate. As the Company enters into operating leases in multiple jurisdictions and denominated in currencies other than the U.S. dollar, judgment is used to determine the Company’s incremental borrowing rate including (1) conversion of its subordinated borrowing rate (using published yield curves) to an unsubordinated and collateralized rate, (2) adjusting the rate to align with the term of each lease, and (3) adjusting the rate to incorporate the effects of the currency in which the lease is denominated. Maturities on lease liabilities as of December 31, 2019 , are as follows (in thousands): Fiscal Year Ending December 31, 2020 $ 17,180 2021 13,050 2022 10,066 2023 7,787 2024 4,951 Thereafter 17,250 Total lease payments 70,284 Less: imputed interest 8,469 Total lease liability $ 61,815 Future payments under operating lease agreements accounted for under ASC 840, Leases, as of December 31, 2018, were as follows (in thousands): Fiscal Year Ending December 31, 2019 $ 16,925 2020 14,212 2021 10,538 2022 8,178 2023 6,529 Thereafter 21,196 Total minimum lease payments $ 77,578 As of December 31, 2019 , the Company has additional operating leases for office facilities that have not yet commenced with minimum lease payments of $2.1 million . These operating leases will commence in fiscal year 2020 , with lease terms of one to five years .</t>
  </si>
  <si>
    <t>Commitments and Contingencies</t>
  </si>
  <si>
    <t>Commitments and Contingencies Disclosure [Abstract]</t>
  </si>
  <si>
    <t>Commitments and Contingencies In accordance with ASC 460, Guarantees , the Company recognizes the fair value for guarantee and indemnification arrangements it issues or modifies if these arrangements are within the scope of the interpretation. In addition, the Company must continue to monitor the conditions that are subject to the guarantees and indemnifications, as required under the previously existing generally accepted accounting principles, to identify if a loss has occurred. If the Company determines it is probable a loss has occurred, then any estimable loss would be recognized under those guarantees and indemnifications. Under its customer agreements, the Company may agree to indemnify, defend, and hold harmless its customers from and against certain losses, damages, and costs arising from claims alleging that the use of its software infringes the intellectual property of a third-party. Historically, the Company has not been required to pay material amounts in connection with claims asserted under these provisions, and accordingly, the Company has not recorded a liability relating to such provisions. Under its customer agreements, the Company also may represent and warrant to customers that its software will operate substantially in conformance with its documentation, and that the services the Company performs will be performed in a workmanlike manner by personnel reasonably qualified by experience and expertise to perform their assigned tasks. Historically, only minimal costs have been incurred relating to the satisfaction of warranty claims. In addition, from time to time, the Company may guarantee the performance of a contract on behalf of one or more of its subsidiaries, or a subsidiary may guarantee the performance of a contract on behalf of another subsidiary. Other guarantees include promises to indemnify, defend, and hold harmless the Company’s executive officers, directors, and certain other key officers. The Company’s certificate of incorporation provides that it will indemnify and advance expenses to its directors and officers to the maximum extent permitted by Delaware law. The indemnification covers any expenses and liabilities reasonably incurred by a person, by reason of the fact that such person is, was, or has agreed to be a director or officer, in connection with the investigation, defense, and settlement of any threatened, pending, or completed action, suit, proceeding, or claim. The Company’s certificate of incorporation authorizes the use of indemnification agreements, and the Company enters into such agreements with its directors and certain officers from time to time. These indemnification agreements typically provide for a broader scope of the Company’s obligation to indemnify the directors and officers than set forth in the certificate of incorporation. The Company’s contractual indemnification obligations under these agreements are in addition to the respective directors’ and officers’ rights under the certificate of incorporation or under Delaware law. Legal Proceedings On September 23, 2015, a jury verdict was returned against ACI Worldwide Corp. (“ACI Corp.”), a subsidiary of the Company, for $43.8 million in connection with counterclaims brought by Baldwin Hackett &amp; Meeks, Inc. (“BHMI”) in the District Court of Douglas County, Nebraska. On September 21, 2012, ACI Corp. sued BHMI for misappropriation of ACI Corp.’s trade secrets. The jury found that ACI Corp. had not met its burden of proof regarding these claims. On March 6, 2013, BHMI asserted counterclaims alleged to arise out of ACI Corp.’s filing of its lawsuit. The court entered a judgment against ACI Corp. for $43.8 million for damages and $2.7 million for attorney fees and costs. ACI Corp. disagreed with the verdicts and judgment, and, after the trial court denied ACI Corp.’s post-judgment motions, ACI Corp. perfected an appeal of the dismissal of its claims against BHMI and the judgment in favor of BHMI. On June 9, 2017, the Nebraska Supreme Court affirmed the District Court judgment. The Company recorded expense of $48.1 million during the year ended December 31, 2017, of which $46.7 million is included in general and administrative expense and $1.4 million is included in interest expense in the accompanying consolidated statement of operations. The Company paid the judgment, including interest, during the year ended December 31, 2017.</t>
  </si>
  <si>
    <t>Quarterly Financial Data (Unaudited)</t>
  </si>
  <si>
    <t>Quarterly Financial Information Disclosure [Abstract]</t>
  </si>
  <si>
    <t>Quarterly Financial Data (Unaudited) The following consists of quarterly financial data (in thousands, except per share amounts): Quarter Ended Year Ended March 31, June 30, September 30, December 31, December 31, Revenues: Software as a service and platform as a service $ 108,557 $ 172,499 $ 192,952 $ 203,661 $ 677,669 License 21,078 52,541 92,058 122,584 288,261 Maintenance 55,111 51,922 52,638 53,738 213,409 Services 21,109 20,656 17,253 19,937 78,955 Total revenues 205,855 297,618 354,901 399,920 1,258,294 Operating expenses: Cost of revenue (1) 114,941 155,240 174,168 173,104 617,453 Research and development 36,194 39,235 36,543 34,601 146,573 Selling and marketing 29,430 32,962 30,417 30,875 123,684 General and administrative 31,517 49,319 27,286 27,174 135,296 Depreciation and amortization 21,866 26,744 31,169 31,753 111,532 Total operating expenses 233,948 303,500 299,583 297,507 1,134,538 Operating income (loss) (28,093 ) (5,882 ) 55,318 102,413 123,756 Other income (expense): Interest expense (11,614 ) (15,323 ) (18,987 ) (18,109 ) (64,033 ) Interest income 3,033 2,997 2,988 2,949 11,967 Other, net (1,912 ) 1,402 (2,369 ) 3,399 520 Total other income (expense) (10,493 ) (10,924 ) (18,368 ) (11,761 ) (51,546 ) Income (loss) before income taxes (38,586 ) (16,806 ) 36,950 90,652 72,210 Income tax expense (benefit) (12,623 ) (22,531 ) 5,136 35,166 5,148 Net income (loss) $ (25,963 ) $ 5,725 $ 31,814 $ 55,486 $ 67,062 Earnings (loss) per share Basic $ (0.22 ) $ 0.05 $ 0.27 $ 0.48 $ 0.58 Diluted $ (0.22 ) $ 0.05 $ 0.27 $ 0.47 $ 0.57 (1) The cost of revenue excludes charges for depreciation but includes amortization of purchased and developed software for resale. Quarter Ended Year Ended March 31, June 30, September 30, December 31, December 31, Revenues: Software as a service and platform as a service $ 104,280 $ 113,600 $ 104,519 $ 110,626 $ 433,025 License 28,046 45,555 68,964 137,991 280,556 Maintenance 56,659 55,048 54,373 53,065 219,145 Services 20,325 20,792 17,669 18,268 77,054 Total revenues 209,310 234,995 245,525 319,950 1,009,780 Operating expenses: Cost of revenue (1) 107,336 116,261 102,473 104,281 430,351 Research and development 36,791 37,862 36,008 32,969 143,630 Selling and marketing 31,893 33,160 28,252 24,576 117,881 General and administrative 28,649 28,837 29,537 20,399 107,422 Depreciation and amortization 21,345 21,033 20,896 21,311 84,585 Total operating expenses 226,014 237,153 217,166 203,536 883,869 Operating income (loss) (16,704 ) (2,158 ) 28,359 116,414 125,911 Other income (expense): Interest expense (9,365 ) (9,717 ) (12,573 ) (9,875 ) (41,530 ) Interest income 2,744 2,742 2,763 2,893 11,142 Other, net (55 ) (1,677 ) (1,304 ) (688 ) (3,724 ) Total other income (expense) (6,676 ) (8,652 ) (11,114 ) (7,670 ) (34,112 ) Income (loss) before income taxes (23,380 ) (10,810 ) 17,245 108,744 91,799 Income tax expense (benefit) (3,952 ) 3,764 2,012 21,054 22,878 Net income (loss) $ (19,428 ) $ (14,574 ) $ 15,233 $ 87,690 $ 68,921 Earnings (loss) per share Basic $ (0.17 ) $ (0.13 ) $ 0.13 $ 0.76 $ 0.59 Diluted $ (0.17 ) $ (0.13 ) $ 0.13 $ 0.74 $ 0.59 (1) The cost of revenue excludes charges for depreciation but includes amortization of purchased and developed software for resale.</t>
  </si>
  <si>
    <t>Nature of Business and Summary of Significant Accounting Policies (Policies)</t>
  </si>
  <si>
    <t>Nature of Business</t>
  </si>
  <si>
    <t>Nature of Business ACI Worldwide, Inc., a Delaware corporation, and its subsidiaries (collectively referred to as “ACI” or the “Company”) develop, market, install, and support a broad line of software products and services primarily focused on facilitating electronic payments. In addition to its own products, the Company distributes or acts as a sales agent for software developed by third parties. These products and services are used principally by banks, financial intermediaries, merchants, and billers, both in domestic and international markets.</t>
  </si>
  <si>
    <t>Consolidated Financial Statements</t>
  </si>
  <si>
    <t>Capital Stock</t>
  </si>
  <si>
    <t>Capital Stock The Company’s outstanding capital stock consists of a single class of common stock. Each share of common stock is entitled to one vote for each matter subject to a stockholder’s vote and to dividends, if and when declared by the board of directors (the “board”).</t>
  </si>
  <si>
    <t>Use of Estimates</t>
  </si>
  <si>
    <t>Use of Estimates The preparation of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and Cash Equivalents</t>
  </si>
  <si>
    <t>Cash and Cash Equivalents The Company considers all highly liquid investments with original maturities of three months or less to be cash equivalents. The Company’s cash and cash equivalents includes holdings in checking, savings, money market, and overnight sweep accounts, all of which have daily maturities, as well as time deposits with maturities of three months or less at the date of purchase. The carrying amounts of cash and cash equivalents on the consolidated balance sheets approximate fair value.</t>
  </si>
  <si>
    <t>Settlement Assets and Liabilities</t>
  </si>
  <si>
    <t>Settlement Assets and Liabilities Individuals and businesses settle their obligations to the Company’s various Biller clients using credit or debit cards or via automated clearing house (“ACH”) payments. The Company creates a receivable for the amount due from the credit or debit card processor and an offsetting payable to the client. Upon confirmation that the funds have been received, the Company settles the obligation to the client. Due to timing, in some instances, the Company may (1) receive the funds into bank accounts controlled by and in the Company’s name that are not disbursed to its clients by the end of the day, resulting in a settlement deposit on the Company’s books and (2) disburse funds to its clients in advance of receiving funds from the credit or debit card processor, resulting in a net settlement receivable position.</t>
  </si>
  <si>
    <t>Off Balance Sheet Settlement Accounts</t>
  </si>
  <si>
    <t>Property and Equipment</t>
  </si>
  <si>
    <t>Property and Equipment Property and equipment are stated at cost. Depreciation of these assets is generally computed using the straight-line method over their estimated useful lives based on asset class. As of December 31, 2019 and 2018 , net property and equipment consisted of the following (in thousands): December 31, Useful Lives 2019 2018 Computer and office equipment 3 - 5 years $ 143,942 $ 129,359 Leasehold improvements Lesser of useful life of improvement or remaining life of lease 33,346 32,096 Furniture and fixtures 7 years 12,980 12,500 Building and improvements 7 - 30 years 14,553 14,381 Land Non-depreciable 1,785 1,785 Property and equipment, gross 206,606 190,121 Less: accumulated depreciation (136,226 ) (117,392 ) Property and equipment, net $ 70,380 $ 72,729</t>
  </si>
  <si>
    <t>Software</t>
  </si>
  <si>
    <t>Software Software may be for internal use or for resale. Costs related to certain software, which is for resale, are capitalized in accordance with Accounting Standards Codification (“ASC”) 985 -20 , Costs of Software to be Sold, Leased, or Marketed , when the resulting product reaches technological feasibility. The Company generally determines technological feasibility when it has a detailed program design that takes product function, feature and technical requirements to their most detailed, logical form and is ready for coding. The Company does not typically capitalize costs related to software for resale as technological feasibility generally coincides with general availability of the software. The Company capitalizes the costs of software developed or obtained for internal use in accordance with ASC 350-40, Internal Use Software . The Company expenses all costs incurred during the preliminary project stage of its development and capitalizes the costs incurred during the application development stage. Costs incurred relating to upgrades and enhancements to the software are capitalized if it is determined that these upgrades or enhancements add additional functionality to the software. Costs incurred during the application development stage include purchased software licenses, implementation costs, consulting costs, and payroll-related costs for projects that qualify for capitalization. All other costs, primarily related to maintenance and minor software fixes, are expensed as incurred. Amortization of software for resale is determined on a product-by-product basis and begins when the product is available for licensing to customers. The annual amortization is computed using the greater of (a) the ratio of current gross revenues to the total of current and future gross revenues expected to be derived from the software or (b) the straight-line method over the remaining estimated useful life of generally five to ten years , including the period being reported on. Due to competitive pressures, it may be possible that the estimates of future gross revenue or remaining estimated useful life of the software will be reduced significantly. As a result, the carrying amount of the software may be reduced accordingly. Amortization of internal-use software is generally computed using the straight-line method over estimated useful lives of one to ten years .</t>
  </si>
  <si>
    <t>Business Combinations</t>
  </si>
  <si>
    <t>Business Combinations The Company applies the provisions of ASC 805, Business Combinations , in the accounting for its acquisitions. It requires the Company to recognize separately from goodwill the assets acquired and the liabilities assumed at their acquisition date fair values. Goodwill as of the acquisition date is measured as the excess of consideration transferred and the net of the acquisition date fair values of the assets acquired and the liabilities assumed. While the Company uses its best estimates and assumptions to accurately value assets acquired and liabilities assumed at the acquisition date, its estimates are inherently uncertain and subject to refinement. As a result, during the measurement period, which may be up to one year from the acquisition date, it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 Critical estimates in valuing certain intangible assets include but are not limited to future expected cash flows from customer relationships, covenants not to compete and acquired developed technologies, brand awareness and market position, as well as assumptions about the period of time the brand will continue to be used in our product portfolio, and discount rates. Management’s estimates of fair value are based upon assumptions believed to be reasonable, but which are inherently uncertain and unpredictable and, as a result, actual results may differ from estimates. Other estimates associated with the accounting for acquisitions may change as additional information becomes available regarding the assets acquired and liabilities assumed.</t>
  </si>
  <si>
    <t>Fair Value</t>
  </si>
  <si>
    <t>Fair Value ASC 820, Fair Value Measurements and Disclosures , (“ASC 820”) defines fair value as the price that would be received to sell an asset or paid to transfer a liability in an orderly transaction between market participants. ASC 820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The fair value of the Company’s Credit Agreement approximates the carrying value due to the floating interest rate (Level 2 of the fair value hierarchy). The Company measures the fair value of its Senior Notes based on Level 2 inputs, which include quoted market prices and interest rate spreads of similar securities. The fair value of the Company’s 5.750% Senior Notes due 2026 (“2026 Notes”) was $432.0 million and $395.0 million as of December 31, 2019 and 2018 , respectively. The fair values of cash and cash equivalents approximate the carrying values due to the short period of time to maturity (Level 2 of the fair value hierarchy).</t>
  </si>
  <si>
    <t>Goodwill and Other Intangibles</t>
  </si>
  <si>
    <t>Goodwill and Other Intangibles In accordance with ASC 350, Intangibles – Goodwill and Other , the Company assesses goodwill for impairment annually during the fourth quarter of its fiscal year using October 1 balances or when there is evidence that events or changes in circumstances indicate that the carrying amount of the asset may not be recovered. The Company evaluates goodwill at the reporting unit level using the discounted cash flow valuation model and allocates goodwill to these reporting units using a relative fair value approach. During this assessment, management relies on a number of factors, including operating results, business plans, and anticipated future cash flows. The Company has identified its reportable segments, ACI On Premise and ACI On Demand, as the reporting units. The key assumptions used in the discounted cash flow valuation model include discount rates, growth rates, cash flow projections and terminal value rates. Discount rates, growth rates, and cash flow projections are the most sensitive and susceptible to change, as they require significant management judgment. Discount rates are determined by using a weighted average cost of capital (“WACC”). The WACC considers market and industry data as well as company-specific risk factors. Operational management, considering industry and company-specific historical and projected data, develops growth rates and cash flow projections for each reporting unit. Terminal value rate determination follows common methodology of capturing the present value of perpetual cash flow estimates beyond the last projected period, assuming a constant WACC and low, long-term growth rates. If the recoverability test indicates potential impairment, the Company calculates an implied fair value of goodwill for the reporting unit. The implied fair value of goodwill is determined in a manner similar to how goodwill is calculated in a business combination. If the implied fair value of goodwill exceeds the carrying value of goodwill assigned to the reporting unit, there is no impairment. If the carrying value of goodwill assigned to the reporting unit exceeds the implied fair value of the goodwill, an impairment charge is recorded to write down the carrying value. The calculated fair value substantially exceeded the current carrying value for all reporting units for all periods. Changes in the carrying amount of goodwill attributable to each reporting unit during the year ended December 31, 2019 , were as follows (in thousands): ACI On Demand ACI On Premise Total Gross Balance, prior to December 31, 2018 $ 183,783 $ 773,340 $ 957,123 Total impairment prior to December 31, 2018 — (47,432 ) (47,432 ) Balance, December 31, 2018 183,783 725,908 909,691 Goodwill from acquisitions (1) 370,834 — 370,834 Balance, December 31, 2019 $ 554,617 $ 725,908 $ 1,280,525 (1) Goodwill from acquisitions relates to the goodwill recorded for the acquisition of E Commerce Group Products, Inc. ("ECG"), along with ECG's subsidiary, Speedpay, Inc. (collectively referred to as "Speedpay") and Walletron, Inc. ("Walletron"), as discussed in Note 3 , Acquisition . The purchase price allocations for Speedpay and Walletron are preliminary as of December 31, 2019 , and are subject to future changes during the maximum one-year measurement period. Other intangible assets, which include customer relationships and trademarks and trade names, are amortized using the straight-line method over periods ranging from three years to 20 years . The Company reviews its other intangible assets for impairment whenever events or changes in circumstances indicate that the carrying amount may not be recoverable.</t>
  </si>
  <si>
    <t>Equity Method Investments</t>
  </si>
  <si>
    <t>Equity Method Investment On July 23, 2019, the Company invested $18.3 million for a 30% non-controlling financial interest in a payment technology and services company in India. The Company accounted for this investment using the equity method in accordance with ASC 323, Investments - Equity Method and Joint Ventures . Accordingly, the Company recorded an initial investment of $18.5 million</t>
  </si>
  <si>
    <t>Impairment of Long-Lived Assets</t>
  </si>
  <si>
    <t>Impairment of Long-Lived Assets The Company reviews its long-lived assets for impairment whenever events or changes in circumstances indicate that the carrying amount of a long-lived asset group may not be recoverable. An impairment loss is recorded if the sum of the future cash flows expected to result from the use of the asset (undiscounted and without interest charges) is less than the carrying amount of the asset. The amount of the impairment charge is measured based upon the fair value of the asset group.</t>
  </si>
  <si>
    <t>Treasury Stock The Company accounts for shares of its common stock that are repurchased without intent to retire as treasury stock. Such shares are recorded at cost and reflected separately on the consolidated balance sheets as a reduction of stockholders’ equity. The Company issues shares of treasury stock upon exercise of stock options, issuance of restricted share awards and restricted share units, payment of earned performance shares, and for issuances of common stock pursuant to the Company’s employee stock purchase plan. For purposes of determining the cost of the treasury shares re-issued, the Company uses the average cost method.</t>
  </si>
  <si>
    <t>Stock-Based Compensation Plans In accordance with ASC 718, Compensation – Stock Compensation , the Company recognizes stock-based compensation expense for awards that are probable of vesting on a straight-line basis over the requisite service period of the award, which is generally the vesting term. Stock-based compensation expense is recorded in operating expenses depending on where the respective individual’s compensation is recorded. The Company generally utilizes the Black–Scholes option–pricing model to determine the fair value of stock options on the date of grant. To determine the grant date fair value of the supplemental stock options and total shareholder return awards (“TSRs”), a Monte Carlo simulation model was used. The assumptions utilized in the Black-Scholes option-pricing and Monte Carlo simulation models, as well as the description of the plans the stock-based awards are granted under, are described in further detail in Note 11 , Stock-Based Compensation Plans .</t>
  </si>
  <si>
    <t>Translation of Foreign Currencies</t>
  </si>
  <si>
    <t>Translation of Foreign Currencies The Company’s foreign subsidiaries typically use the local currency of the countries in which they are located as their functional currency. Their assets and liabilities are translated into U.S. dollars at the exchange rates in effect at the balance sheet date. Revenues and expenses are translated at the average exchange rates during the period. Translation gains and losses are reflected in the consolidated financial statements as a component of accumulated other comprehensive income (loss). Transaction gains and losses, including those related to intercompany accounts, that are not considered to be of a long-term investment nature are included in the determination of net income. Transaction gains and losses, including those related to intercompany accounts, that are considered to be of a long-term investment nature are reflected in the consolidated financial statements as a component of accumulated other comprehensive income (loss).</t>
  </si>
  <si>
    <t>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Deferred tax assets are reduced by a valuation allowance when it is more likely than not that some portion or all of the deferred tax assets will not be realized. The Company periodically assesses its tax exposures and establishes, or adjusts, estimated unrecognized tax benefits for probable assessments by taxing authorities, including the Internal Revenue Service, and various foreign and state authorities. Such unrecognized tax benefits represent the estimated provision for income taxes expected to ultimately be paid.</t>
  </si>
  <si>
    <t>New Accounting Standards</t>
  </si>
  <si>
    <t>New Accounting Standards Recently Adopted In February 2016, the Financial Accounting Standards Board (“FASB”) issued Accounting Standards Update (“ASU”) 2016-02, Leases (codified as “ASC 842”). ASC 842 requires lessees to recognize right-of-use (“ROU”) assets and lease liabilities on the balance sheet for all leases unless, as a policy election, a lessee elects not to apply ASC 842 to short-term leases. In addition, this standard requires both lessees and lessors to disclose certain key information about lease transactions. The Company adopted ASC 842 on January 1, 2019 (the effective date) using the optional transition method to not apply the new lease standard in the comparative periods presented and elected the "practical expedient package", which permits the Company to not reassess prior conclusions about lease identification, lease classification, and initial direct costs. ASC 842 also provides practical expedients for the Company’s ongoing accounting, including the combination of lease and non-lease components into a single lease component which the Company has elected to apply to its leases. As of January 1, 2019, the Company recognized ROU assets and operating lease liabilities of $63.3 million and $68.6 million , respectively. Refer to Note 14 , Leases , for further details. In February 2018, the FASB issued ASU 2018-02, Income Statement-Reporting Comprehensive Income: Reclassification of Certain Tax Effects from Accumulated Other Comprehensive Income . This ASU provides an option to reclassify stranded tax effects within accumulated other comprehensive income (“AOCI”) to retained earnings in each period in which the effect of the change in the U.S. federal corporate income tax rate in the 2017 U.S. Tax Cuts and Jobs Act (or portion thereof) is recorded. This ASU requires disclosure of a description of the accounting policy for releasing income tax effects from AOCI; whether election is made to reclassify the stranded income tax effects from the 2017 U.S. Tax Cuts and Jobs Act; and information about the income tax effects that are reclassified. The Company adopted ASU 2018-2 as of January 1, 2019. The adoption of ASU 2018-2 did not have an impact on the consolidated balance sheet, statement of operations, and statement of cash flows. In July 2019, the FASB issued ASU 2019-07, Codification Updates to SEC Sections - Amendments to SEC Paragraphs Pursuant to SEC Final Rule Releases No. 33-10532, Disclosure Update and Simplification, and Nos. 33-10231 and 33-10442, Investment Company Reporting Modernization, and Miscellaneous Updates , which clarifies or improves the disclosure and presentation requirements of a variety of codification topics by aligning them with the SEC 's regulations. ASU 2019-07 was effective upon issuance and did not have a material impact on the consolidated financial statements. Recently Issued Accounting Standards Not Yet Effective In June 2016, the FASB issued ASU 2016-13, Financial Instruments – Credit Losses: Measurement of Credit Losses on Financial Instruments, and subsequent amendments to the guidance, ASU 2018-19 in November 2018, ASU 2019-04 in April 2019, ASU 2019-05 in May 2019, and ASU's 2019-10 and 2019-11 in November 2019. This ASU provides financial statement users with more decision-useful information about the expected credit losses on financial instruments and other commitments to extend credit held by a reporting entity at each reporting date. The amendments in ASU 2016-13 replace the incurred loss impairment methodology in current U.S. GAAP with a methodology that reflects expected credit losses and requires consideration of a broader range of reasonable and supportable information to inform credit loss estimates. The Company will be required to use a forward-looking expected credit loss model for accounts receivables. ASU 2016-13 is effective for annual and interim periods beginning after December 15, 2019. The Company established a project team to assess implementing changes to its processes and controls in conjunction with a comprehensive review of its financial instruments. The Company has determined that the adoption of ASU 2016-13 will not have a material impact on its consolidated balance sheet, statement of operations, and statement of cash flows. In December 2019, the FASB issued ASU 2019-12, Income Taxes (Topic 740): Simplifying the Accounting for Income Taxes, as part of its initiative to reduce complexity in accounting standards. The amendments in this update simplify the accounting for income taxes by removing certain exceptions within ASC 740, as well as clarify and simplify other aspects of the accounting for income taxes to promote consistency among reporting entities. ASU 2019-12 is effective for annual and interim periods beginning after December 15, 2020. The Company is currently assessing the impact the adoption of ASU 2019-12 will have on its consolidated balance sheet, statement of operations, and statement of cash flows.</t>
  </si>
  <si>
    <t>Basic earnings per share is computed in accordance with ASC 260, Earnings per Share, based on weighted average outstanding common shares. Diluted earnings per share is computed based on basic weighted average outstanding common shares adjusted for the dilutive effect of stock options, RSUs, and certain contingently issuable shares for which performance targets have been achieved.</t>
  </si>
  <si>
    <t xml:space="preserve">The Company reports financial performance based on its segments, ACI On Premise and ACI On Demand, and analyzes Segment Adjusted EBITDA as a measure of segment profitability. The Company’s interim Chief Executive Officer is also the chief operating decision maker ("CODM"). The CODM, together with other senior management personnel, focus their review on consolidated financial information and the allocation of resources based on operating results, including revenues and Segment Adjusted EBITDA, for each segment, separate from Corporate operations. ACI On Premise serves customers who manage their software on site or through a third-party cloud service provider. These on-premise customers use the Company’s software to develop sophisticated solutions, which are often part of a larger system located and managed at the customer specified site. These customers require a level of control and flexibility that ACI On Premise solutions can offer, and they have the resources and expertise to take a lead role in managing these solutions. ACI On Demand serves the needs of banks, merchants, and billers who use payments to facilitate their core business. These on-demand solutions are maintained and delivered through the cloud via our global data centers and are available in either a single-tenant environment for SaaS offerings, or in a multi-tenant environment for PaaS offerings. Revenue is attributed to the reportable segments based upon the product sold and mechanism for delivery to the customer. Expenses are attributed to the reportable segments in one of three methods, (1) direct costs of the segment, (2) labor costs that can be attributed based upon time tracking for individual products, or (3) costs that are allocated. Allocated costs are generally marketing and sales related activities as well as information technology and facilities related expense for which multiple segments benefit. The Company also allocates certain depreciation costs to the segments. Segment Adjusted EBITDA is the measure reported to the CODM for purposes of making decisions on allocating resources and assessing the performance of the Company’s segments and, therefore, Segment Adjusted EBITDA is presented in conformity with ASC 280, Segment Reporting . Segment Adjusted EBITDA is defined as earnings (loss) from operations before interest, income tax expense (benefit), depreciation and amortization (“EBITDA”) adjusted to exclude stock-based compensation, and net other income (expense). </t>
  </si>
  <si>
    <t>Nature of Business and Summary of Significant Accounting Policies (Tables)</t>
  </si>
  <si>
    <t>Summary of Other Current Liabilities</t>
  </si>
  <si>
    <t>The components of other current liabilities are included in the following table (in thousands): December 31, 2019 2018 Operating lease liabilities $ 15,049 $ — Vendor financed licenses 9,667 3,551 Royalties payable 6,107 11,318 Accrued interest 9,212 8,407 Other 36,936 38,412 Total other current liabilities $ 76,971 $ 61,688</t>
  </si>
  <si>
    <t>Summary of Property and Equipment Estimated Useful Lives and Balances</t>
  </si>
  <si>
    <t>As of December 31, 2019 and 2018 , net property and equipment consisted of the following (in thousands): December 31, Useful Lives 2019 2018 Computer and office equipment 3 - 5 years $ 143,942 $ 129,359 Leasehold improvements Lesser of useful life of improvement or remaining life of lease 33,346 32,096 Furniture and fixtures 7 years 12,980 12,500 Building and improvements 7 - 30 years 14,553 14,381 Land Non-depreciable 1,785 1,785 Property and equipment, gross 206,606 190,121 Less: accumulated depreciation (136,226 ) (117,392 ) Property and equipment, net $ 70,380 $ 72,729</t>
  </si>
  <si>
    <t>Summary of Changes in the Carrying Amount of Goodwill</t>
  </si>
  <si>
    <t>Changes in the carrying amount of goodwill attributable to each reporting unit during the year ended December 31, 2019 , were as follows (in thousands): ACI On Demand ACI On Premise Total Gross Balance, prior to December 31, 2018 $ 183,783 $ 773,340 $ 957,123 Total impairment prior to December 31, 2018 — (47,432 ) (47,432 ) Balance, December 31, 2018 183,783 725,908 909,691 Goodwill from acquisitions (1) 370,834 — 370,834 Balance, December 31, 2019 $ 554,617 $ 725,908 $ 1,280,525 (1) Goodwill from acquisitions relates to the goodwill recorded for the acquisition of E Commerce Group Products, Inc. ("ECG"), along with ECG's subsidiary, Speedpay, Inc. (collectively referred to as "Speedpay") and Walletron, Inc. ("Walletron"), as discussed in Note 3 , Acquisition . The purchase price allocations for Speedpay and Walletron are preliminary as of December 31, 2019 , and are subject to future changes during the maximum one-year measurement period.</t>
  </si>
  <si>
    <t>Revenue (Tables)</t>
  </si>
  <si>
    <t>Summary of Total Receivables, Net</t>
  </si>
  <si>
    <t>Total receivables, net is comprised of the following (in thousands): December 31, 2019 2018 Billed receivables $ 213,654 $ 239,275 Allowance for doubtful accounts (5,149 ) (3,912 ) Billed receivables, net 208,505 235,363 Accrued receivables 399,302 336,858 Significant financing component (35,569 ) (35,029 ) Total accrued receivables, net 363,733 301,829 Less: current accrued receivables 161,714 123,053 Less: current significant financing component (11,022 ) (10,234 ) Total long-term accrued receivables, net 213,041 189,010 Total receivables, net $ 572,238 $ 537,192</t>
  </si>
  <si>
    <t>Summary of Allowance for Doubtful Accounts Receivable</t>
  </si>
  <si>
    <t>The following reflects activity in the Company’s allowance for doubtful accounts receivable for the periods indicated (in thousands): Years Ended December 31, 2019 2018 2017 Balance, beginning of period $ (3,912 ) $ (4,799 ) $ (3,873 ) Provision increase (2,561 ) (1,505 ) (2,086 ) Amounts written off, net of recoveries 1,368 2,269 1,305 Foreign currency translation adjustments and other (44 ) 123 (145 ) Balance, end of period $ (5,149 ) $ (3,912 ) $ (4,799 )</t>
  </si>
  <si>
    <t>Summary of Changes in Deferred Revenue</t>
  </si>
  <si>
    <t>Changes in deferred revenue were as follows (in thousands): Balance, January 1, 2018 $ 145,344 Deferral of revenue 215,188 Recognition of deferred revenue (200,061 ) Foreign currency translation (4,336 ) Balance, December 31, 2018 156,135 Deferral of revenue 149,253 Recognition of deferred revenue (187,069 ) Foreign currency translation 620 Balance, December 31, 2019 $ 118,939</t>
  </si>
  <si>
    <t>Acquisition (Tables)</t>
  </si>
  <si>
    <t>Schedule of Recognized Identified Assets Acquired and Liabilities Assumed</t>
  </si>
  <si>
    <t xml:space="preserve">In connection with the acquisition, the Company recorded the following amounts based upon its preliminary purchase price allocation as of December 31, 2019 , which are subject to completion of various analyses (in thousands, except weighted average useful lives): Amount Weighted Average Useful Lives Current assets: Cash and cash equivalents $ 135 Receivables, net of allowances 17,658 Settlement assets 239,604 Prepaid expenses 317 Other current assets 19,585 Total current assets acquired 277,299 Noncurrent assets: Goodwill 366,627 Software 113,600 7 years Customer relationships 208,500 15 years Trade names 10,900 5 years Other noncurrent assets 3,746 Total assets acquired 980,672 Current liabilities: Accounts payable 6,743 Settlement liabilities 212,892 Employee compensation 1,959 Other current liabilities 3,802 Total current liabilities acquired 225,396 Noncurrent liabilities: Other noncurrent liabilities 1,219 Total liabilities acquired 226,615 Net assets acquired $ 754,057 </t>
  </si>
  <si>
    <t>Summary of Unaudited Summarized Pro Forma Financial Information</t>
  </si>
  <si>
    <t>The following is the unaudited summarized pro forma financial information for the periods presented (in thousands, except per share data): Years Ended December 31, 2019 2018 Pro forma revenue $ 1,382,957 $ 1,361,729 Pro forma net income $ 82,003 $ 88,428 Pro forma income per share: Basic $ 0.71 $ 0.76 Diluted $ 0.69 $ 0.75</t>
  </si>
  <si>
    <t>Software and Other Intangible Assets (Tables)</t>
  </si>
  <si>
    <t>Summary of Carrying Amount and Accumulated Amortization of Software and Other Intangible Assets</t>
  </si>
  <si>
    <t>The carrying amount and accumulated amortization of the Company's software assets subject to amortization at each balance sheet date are as follows (in thousands): December 31, 2019 December 31, 2018 Gross Carrying Amount Accumulated Amortization Net Balance Gross Carrying Amount Accumulated Amortization Net Balance Software for resale $ 138,823 $ (122,061 ) $ 16,762 $ 137,666 $ (110,124 ) $ 27,542 Software for internal use 400,065 (182,310 ) 217,755 251,804 (142,118 ) 109,686 Total software $ 538,888 $ (304,371 ) $ 234,517 $ 389,470 $ (252,242 ) $ 137,228 The carrying amount and accumulated amortization of the Company’s other intangible assets subject to amortization at each balance sheet date are as follows (in thousands): December 31, 2019 December 31, 2018 Gross Carrying Amount Accumulated Amortization Net Balance Gross Carrying Amount Accumulated Amortization Net Balance Customer relationships $ 507,785 $ (160,775 ) $ 347,010 $ 297,991 $ (131,187 ) $ 166,804 Trademarks and trade names 27,312 (17,353 ) 9,959 16,348 (15,025 ) 1,323 Total other intangible assets $ 535,097 $ (178,128 ) $ 356,969 $ 314,339 $ (146,212 ) $ 168,127</t>
  </si>
  <si>
    <t>Summary of Estimated Intangible Asset Amortization Expense in Future Fiscal Years</t>
  </si>
  <si>
    <t>Based on capitalized intangible assets as of December 31, 2019 , estimated amortization expense amounts in future fiscal years are as follows (in thousands): Fiscal Year Ending December 31, Software Amortization Other Intangible Assets Amortization 2020 $ 70,056 $ 37,215 2021 55,595 36,730 2022 37,278 36,583 2023 25,406 36,270 2024 19,983 31,781 Thereafter 26,199 178,390 Total $ 234,517 $ 356,969</t>
  </si>
  <si>
    <t>Debt (Tables)</t>
  </si>
  <si>
    <t>Schedule of Maturities on Debt Outstanding</t>
  </si>
  <si>
    <t>Maturities on debt outstanding at December 31, 2019 , are as follows (in thousands): Fiscal year ending December 31, 2020 $ 38,950 2021 38,950 2022 50,431 2023 69,906 2024 796,823 Thereafter 400,000 Total $ 1,395,060</t>
  </si>
  <si>
    <t>Summary of Total Debt</t>
  </si>
  <si>
    <t>Total debt is comprised of the following (in thousands): December 31, 2019 2018 Term loans $ 756,060 $ 284,959 Revolving credit facility 239,000 — 5.750% Senior Notes, due August 2026 400,000 400,000 Debt issuance costs (21,905 ) (13,203 ) Total debt 1,373,155 671,756 Less current portion of term credit facility 38,950 23,747 Less current portion of debt issuance costs (4,802 ) (2,980 ) Total long-term debt $ 1,339,007 $ 650,989</t>
  </si>
  <si>
    <t>Corporate Restructuring and Other Organizational Changes (Tables)</t>
  </si>
  <si>
    <t>Summary of Facility Closures Liability</t>
  </si>
  <si>
    <t>A summary of the facility closures liability is as follows (in thousands): Balance, December 31, 2017 $ 5,945 Amounts paid during the period (1,732 ) Foreign currency translation adjustments (86 ) Balance, December 31, 2018 4,127 Amounts paid during the period (1,554 ) Foreign currency translation adjustments 29 Balance, December 31, 2019 $ 2,602</t>
  </si>
  <si>
    <t>Earnings Per Share (Tables)</t>
  </si>
  <si>
    <t>Summary of Reconciliation of Weighted Average Share Amounts used to Compute Both Basic and Diluted Earnings Per Share</t>
  </si>
  <si>
    <t>The following table reconciles the weighted average share amounts used to compute both basic and diluted earnings per share (in thousands): Years Ended December 31, 2019 2018 2017 Weighted average shares outstanding: Basic weighted average shares outstanding 116,175 116,057 118,059 Add: Dilutive effect of stock options, RSUs, and contingently issuable shares 2,396 1,575 1,385 Diluted weighted average shares outstanding 118,571 117,632 119,444</t>
  </si>
  <si>
    <t>Segment Information (Tables)</t>
  </si>
  <si>
    <t>Schedule of Selected Financial Data by Reportable Segment</t>
  </si>
  <si>
    <t>The following is selected financial data for the Company’s reportable segments for the periods indicated (in thousands): Years Ended December 31, 2019 2018 2017 Revenues ACI On Premise $ 579,334 $ 576,755 $ 598,590 ACI On Demand 678,960 433,025 425,601 Total revenue $ 1,258,294 $ 1,009,780 $ 1,024,191 Segment Adjusted EBITDA ACI On Premise $ 321,305 $ 323,902 $ 347,094 ACI On Demand 66,501 12,015 (1,832 ) Depreciation and amortization (122,569 ) (97,350 ) (102,224 ) Stock-based compensation expense (36,763 ) (20,360 ) (13,683 ) Corporate and unallocated expenses (104,718 ) (92,296 ) (144,715 ) Interest, net (52,066 ) (30,388 ) (38,449 ) Other, net 520 (3,724 ) (2,619 ) Income before income taxes $ 72,210 $ 91,799 $ 43,572 Depreciation and amortization ACI On Premise $ 11,992 $ 11,634 $ 13,094 ACI On Demand 34,395 31,541 34,171 Corporate 76,182 54,175 54,959 Total depreciation and amortization $ 122,569 $ 97,350 $ 102,224 Stock-based compensation expense ACI On Premise $ 7,651 $ 4,348 $ 2,234 ACI On Demand 7,995 4,338 2,230 Corporate 21,117 11,674 9,219 Total stock-based compensation expense $ 36,763 $ 20,360 $ 13,683</t>
  </si>
  <si>
    <t>Schedule of Revenue by Primary Geographic Markets and Primary Solution Categories</t>
  </si>
  <si>
    <t>The following is revenue by primary geographic market and primary solution category for the Company’s reportable segments for the periods indicated (in thousands): Year Ended December 31, 2019 Year Ended December 31, 2018 ACI On Premise ACI On Demand Total ACI On Premise ACI On Demand Total Primary Geographic Markets Americas - United States $ 172,660 $ 609,160 $ 781,820 $ 131,382 $ 369,097 $ 500,479 Americas - Other 68,020 9,350 77,370 61,969 9,577 71,546 EMEA 251,035 50,629 301,664 296,157 48,889 345,046 Asia Pacific 87,619 9,821 97,440 87,247 5,462 92,709 Total $ 579,334 $ 678,960 $ 1,258,294 $ 576,755 $ 433,025 $ 1,009,780 Primary Solution Categories Bill Payments $ — $ 510,300 $ 510,300 $ — $ 275,526 $ 275,526 Digital Channels 32,980 44,731 77,711 35,231 40,342 75,573 Merchant Payments 25,693 77,204 102,897 30,447 64,956 95,403 Payments Intelligence 33,790 36,019 69,809 42,353 41,330 83,683 Real-Time Payments 97,153 3,456 100,609 92,068 2,193 94,261 Retail Payments 389,718 7,250 396,968 376,656 8,678 385,334 Total $ 579,334 $ 678,960 $ 1,258,294 $ 576,755 $ 433,025 $ 1,009,780 Year Ended December 31, 2017 ACI On Premise ACI On Demand Total Primary Geographic Markets Americas - United States $ 175,682 $ 365,553 $ 541,235 Americas - Other 72,802 9,429 82,231 EMEA 270,388 47,872 318,260 Asia Pacific 79,718 2,747 82,465 Total $ 598,590 $ 425,601 $ 1,024,191 Primary Solution Categories Bill Payments $ — $ 271,421 $ 271,421 Digital Channels 47,973 46,063 94,036 Merchant Payments 27,155 56,018 83,173 Payments Intelligence 32,478 41,628 74,106 Real-Time Payments 70,087 2,785 72,872 Retail Payments 420,897 7,686 428,583 Total $ 598,590 $ 425,601 $ 1,024,191</t>
  </si>
  <si>
    <t>Schedule of Long-lived Assets by Geographic Location</t>
  </si>
  <si>
    <t>The following is the Company’s long-lived assets by geographic location for the periods indicated (in thousands): December 31, 2019 2018 Long-lived Assets United States $ 1,526,046 $ 811,435 Other 759,501 717,495 Total $ 2,285,547 $ 1,528,930</t>
  </si>
  <si>
    <t>Stock-Based Compensation Plans (Tables)</t>
  </si>
  <si>
    <t>Share-based Compensation Arrangement by Share-based Payment Award [Line Items]</t>
  </si>
  <si>
    <t>Summary of Stock Option Activity</t>
  </si>
  <si>
    <t>A summary of stock option activity is as follows: Number of Shares Weighted Average Exercise Price ($) Weighted Average Remaining Contractual Term (Years) Aggregate Intrinsic Value of In-the-Money Options ($) Outstanding, December 31, 2018 4,864,836 $ 17.76 Exercised (854,524 ) 15.78 Forfeited (3,496 ) 17.89 Outstanding, December 31, 2019 4,006,816 $ 18.18 3.71 $ 78,949,941 Exercisable, December 31, 2019 3,462,664 $ 17.86 3.70 $ 69,349,255</t>
  </si>
  <si>
    <t>Black-Scholes Option-Pricing Model</t>
  </si>
  <si>
    <t>Summary of Grant Date Fair Value Weighted Average Assumptions, Options</t>
  </si>
  <si>
    <t>The fair value of options granted in the respective fiscal years are estimated on the date of grant using the Black-Scholes option-pricing model, acceptable under ASC 718, with the following weighted average assumptions: Years Ended December 31, 2018 2017 Expected life (years) 5.6 5.6 Risk-free interest rate 2.7 % 1.9 % Expected volatility 26.4 % 29.4 % Expected dividend yield — —</t>
  </si>
  <si>
    <t>LTIP Performance Shares</t>
  </si>
  <si>
    <t>Summary of Nonvested Performance Award Activity</t>
  </si>
  <si>
    <t>A summary of the nonvested LTIP performance shares is as follows: Number of Shares at Expected Attainment Weighted Average Grant Date Fair Value Nonvested at December 31, 2018 540,697 $ 19.83 Forfeited (56,567 ) 18.80 Change in expected attainment 185,339 20.09 Nonvested at December 31, 2019 669,469 $ 20.12</t>
  </si>
  <si>
    <t>Restricted Share Awards (RSAs)</t>
  </si>
  <si>
    <t>Summary of Nonvested Restricted Share Award Activity</t>
  </si>
  <si>
    <t>A summary of nonvested RSAs is as follows: Number of Shares Weighted Average Grant Date Fair Value Nonvested at December 31, 2018 213,337 $ 20.21 Vested (106,610 ) 20.17 Forfeited (13,885 ) 20.64 Nonvested at December 31, 2019 92,842 $ 20.13</t>
  </si>
  <si>
    <t>Total Shareholder Return Awards (TSRs)</t>
  </si>
  <si>
    <t>A summary of nonvested TSRs is as follows: Number of Shares at Expected Attainment Weighted Average Grant Date Fair Value Nonvested as of December 31, 2018 718,931 $ 29.25 Granted 436,674 47.90 Forfeited (93,314 ) 35.37 Nonvested as of December 31, 2019 1,062,291 $ 35.77</t>
  </si>
  <si>
    <t>Total Shareholder Return Awards (TSRs) | Monte Carlo Simulation Model</t>
  </si>
  <si>
    <t>Summary of Grant Date Fair Value Weighted Average Assumptions, Awards Other Than Options</t>
  </si>
  <si>
    <t>The grant date fair value of the TSRs was estimated using the following weighted-average assumptions: Years Ended December 31, 2019 2018 2017 Expected life (years) 2.8 2.9 2.9 Interest rate 2.5 % 2.4 % 1.5 % Volatility 29.3 % 28.0 % 26.5 % Expected dividend yield — — —</t>
  </si>
  <si>
    <t>Restricted Stock Units (RSUs)</t>
  </si>
  <si>
    <t>Summary of Nonvested Restricted Share Unit Activity</t>
  </si>
  <si>
    <t>A summary of nonvested RSUs is as follows: Number of Shares Weighted Average Grant Date Fair Value Nonvested as of December 31, 2018 651,045 $ 23.82 Granted 742,579 33.28 Vested (259,634 ) 24.16 Forfeited (124,586 ) 29.79 Nonvested as of December 31, 2019 1,009,404 $ 29.96</t>
  </si>
  <si>
    <t>Income Taxes (Tables)</t>
  </si>
  <si>
    <t>Components of Income Before Income Taxes</t>
  </si>
  <si>
    <t>For financial reporting purposes, income before income taxes includes the following components (in thousands): Years Ended December 31, 2019 2018 2017 United States $ (16,317 ) $ 16,312 $ (42,863 ) Foreign 88,527 75,487 86,435 Total $ 72,210 $ 91,799 $ 43,572</t>
  </si>
  <si>
    <t>Summary of Income Tax Expense (Benefit)</t>
  </si>
  <si>
    <t>The expense (benefit) for income taxes consists of the following (in thousands): Years Ended December 31, 2019 2018 2017 Federal Current $ 3,738 $ 6,545 $ 2,586 Deferred (25,150 ) (6,587 ) 19,212 Total (21,412 ) (42 ) 21,798 State Current 590 4,441 (1,857 ) Deferred 342 (2,649 ) (1,324 ) Total 932 1,792 (3,181 ) Foreign Current 22,960 17,626 16,048 Deferred 2,668 3,502 3,772 Total 25,628 21,128 19,820 Total $ 5,148 $ 22,878 $ 38,437</t>
  </si>
  <si>
    <t>Summary of Differences Between Income Tax Expense Computed at Statutory Federal Income Tax Rate and Per Consolidated Statements of Operations</t>
  </si>
  <si>
    <t>Differences between the income tax expense computed at the statutory federal income tax rate and per the consolidated statements of operations are summarized as follows (in thousands): Years Ended December 31, 2019 2018 2017 Tax expense at federal rate of 21% (35% pre-2018) $ 15,164 $ 19,278 $ 15,250 State income taxes, net of federal benefit 1,227 5,246 (2,238 ) Change in valuation allowance (12,760 ) 12,657 (1,884 ) Foreign tax rate differential (2,535 ) (4,796 ) (15,622 ) Unrecognized tax benefit increase 898 1,262 3,007 Tax effect of foreign operations 6,698 8,546 5,532 Tax benefit of research &amp; development (2,506 ) (2,557 ) (1,904 ) Transition tax — (8,112 ) 20,867 Revaluation of deferred tax balances — (4,937 ) 14,953 Performance-based compensation (560 ) (4,541 ) 2,081 Domestic production activities — — (3,793 ) Other (478 ) 832 2,188 Income tax provision $ 5,148 $ 22,878 $ 38,437</t>
  </si>
  <si>
    <t>Summary of Deferred Tax Assets and Liabilities</t>
  </si>
  <si>
    <t>The deferred tax assets and liabilities result from differences in the timing of the recognition of certain income and expense items for tax and financial accounting purposes. The sources of these differences at each balance sheet date are as follows (in thousands): December 31, 2019 2018 Deferred income tax assets: Net operating loss carryforwards $ 23,030 $ 25,745 Tax credits 52,902 43,838 Compensation 18,791 15,934 Deferred revenue 25,599 27,587 Research and development expense deferral — 12,631 Other 4,065 5,393 Gross deferred income tax assets 124,387 131,128 Less: valuation allowance (7,653 ) (20,415 ) Net deferred income tax assets $ 116,734 $ 110,713 Deferred income tax liabilities: Depreciation and amortization $ (52,978 ) $ (60,872 ) Deferred revenue (44,198 ) (54,508 ) Total deferred income tax liabilities (97,176 ) (115,380 ) Net deferred income taxes $ 19,558 $ (4,667 ) Deferred income taxes / liabilities included in the balance sheet are: Deferred income tax asset – noncurrent $ 51,611 $ 27,048 Deferred income tax liability – noncurrent (32,053 ) (31,715 ) Net deferred income taxes $ 19,558 $ (4,667 )</t>
  </si>
  <si>
    <t>Reconciliation of Beginning and Ending Amount of Unrecognized Tax Benefits</t>
  </si>
  <si>
    <t>A reconciliation of the beginning and ending amount of unrecognized tax benefits for the years ended December 31 is as follows (in thousands): 2019 2018 2017 Balance of unrecognized tax benefits at beginning of year $ 28,406 $ 27,237 $ 24,278 Increases for tax positions of prior years 2,784 315 2,478 Decreases for tax positions of prior years (96 ) (61 ) (114 ) Increases for tax positions established for the current period 2,542 1,185 1,677 Decreases for settlements with taxing authorities (220 ) — (154 ) Reductions resulting from lapse of applicable statute of limitation (4,462 ) (115 ) (1,155 ) Adjustment resulting from foreign currency translation 46 (155 ) 227 Balance of unrecognized tax benefits at end of year $ 29,000 $ 28,406 $ 27,237</t>
  </si>
  <si>
    <t>Leases (Tables)</t>
  </si>
  <si>
    <t>Summary of Components of Lease Cost</t>
  </si>
  <si>
    <t>The components of lease cost are as follows (in thousands): Year Ended December 31, 2019 Operating lease cost $ 18,486 Variable lease cost 3,756 Sublease income (528 ) Total lease cost $ 21,714</t>
  </si>
  <si>
    <t>Summary of Supplemental Cash Flow Information</t>
  </si>
  <si>
    <t>Supplemental cash flow information related to leases is as follows (in thousands): Year Ended December 31, 2019 Cash paid for amounts included in the measurement of lease liabilities: Operating cash flows from operating leases $ 19,578 Right-of-use assets obtained in exchange for new lease obligations: Operating leases $ 10,478</t>
  </si>
  <si>
    <t>Summary of Supplemental Balance Sheet Information</t>
  </si>
  <si>
    <t>Supplemental balance sheet information related to leases is as follows (in thousands, except lease term and discount rate): December 31, 2019 Assets: Operating lease right-of-use assets $ 57,382 Liabilities: Other current liabilities $ 15,049 Operating lease liabilities 46,766 Total operating lease liabilities $ 61,815 Weighted average remaining operating lease term (years) 6.58 Weighted average operating lease discount rate 4.00 %</t>
  </si>
  <si>
    <t>Schedule of Maturities on Lease Liabilities</t>
  </si>
  <si>
    <t>Maturities on lease liabilities as of December 31, 2019 , are as follows (in thousands): Fiscal Year Ending December 31, 2020 $ 17,180 2021 13,050 2022 10,066 2023 7,787 2024 4,951 Thereafter 17,250 Total lease payments 70,284 Less: imputed interest 8,469 Total lease liability $ 61,815</t>
  </si>
  <si>
    <t>Schedule of Future Payments Under Operating Lease Agreements, ASC 840</t>
  </si>
  <si>
    <t>Future payments under operating lease agreements accounted for under ASC 840, Leases, as of December 31, 2018, were as follows (in thousands): Fiscal Year Ending December 31, 2019 $ 16,925 2020 14,212 2021 10,538 2022 8,178 2023 6,529 Thereafter 21,196 Total minimum lease payments $ 77,578</t>
  </si>
  <si>
    <t>Quarterly Financial Data (Unaudited) (Tables)</t>
  </si>
  <si>
    <t>Summary of Quarterly Financial Data (Unaudited)</t>
  </si>
  <si>
    <t>The following consists of quarterly financial data (in thousands, except per share amounts): Quarter Ended Year Ended March 31, June 30, September 30, December 31, December 31, Revenues: Software as a service and platform as a service $ 108,557 $ 172,499 $ 192,952 $ 203,661 $ 677,669 License 21,078 52,541 92,058 122,584 288,261 Maintenance 55,111 51,922 52,638 53,738 213,409 Services 21,109 20,656 17,253 19,937 78,955 Total revenues 205,855 297,618 354,901 399,920 1,258,294 Operating expenses: Cost of revenue (1) 114,941 155,240 174,168 173,104 617,453 Research and development 36,194 39,235 36,543 34,601 146,573 Selling and marketing 29,430 32,962 30,417 30,875 123,684 General and administrative 31,517 49,319 27,286 27,174 135,296 Depreciation and amortization 21,866 26,744 31,169 31,753 111,532 Total operating expenses 233,948 303,500 299,583 297,507 1,134,538 Operating income (loss) (28,093 ) (5,882 ) 55,318 102,413 123,756 Other income (expense): Interest expense (11,614 ) (15,323 ) (18,987 ) (18,109 ) (64,033 ) Interest income 3,033 2,997 2,988 2,949 11,967 Other, net (1,912 ) 1,402 (2,369 ) 3,399 520 Total other income (expense) (10,493 ) (10,924 ) (18,368 ) (11,761 ) (51,546 ) Income (loss) before income taxes (38,586 ) (16,806 ) 36,950 90,652 72,210 Income tax expense (benefit) (12,623 ) (22,531 ) 5,136 35,166 5,148 Net income (loss) $ (25,963 ) $ 5,725 $ 31,814 $ 55,486 $ 67,062 Earnings (loss) per share Basic $ (0.22 ) $ 0.05 $ 0.27 $ 0.48 $ 0.58 Diluted $ (0.22 ) $ 0.05 $ 0.27 $ 0.47 $ 0.57 (1) The cost of revenue excludes charges for depreciation but includes amortization of purchased and developed software for resale. Quarter Ended Year Ended March 31, June 30, September 30, December 31, December 31, Revenues: Software as a service and platform as a service $ 104,280 $ 113,600 $ 104,519 $ 110,626 $ 433,025 License 28,046 45,555 68,964 137,991 280,556 Maintenance 56,659 55,048 54,373 53,065 219,145 Services 20,325 20,792 17,669 18,268 77,054 Total revenues 209,310 234,995 245,525 319,950 1,009,780 Operating expenses: Cost of revenue (1) 107,336 116,261 102,473 104,281 430,351 Research and development 36,791 37,862 36,008 32,969 143,630 Selling and marketing 31,893 33,160 28,252 24,576 117,881 General and administrative 28,649 28,837 29,537 20,399 107,422 Depreciation and amortization 21,345 21,033 20,896 21,311 84,585 Total operating expenses 226,014 237,153 217,166 203,536 883,869 Operating income (loss) (16,704 ) (2,158 ) 28,359 116,414 125,911 Other income (expense): Interest expense (9,365 ) (9,717 ) (12,573 ) (9,875 ) (41,530 ) Interest income 2,744 2,742 2,763 2,893 11,142 Other, net (55 ) (1,677 ) (1,304 ) (688 ) (3,724 ) Total other income (expense) (6,676 ) (8,652 ) (11,114 ) (7,670 ) (34,112 ) Income (loss) before income taxes (23,380 ) (10,810 ) 17,245 108,744 91,799 Income tax expense (benefit) (3,952 ) 3,764 2,012 21,054 22,878 Net income (loss) $ (19,428 ) $ (14,574 ) $ 15,233 $ 87,690 $ 68,921 Earnings (loss) per share Basic $ (0.17 ) $ (0.13 ) $ 0.13 $ 0.76 $ 0.59 Diluted $ (0.17 ) $ (0.13 ) $ 0.13 $ 0.74 $ 0.59 (1) The cost of revenue excludes charges for depreciation but includes amortization of purchased and developed software for resale.</t>
  </si>
  <si>
    <t>Nature of Business and Summary of Significant Accounting Policies - Additional Information (Details) - USD ($) $ in Thousands</t>
  </si>
  <si>
    <t>Jul. 23, 2019</t>
  </si>
  <si>
    <t>Jan. 01, 2019</t>
  </si>
  <si>
    <t>Summary of Significant Accounting Policies [Line Items]</t>
  </si>
  <si>
    <t>Amount of off balance sheet settlement funds</t>
  </si>
  <si>
    <t>Goodwill measurement period</t>
  </si>
  <si>
    <t>1 year</t>
  </si>
  <si>
    <t>Right-of-use assets</t>
  </si>
  <si>
    <t>Operating lease liability</t>
  </si>
  <si>
    <t>Accounting Standards Update 2016-02</t>
  </si>
  <si>
    <t>Level 2 | Senior Notes | 5.750% Senior Notes due 2026</t>
  </si>
  <si>
    <t>Stated interest rate (percentage)</t>
  </si>
  <si>
    <t>5.75%</t>
  </si>
  <si>
    <t>Fair value of long-term debt</t>
  </si>
  <si>
    <t>India Payment Technology and Services Company</t>
  </si>
  <si>
    <t>Payments to acquire investment interest</t>
  </si>
  <si>
    <t>Percentage of voting interests acquired</t>
  </si>
  <si>
    <t>30.00%</t>
  </si>
  <si>
    <t>Equity method investments, initial amount recorded</t>
  </si>
  <si>
    <t>Software for resale | Minimum</t>
  </si>
  <si>
    <t>Estimated useful life</t>
  </si>
  <si>
    <t>5 years</t>
  </si>
  <si>
    <t>Software for internal use | Minimum</t>
  </si>
  <si>
    <t>Software for internal use | Maximum</t>
  </si>
  <si>
    <t>10 years</t>
  </si>
  <si>
    <t>Other intangible assets | Minimum</t>
  </si>
  <si>
    <t>3 years</t>
  </si>
  <si>
    <t>Other intangible assets | Maximum</t>
  </si>
  <si>
    <t>20 years</t>
  </si>
  <si>
    <t>Prior Period Adjustment</t>
  </si>
  <si>
    <t>Nature of Business and Summary of Significant Accounting Policies - Summary of Other Current Liabilities (Details) - USD ($) $ in Thousands</t>
  </si>
  <si>
    <t>Other Current Liabilities</t>
  </si>
  <si>
    <t>Vendor financed licenses</t>
  </si>
  <si>
    <t>Royalties payable</t>
  </si>
  <si>
    <t>Accrued interest</t>
  </si>
  <si>
    <t>Total other current liabilities</t>
  </si>
  <si>
    <t>Nature of Business and Summary of Significant Accounting Policies - Summary of Property and Equipment Estimated Useful Lives and Balances (Details) - USD ($) $ in Thousands</t>
  </si>
  <si>
    <t>Property, Plant and Equipment [Line Items]</t>
  </si>
  <si>
    <t>Property and equipment, gross</t>
  </si>
  <si>
    <t>Less: accumulated depreciation</t>
  </si>
  <si>
    <t>Computer and office equipment</t>
  </si>
  <si>
    <t>Computer and office equipment | Minimum</t>
  </si>
  <si>
    <t>Useful Lives</t>
  </si>
  <si>
    <t>Computer and office equipment | Maximum</t>
  </si>
  <si>
    <t>Leasehold improvements</t>
  </si>
  <si>
    <t>Useful Lives, description</t>
  </si>
  <si>
    <t>Lesser of useful life of improvement or remaining life of lease</t>
  </si>
  <si>
    <t>Furniture and fixtures</t>
  </si>
  <si>
    <t>7 years</t>
  </si>
  <si>
    <t>Building and improvements</t>
  </si>
  <si>
    <t>Building and improvements | Minimum</t>
  </si>
  <si>
    <t>Building and improvements | Maximum</t>
  </si>
  <si>
    <t>30 years</t>
  </si>
  <si>
    <t>Land</t>
  </si>
  <si>
    <t>Non-depreciable</t>
  </si>
  <si>
    <t>Nature of Business and Summary of Significant Accounting Policies - Summary of Changes in the Carrying Amount of Goodwill (Details) - USD ($) $ in Thousands</t>
  </si>
  <si>
    <t>Goodwill [Line Items]</t>
  </si>
  <si>
    <t>Goodwill, gross amount prior to beginning of period</t>
  </si>
  <si>
    <t>Goodwill, total impairment prior to beginning of period</t>
  </si>
  <si>
    <t>Goodwill [Roll Forward]</t>
  </si>
  <si>
    <t>Goodwill, beginning of period</t>
  </si>
  <si>
    <t>Goodwill from acquisitions</t>
  </si>
  <si>
    <t>Goodwill, end of period</t>
  </si>
  <si>
    <t>ACI On Demand</t>
  </si>
  <si>
    <t>ACI On Premise</t>
  </si>
  <si>
    <t>Revenue - Additional Information (Details) - USD ($) $ in Millions</t>
  </si>
  <si>
    <t>Revenue [Line Items]</t>
  </si>
  <si>
    <t>Software license arrangements, warranty period</t>
  </si>
  <si>
    <t>90 days</t>
  </si>
  <si>
    <t>Software license arrangements, initial post contract customer support period</t>
  </si>
  <si>
    <t>Revenue allocated to remaining performance obligations</t>
  </si>
  <si>
    <t>Revenue allocated to remaining performance obligations, percentage to be recognized over the next 12 months</t>
  </si>
  <si>
    <t>48.00%</t>
  </si>
  <si>
    <t>Performance obligation satisfied in previous periods</t>
  </si>
  <si>
    <t>Costs to Obtain a Contract</t>
  </si>
  <si>
    <t>Capitalized costs to obtain or fulfill a contract, minimum amortization period</t>
  </si>
  <si>
    <t>Capitalized costs to obtain or fulfill a contract, current</t>
  </si>
  <si>
    <t>Capitalized costs to obtain or fulfill a contract, noncurrent</t>
  </si>
  <si>
    <t>Costs to Obtain a Contract | Selling and Marketing</t>
  </si>
  <si>
    <t>Capitalized costs to obtain or fulfill a contract, amortization expense</t>
  </si>
  <si>
    <t>Costs to Fulfill a Contract</t>
  </si>
  <si>
    <t>Costs to Fulfill a Contract | Cost of Revenue</t>
  </si>
  <si>
    <t>Revenue - Summary of Total Receivables, Net (Details) - USD ($) $ in Thousands</t>
  </si>
  <si>
    <t>Dec. 31, 2016</t>
  </si>
  <si>
    <t>Billed receivables</t>
  </si>
  <si>
    <t>Allowance for doubtful accounts</t>
  </si>
  <si>
    <t>Billed receivables, net</t>
  </si>
  <si>
    <t>Accrued receivables</t>
  </si>
  <si>
    <t>Significant financing component</t>
  </si>
  <si>
    <t>Total accrued receivables, net</t>
  </si>
  <si>
    <t>Less: current accrued receivables</t>
  </si>
  <si>
    <t>Less: current significant financing component</t>
  </si>
  <si>
    <t>Total long-term accrued receivables, net</t>
  </si>
  <si>
    <t>Total receivables, net</t>
  </si>
  <si>
    <t>Revenue - Summary of Allowance for Doubtful Accounts Receivable (Details) - USD ($) $ in Thousands</t>
  </si>
  <si>
    <t>Accounts Receivable, Allowance for Credit Loss [Roll Forward]</t>
  </si>
  <si>
    <t>Balance, beginning of period</t>
  </si>
  <si>
    <t>Provision increase</t>
  </si>
  <si>
    <t>Amounts written off, net of recoveries</t>
  </si>
  <si>
    <t>Foreign currency translation adjustments and other</t>
  </si>
  <si>
    <t>Balance, end of period</t>
  </si>
  <si>
    <t>Revenue - Summary of Changes in Deferred Revenue (Details) - USD ($) $ in Thousands</t>
  </si>
  <si>
    <t>Change in Contract with Customer, Liability [Roll Forward]</t>
  </si>
  <si>
    <t>Deferred revenue, beginning balance</t>
  </si>
  <si>
    <t>Deferral of revenue</t>
  </si>
  <si>
    <t>Recognition of deferred revenue</t>
  </si>
  <si>
    <t>Foreign currency translation</t>
  </si>
  <si>
    <t>Deferred revenue, ending balance</t>
  </si>
  <si>
    <t>Acquisition - Additional Information (Details)</t>
  </si>
  <si>
    <t>Oct. 01, 2019USD ($)</t>
  </si>
  <si>
    <t>May 09, 2019USD ($)customer</t>
  </si>
  <si>
    <t>Dec. 31, 2019USD ($)</t>
  </si>
  <si>
    <t>Apr. 05, 2019USD ($)</t>
  </si>
  <si>
    <t>Revolving Credit Facility | Credit Agreement</t>
  </si>
  <si>
    <t>Business Acquisition [Line Items]</t>
  </si>
  <si>
    <t>Line of credit, carrying amount</t>
  </si>
  <si>
    <t>RevChip and Transend</t>
  </si>
  <si>
    <t>Asset acquisition purchase price</t>
  </si>
  <si>
    <t>SpeedPay</t>
  </si>
  <si>
    <t>Acquisition purchase price</t>
  </si>
  <si>
    <t>Acquisition-related costs</t>
  </si>
  <si>
    <t>Acquisition-related revenue</t>
  </si>
  <si>
    <t>Acquisition-related operating income</t>
  </si>
  <si>
    <t>SpeedPay | Delayed Draw Term Loan | Credit Agreement | Bank of America</t>
  </si>
  <si>
    <t>Debt instrument, face amount</t>
  </si>
  <si>
    <t>SpeedPay | Revolving Credit Facility | Credit Agreement | Bank of America</t>
  </si>
  <si>
    <t>SpeedPay | U.S</t>
  </si>
  <si>
    <t>Number of customers | customer</t>
  </si>
  <si>
    <t>Acquisition - Schedule of Recognized Identified Assets Acquired and Liabilities Assumed (Details) - USD ($) $ in Thousands</t>
  </si>
  <si>
    <t>Noncurrent assets:</t>
  </si>
  <si>
    <t>Current assets:</t>
  </si>
  <si>
    <t>Receivables, net of allowances</t>
  </si>
  <si>
    <t>Total current assets acquired</t>
  </si>
  <si>
    <t>Total assets acquired</t>
  </si>
  <si>
    <t>Current liabilities:</t>
  </si>
  <si>
    <t>Total current liabilities acquired</t>
  </si>
  <si>
    <t>Noncurrent liabilities:</t>
  </si>
  <si>
    <t>Total liabilities acquired</t>
  </si>
  <si>
    <t>Net assets acquired</t>
  </si>
  <si>
    <t>SpeedPay | Software</t>
  </si>
  <si>
    <t>Finite-lived intangibles assets</t>
  </si>
  <si>
    <t>Weighted Average Useful Lives</t>
  </si>
  <si>
    <t>SpeedPay | Customer relationships</t>
  </si>
  <si>
    <t>15 years</t>
  </si>
  <si>
    <t>SpeedPay | Trade names</t>
  </si>
  <si>
    <t>Acquisition - Summary of Unaudited Pro Forma Financial Information (Details) - SpeedPay - USD ($) $ / shares in Units, $ in Thousands</t>
  </si>
  <si>
    <t>Pro forma revenue</t>
  </si>
  <si>
    <t>Pro forma net income</t>
  </si>
  <si>
    <t>Pro forma income per share:</t>
  </si>
  <si>
    <t>Software and Other Intangible Assets - Summary of Carrying Amount and Accumulated Amortization of Software Assets (Details) - USD ($) $ in Thousands</t>
  </si>
  <si>
    <t>Finite-Lived Intangible Assets [Line Items]</t>
  </si>
  <si>
    <t>Gross Carrying Amount</t>
  </si>
  <si>
    <t>Accumulated Amortization</t>
  </si>
  <si>
    <t>Net Balance</t>
  </si>
  <si>
    <t>Software for resale</t>
  </si>
  <si>
    <t>Software amortization expense</t>
  </si>
  <si>
    <t>Software for internal use</t>
  </si>
  <si>
    <t>Software and Other Intangible Assets - Summary of Carrying Amount and Accumulated Amortization of Other Intangible Assets (Details) - USD ($) $ in Thousands</t>
  </si>
  <si>
    <t>Other intangible assets amortization expense</t>
  </si>
  <si>
    <t>Customer relationships</t>
  </si>
  <si>
    <t>Trademarks and trade names</t>
  </si>
  <si>
    <t>Software and Other Intangible Assets - Summary of Estimated Amortization Expense for Future Fiscal Years Based on Capitalized Intangible Assets (Details) - USD ($) $ in Thousands</t>
  </si>
  <si>
    <t>Software Amortization</t>
  </si>
  <si>
    <t>2020</t>
  </si>
  <si>
    <t>2021</t>
  </si>
  <si>
    <t>2022</t>
  </si>
  <si>
    <t>2023</t>
  </si>
  <si>
    <t>2024</t>
  </si>
  <si>
    <t>Thereafter</t>
  </si>
  <si>
    <t>Other Intangible Assets Amortization</t>
  </si>
  <si>
    <t>Debt - Additional Information (Details)</t>
  </si>
  <si>
    <t>Dec. 31, 2018USD ($)</t>
  </si>
  <si>
    <t>Dec. 31, 2017USD ($)</t>
  </si>
  <si>
    <t>Aug. 21, 2018USD ($)</t>
  </si>
  <si>
    <t>Feb. 24, 2017</t>
  </si>
  <si>
    <t>Debt Instrument [Line Items]</t>
  </si>
  <si>
    <t>Long-term debt, amount outstanding</t>
  </si>
  <si>
    <t>Credit Agreement</t>
  </si>
  <si>
    <t>Effective interest rate (percentage)</t>
  </si>
  <si>
    <t>4.04%</t>
  </si>
  <si>
    <t>Credit Agreement | Maximum</t>
  </si>
  <si>
    <t>Consolidated total net leverage ratio</t>
  </si>
  <si>
    <t>Credit Agreement | Parent Company and Domestic Subsidiaries</t>
  </si>
  <si>
    <t>Percentage of capital stock pledged as collateral</t>
  </si>
  <si>
    <t>100.00%</t>
  </si>
  <si>
    <t>Credit Agreement | Foreign Subsidiaries</t>
  </si>
  <si>
    <t>65.00%</t>
  </si>
  <si>
    <t>Credit Agreement | Base Rate | Option (a) | Minimum</t>
  </si>
  <si>
    <t>Debt instrument, basis spread on variable rate</t>
  </si>
  <si>
    <t>0.25%</t>
  </si>
  <si>
    <t>Credit Agreement | Base Rate | Option (a) | Maximum</t>
  </si>
  <si>
    <t>1.25%</t>
  </si>
  <si>
    <t>Credit Agreement | Federal Funds Effective Swap Rate | Option (a)</t>
  </si>
  <si>
    <t>0.50%</t>
  </si>
  <si>
    <t>Credit Agreement | LIBOR | Option (a)</t>
  </si>
  <si>
    <t>1.00%</t>
  </si>
  <si>
    <t>Credit Agreement | LIBOR | Option (b) | Minimum</t>
  </si>
  <si>
    <t>Credit Agreement | LIBOR | Option (b) | Maximum</t>
  </si>
  <si>
    <t>2.25%</t>
  </si>
  <si>
    <t>5.750% Senior Notes, due August 2026</t>
  </si>
  <si>
    <t>Line of credit, amount outstanding</t>
  </si>
  <si>
    <t>Unused borrowings</t>
  </si>
  <si>
    <t>Debt instrument, term</t>
  </si>
  <si>
    <t>Credit facility, maximum borrowing capacity</t>
  </si>
  <si>
    <t>Term Loans | Credit Agreement</t>
  </si>
  <si>
    <t>Term Loans | Credit Agreement | Maximum</t>
  </si>
  <si>
    <t>Consolidated senior secured net leverage ratio</t>
  </si>
  <si>
    <t>Initial Term Loan | Credit Agreement</t>
  </si>
  <si>
    <t>Delayed Draw Term Loan | Credit Agreement</t>
  </si>
  <si>
    <t>Senior Notes | 5.750% Senior Notes, due August 2026</t>
  </si>
  <si>
    <t>Issue price percentage of senior notes of the principal amount</t>
  </si>
  <si>
    <t>Senior Notes | 6.375% Senior Notes, due August 2020</t>
  </si>
  <si>
    <t>6.375%</t>
  </si>
  <si>
    <t>Line of Credit | Overdraft Facility</t>
  </si>
  <si>
    <t>Amount outstanding on overdraft facility</t>
  </si>
  <si>
    <t>Line of Credit | Overdraft Facility | LIBOR</t>
  </si>
  <si>
    <t>0.875%</t>
  </si>
  <si>
    <t>Other | Multi-year License Agreement</t>
  </si>
  <si>
    <t>Other long-term debt, multi-year license agreements entered into during the period</t>
  </si>
  <si>
    <t>Other long-term debt, amount outstanding</t>
  </si>
  <si>
    <t>Other | Multi-year License Agreement | Other Current Liabilities</t>
  </si>
  <si>
    <t>Other long-term debt, current</t>
  </si>
  <si>
    <t>Other | Multi-year License Agreement | Other Noncurrent Liabilities</t>
  </si>
  <si>
    <t>Other long-term debt, noncurrent</t>
  </si>
  <si>
    <t>Debt - Schedule of Maturities on Long-Term Debt Outstanding (Details) $ in Thousands</t>
  </si>
  <si>
    <t>Debt - Summary of Total Debt (Details) - USD ($) $ in Thousands</t>
  </si>
  <si>
    <t>Aug. 21, 2018</t>
  </si>
  <si>
    <t>Total debt</t>
  </si>
  <si>
    <t>Debt issuance costs</t>
  </si>
  <si>
    <t>Less current portion of term credit facility</t>
  </si>
  <si>
    <t>Less current portion of debt issuance costs</t>
  </si>
  <si>
    <t>Total long-term debt</t>
  </si>
  <si>
    <t>Term Loans</t>
  </si>
  <si>
    <t>Line of Credit | Revolving Credit Facility</t>
  </si>
  <si>
    <t>Corporate Restructuring and Other Organizational Changes - Additional Information (Details) - USD ($) $ in Thousands</t>
  </si>
  <si>
    <t>Restructuring Cost and Reserve [Line Items]</t>
  </si>
  <si>
    <t>Restructuring charges</t>
  </si>
  <si>
    <t>Operating Lease Liabilities</t>
  </si>
  <si>
    <t>General and Administrative Expense | Leased Facilities</t>
  </si>
  <si>
    <t>Lease termination fee</t>
  </si>
  <si>
    <t>Corporate Restructuring and Other Organizational Changes - Summary of Facility Closures Liability (Details) - USD ($) $ in Thousands</t>
  </si>
  <si>
    <t>Restructuring Reserve [Roll Forward]</t>
  </si>
  <si>
    <t>Beginning balance</t>
  </si>
  <si>
    <t>Amounts paid during the period</t>
  </si>
  <si>
    <t>Ending balance</t>
  </si>
  <si>
    <t>Common Stock and Treasury Stock - Additional Information (Details) - USD ($)</t>
  </si>
  <si>
    <t>Feb. 28, 2018</t>
  </si>
  <si>
    <t>Equity, Class of Treasury Stock [Line Items]</t>
  </si>
  <si>
    <t>Repurchase program, amount approved for repurchase</t>
  </si>
  <si>
    <t>Repurchase program, shares repurchased (in shares)</t>
  </si>
  <si>
    <t>Repurchase program, shares repurchased, value</t>
  </si>
  <si>
    <t>Repurchase program, maximum remaining amont authorized for purchase</t>
  </si>
  <si>
    <t>Stock Options</t>
  </si>
  <si>
    <t>Treasury shares issued (in shares)</t>
  </si>
  <si>
    <t>Employee Stock Purchase Plan (ESPP)</t>
  </si>
  <si>
    <t>Earnings Per Share - Additional Information (Details) - shares</t>
  </si>
  <si>
    <t>Antidilutive securities excluded from earnings (loss) per share, options to purchase shares, RSUs, and contingently issuable shares (in shares)</t>
  </si>
  <si>
    <t>Common stock outstanding (in shares)</t>
  </si>
  <si>
    <t>Earnings Per Share - Reconciliation of Average Share Amounts used to Compute Both Basic and Diluted Earnings Per Share (Details) - shares shares in Thousands</t>
  </si>
  <si>
    <t>Weighted average shares outstanding:</t>
  </si>
  <si>
    <t>Basic weighted average shares outstanding (in shares)</t>
  </si>
  <si>
    <t>Add: Dilutive effect of stock options, RSUs, and contingently issuable shares (in shares)</t>
  </si>
  <si>
    <t>Diluted weighted average shares outstanding (in shares)</t>
  </si>
  <si>
    <t>Other, Net - Additional Information (Details) - USD ($) $ in Millions</t>
  </si>
  <si>
    <t>Foreign currency transaction gains (losses)</t>
  </si>
  <si>
    <t>Segment Information - Additional Information (Details) $ in Millions</t>
  </si>
  <si>
    <t>General and Administrative Expense</t>
  </si>
  <si>
    <t>Segment Reporting Information [Line Items]</t>
  </si>
  <si>
    <t>BHMI settlement and related fees</t>
  </si>
  <si>
    <t>Segment Information - Selected Financial Data (Details) - USD ($) $ in Thousands</t>
  </si>
  <si>
    <t>Corporate and unallocated expenses</t>
  </si>
  <si>
    <t>Interest, net</t>
  </si>
  <si>
    <t>Operating Segments | ACI On Premise</t>
  </si>
  <si>
    <t>Segment Adjusted EBITDA</t>
  </si>
  <si>
    <t>Operating Segments | ACI On Demand</t>
  </si>
  <si>
    <t>Corporate and other</t>
  </si>
  <si>
    <t>Segment Information - Selected Financial Data, Revenues and Long lived Assets (Details) - USD ($) $ in Thousands</t>
  </si>
  <si>
    <t>Revenues from External Customers and Long-Lived Assets [Line Items]</t>
  </si>
  <si>
    <t>Long lived assets</t>
  </si>
  <si>
    <t>Long-lived Assets</t>
  </si>
  <si>
    <t>Bill Payments</t>
  </si>
  <si>
    <t>Digital Channels</t>
  </si>
  <si>
    <t>Merchant Payments</t>
  </si>
  <si>
    <t>Payments Intelligence</t>
  </si>
  <si>
    <t>Real-Time Payments</t>
  </si>
  <si>
    <t>Retail Payments</t>
  </si>
  <si>
    <t>Americas - United States</t>
  </si>
  <si>
    <t>Americas - Other</t>
  </si>
  <si>
    <t>EMEA</t>
  </si>
  <si>
    <t>Asia Pacific</t>
  </si>
  <si>
    <t>Operating Segments | ACI On Premise | Bill Payments</t>
  </si>
  <si>
    <t>Operating Segments | ACI On Premise | Digital Channels</t>
  </si>
  <si>
    <t>Operating Segments | ACI On Premise | Merchant Payments</t>
  </si>
  <si>
    <t>Operating Segments | ACI On Premise | Payments Intelligence</t>
  </si>
  <si>
    <t>Operating Segments | ACI On Premise | Real-Time Payments</t>
  </si>
  <si>
    <t>Operating Segments | ACI On Premise | Retail Payments</t>
  </si>
  <si>
    <t>Operating Segments | ACI On Demand | Bill Payments</t>
  </si>
  <si>
    <t>Operating Segments | ACI On Demand | Digital Channels</t>
  </si>
  <si>
    <t>Operating Segments | ACI On Demand | Merchant Payments</t>
  </si>
  <si>
    <t>Operating Segments | ACI On Demand | Payments Intelligence</t>
  </si>
  <si>
    <t>Operating Segments | ACI On Demand | Real-Time Payments</t>
  </si>
  <si>
    <t>Operating Segments | ACI On Demand | Retail Payments</t>
  </si>
  <si>
    <t>Operating Segments | Americas - United States | ACI On Premise</t>
  </si>
  <si>
    <t>Operating Segments | Americas - United States | ACI On Demand</t>
  </si>
  <si>
    <t>Operating Segments | Americas - Other | ACI On Premise</t>
  </si>
  <si>
    <t>Operating Segments | Americas - Other | ACI On Demand</t>
  </si>
  <si>
    <t>Operating Segments | EMEA | ACI On Premise</t>
  </si>
  <si>
    <t>Operating Segments | EMEA | ACI On Demand</t>
  </si>
  <si>
    <t>Operating Segments | Asia Pacific | ACI On Premise</t>
  </si>
  <si>
    <t>Operating Segments | Asia Pacific | ACI On Demand</t>
  </si>
  <si>
    <t>Stock-Based Compensation Plans - Additional Information (Details) - USD ($)</t>
  </si>
  <si>
    <t>Jun. 14, 2012</t>
  </si>
  <si>
    <t>Stock-based compensation expense, tax benefits</t>
  </si>
  <si>
    <t>Weighted average grant date fair value of stock options granted (in dollars per share)</t>
  </si>
  <si>
    <t>Total intrinsic value of stock options exercised</t>
  </si>
  <si>
    <t>Unrecognized compensation costs</t>
  </si>
  <si>
    <t>Unrecognized compensation costs, weighted average recognition periods</t>
  </si>
  <si>
    <t>3 months 18 days</t>
  </si>
  <si>
    <t>Stock Options | Minimum</t>
  </si>
  <si>
    <t>Term of award</t>
  </si>
  <si>
    <t>Stock Options | Maximum</t>
  </si>
  <si>
    <t>Stock based compensation awards, award payout range, maximum</t>
  </si>
  <si>
    <t>200.00%</t>
  </si>
  <si>
    <t>Stock-based compensation expense, additional expense due to changes in expected attainment rates</t>
  </si>
  <si>
    <t>1 month 6 days</t>
  </si>
  <si>
    <t>LTIP Performance Shares | Minimum</t>
  </si>
  <si>
    <t>Performance period</t>
  </si>
  <si>
    <t>LTIP Performance Shares | Maximum</t>
  </si>
  <si>
    <t>Requisite service period</t>
  </si>
  <si>
    <t>Award vesting rights, incremental vesting percentage on anniversary of grant date</t>
  </si>
  <si>
    <t>33.00%</t>
  </si>
  <si>
    <t>Number of shares vested</t>
  </si>
  <si>
    <t>Shares withheld to pay employees' portion of minimum payroll withholding taxes</t>
  </si>
  <si>
    <t>2 months 12 days</t>
  </si>
  <si>
    <t>Restricted Share Awards (RSAs) | Board Member</t>
  </si>
  <si>
    <t>Vesting period</t>
  </si>
  <si>
    <t>Stock based compensation awards, award payout range, minimum</t>
  </si>
  <si>
    <t>0.00%</t>
  </si>
  <si>
    <t>1 year 10 months 24 days</t>
  </si>
  <si>
    <t>Restricted Stock Units (RSUs) | Board Member</t>
  </si>
  <si>
    <t>2017 Employee Stock Purchase Plan</t>
  </si>
  <si>
    <t>Maximum number of shares of common stock reserved for issuance</t>
  </si>
  <si>
    <t>Purchase of common stock under the plan, employee annual base compensation, amount</t>
  </si>
  <si>
    <t>Purchase of common stock under the plan, employee annual base compensation, percentage</t>
  </si>
  <si>
    <t>10.00%</t>
  </si>
  <si>
    <t>Price of common stock purchased under ESPP, percentage</t>
  </si>
  <si>
    <t>85.00%</t>
  </si>
  <si>
    <t>Discount offered pursuant to ESPP, percentage</t>
  </si>
  <si>
    <t>15.00%</t>
  </si>
  <si>
    <t>2016 Equity and Performance Incentive Plan</t>
  </si>
  <si>
    <t>Number of shares of common stock reserved for issuance</t>
  </si>
  <si>
    <t>Maximum aggregate number of shares allowed per participant during any calendar year</t>
  </si>
  <si>
    <t>Maximum aggregate value allowed per participant on the date of grant during any calendar year</t>
  </si>
  <si>
    <t>2005 Equity and Performance Incentive Plan</t>
  </si>
  <si>
    <t>Stock-Based Compensation Plans - Summary of Stock Option Activity (Details)</t>
  </si>
  <si>
    <t>Dec. 31, 2019USD ($)$ / sharesshares</t>
  </si>
  <si>
    <t>Number of Shares</t>
  </si>
  <si>
    <t>Outstanding, beginning balance (in shares) | shares</t>
  </si>
  <si>
    <t>Exercised (in shares) | shares</t>
  </si>
  <si>
    <t>Forfeited (in shares) | shares</t>
  </si>
  <si>
    <t>Outstanding, ending balance (in shares) | shares</t>
  </si>
  <si>
    <t>Exercisable, ending balance (in shares) | shares</t>
  </si>
  <si>
    <t>Weighted Average Exercise Price</t>
  </si>
  <si>
    <t>Beginning balance (in dollars per share) | $ / shares</t>
  </si>
  <si>
    <t>Exercised (in dollars per share) | $ / shares</t>
  </si>
  <si>
    <t>Forfeited (in dollars per share) | $ / shares</t>
  </si>
  <si>
    <t>Ending balance (in dollars per share) | $ / shares</t>
  </si>
  <si>
    <t>Weighted average exercise price, exercisable, ending balance (in dollars per share) | $ / shares</t>
  </si>
  <si>
    <t>Weighted Average Remaining Contractual Term (Years)</t>
  </si>
  <si>
    <t>Weighted average remaining contractual term, outstanding, end of period (in years)</t>
  </si>
  <si>
    <t>3 years 8 months 15 days</t>
  </si>
  <si>
    <t>Weighted average remaining contractual term, exercisable, end of period (in years)</t>
  </si>
  <si>
    <t>3 years 8 months 12 days</t>
  </si>
  <si>
    <t>Aggregate Intrinsic Value of In-the-Money Options</t>
  </si>
  <si>
    <t>Aggregate intrinsic value of in-the-money options, outstanding, end of period | $</t>
  </si>
  <si>
    <t>Aggregate intrinsic value of in-the-money options, exercisable, end of period | $</t>
  </si>
  <si>
    <t>Stock-Based Compensation Plans - Summary of Grant Date Fair Value Weighted Average Assumptions - Options (Details) - Black-Scholes Option-Pricing Model - Stock Options</t>
  </si>
  <si>
    <t>Expected life (years)</t>
  </si>
  <si>
    <t>5 years 7 months 6 days</t>
  </si>
  <si>
    <t>Risk-free interest rate</t>
  </si>
  <si>
    <t>2.70%</t>
  </si>
  <si>
    <t>1.90%</t>
  </si>
  <si>
    <t>Expected volatility</t>
  </si>
  <si>
    <t>26.40%</t>
  </si>
  <si>
    <t>29.40%</t>
  </si>
  <si>
    <t>Expected dividend yield</t>
  </si>
  <si>
    <t>Stock-Based Compensation Plans - Summary of Nonvested LTIP Performance Shares (Details) - LTIP Performance Shares</t>
  </si>
  <si>
    <t>Dec. 31, 2019$ / sharesshares</t>
  </si>
  <si>
    <t>Number of Shares at Expected Attainment</t>
  </si>
  <si>
    <t>Nonvested, beginning balance (in shares) | shares</t>
  </si>
  <si>
    <t>Change in expected attainment (in shares) | shares</t>
  </si>
  <si>
    <t>Nonvested, ending balance (in shares) | shares</t>
  </si>
  <si>
    <t>Weighted Average Grant Date Fair Value</t>
  </si>
  <si>
    <t>Nonvested, beginning balance (in dollars per share) | $ / shares</t>
  </si>
  <si>
    <t>Change in expected attainment (in dollars per share) | $ / shares</t>
  </si>
  <si>
    <t>Nonvested, ending balance (in dollars per share) | $ / shares</t>
  </si>
  <si>
    <t>Stock-Based Compensation Plans - Summary of Nonvested RSAs (Details) - Restricted Share Awards (RSAs)</t>
  </si>
  <si>
    <t>Vested (in shares) | shares</t>
  </si>
  <si>
    <t>Vested (in dollars per share) | $ / shares</t>
  </si>
  <si>
    <t>Stock-Based Compensation Plans - Summary of Grant Date Fair Value Weighted Average Assumptions - TSRs (Details) - Total Shareholder Return Awards (TSRs) - Monte Carlo Simulation Model</t>
  </si>
  <si>
    <t>2 years 9 months 18 days</t>
  </si>
  <si>
    <t>2 years 10 months 24 days</t>
  </si>
  <si>
    <t>Interest rate</t>
  </si>
  <si>
    <t>2.50%</t>
  </si>
  <si>
    <t>2.40%</t>
  </si>
  <si>
    <t>1.50%</t>
  </si>
  <si>
    <t>Volatility</t>
  </si>
  <si>
    <t>29.30%</t>
  </si>
  <si>
    <t>28.00%</t>
  </si>
  <si>
    <t>26.50%</t>
  </si>
  <si>
    <t>Stock-Based Compensation Plans - Summary of Nonvested TSRs (Details) - Total Shareholder Return Awards (TSRs)</t>
  </si>
  <si>
    <t>Granted (in shares) | shares</t>
  </si>
  <si>
    <t>Granted (in dollars per share) | $ / shares</t>
  </si>
  <si>
    <t>Stock-Based Compensation Plans - Summary of Nonvested RSUs (Details) - Restricted Stock Units (RSUs)</t>
  </si>
  <si>
    <t>Employee Benefit Plans - Additional Information (Details) - USD ($)</t>
  </si>
  <si>
    <t>ACI 401(k) Plan</t>
  </si>
  <si>
    <t>Schedule Of Defined Contribution Plans Disclosures [Line Items]</t>
  </si>
  <si>
    <t>Defined contribution plan, maximum annual contribution per employee, percentage</t>
  </si>
  <si>
    <t>75.00%</t>
  </si>
  <si>
    <t>Defined contribution plan, employer matching contribution, percentage of match</t>
  </si>
  <si>
    <t>Defined contribution plan, employer matching contribtuion, percent of eligible participant contributions</t>
  </si>
  <si>
    <t>4.00%</t>
  </si>
  <si>
    <t>Defined contribution plan, employer matching contribution, maximum amount per employee</t>
  </si>
  <si>
    <t>Defined contribution plan, cost</t>
  </si>
  <si>
    <t>ACI 401(k) Plan | Employees under Age 50</t>
  </si>
  <si>
    <t>Defined contribution plan, maximum annual contribution per employee, amount</t>
  </si>
  <si>
    <t>ACI 401(k) Plan | Employees Aged 50 or Older</t>
  </si>
  <si>
    <t>ACI 401(k) Plan | Second Eligible Participant Contributions</t>
  </si>
  <si>
    <t>50.00%</t>
  </si>
  <si>
    <t>ACI 401(k) Plan | Second Eligible Participant Contributions | Maximum</t>
  </si>
  <si>
    <t>ACI Worldwide EMEA Group Personal Pension Scheme</t>
  </si>
  <si>
    <t>ACI Worldwide EMEA Group Personal Pension Scheme | Employed at December 1, 2000</t>
  </si>
  <si>
    <t>Defined contribution plan, employer discretionary contribution, percentage of eligible compensation</t>
  </si>
  <si>
    <t>8.50%</t>
  </si>
  <si>
    <t>ACI Worldwide EMEA Group Personal Pension Scheme | Employees Aged Over 55 Years on December 1, 2000 | Maximum</t>
  </si>
  <si>
    <t>15.50%</t>
  </si>
  <si>
    <t>ACI Worldwide EMEA Group Personal Pension Scheme | Employed Subsequent to December 1, 2000 | Minimum</t>
  </si>
  <si>
    <t>6.00%</t>
  </si>
  <si>
    <t>ACI Worldwide EMEA Group Personal Pension Scheme | Employed Subsequent to December 1, 2000 | Maximum</t>
  </si>
  <si>
    <t>Income Taxes - Additional Information (Details) - USD ($)</t>
  </si>
  <si>
    <t>Tax Act:</t>
  </si>
  <si>
    <t>U.S. federal corporate income tax rate</t>
  </si>
  <si>
    <t>21.00%</t>
  </si>
  <si>
    <t>35.00%</t>
  </si>
  <si>
    <t>Tax Act, provisional tax charge</t>
  </si>
  <si>
    <t>Tax Act, provisional tax charge, subsequent adjustment</t>
  </si>
  <si>
    <t>Tax Act, one-time transition tax on certain unremitted foreign earnings</t>
  </si>
  <si>
    <t>Tax Act, one-time transition tax on certain unremitted foreign earnings, subsequent adjustment</t>
  </si>
  <si>
    <t>Valuation Allowance:</t>
  </si>
  <si>
    <t>Valuation allowance, deferred tax asset, increase (decrease) in amount during the period</t>
  </si>
  <si>
    <t>Income Tax Uncertainties:</t>
  </si>
  <si>
    <t>Unrecognized tax benefit</t>
  </si>
  <si>
    <t>Net unrecognized tax benefits that, if recognized, would favorably impact the effective income tax rate</t>
  </si>
  <si>
    <t>Increase (decrease) in unrecognized tax benefits due to the settlement of various audits and the expiration of statutes of limitations</t>
  </si>
  <si>
    <t>Accrued interest and penalties related to income tax liabilities</t>
  </si>
  <si>
    <t>Aggregate amount of interest and penalties expense (benefit) recorded in the statement of operations</t>
  </si>
  <si>
    <t>Other Noncurrent Liabilities</t>
  </si>
  <si>
    <t>Foreign</t>
  </si>
  <si>
    <t>Operating Loss Carryforwards:</t>
  </si>
  <si>
    <t>Operating loss carryforwards</t>
  </si>
  <si>
    <t>Operating loss carryforwards, valuation allowance</t>
  </si>
  <si>
    <t>Operating loss carryforwards, not subject to expiration</t>
  </si>
  <si>
    <t>Operating loss carryforwards, expiration period</t>
  </si>
  <si>
    <t>17 years</t>
  </si>
  <si>
    <t>Tax Credit Carryforward:</t>
  </si>
  <si>
    <t>Tax credit carryfoward</t>
  </si>
  <si>
    <t>Tax credit carryforward, valuation allowance</t>
  </si>
  <si>
    <t>Domestic Federal</t>
  </si>
  <si>
    <t>Domestic Federal | General Business Tax Credit Carryforward</t>
  </si>
  <si>
    <t>State</t>
  </si>
  <si>
    <t>Operating loss carryforwards, deferred tax asset, subject to expiration</t>
  </si>
  <si>
    <t>State | General Business Tax Credit Carryforward</t>
  </si>
  <si>
    <t>Other Foreign Jurisdiction</t>
  </si>
  <si>
    <t>Tax credit carryforward, not subject to expiration</t>
  </si>
  <si>
    <t>Tax credit carryforward, expiration period</t>
  </si>
  <si>
    <t>Income Taxes - Components of Income Before Income Taxes (Details) - USD ($) $ in Thousands</t>
  </si>
  <si>
    <t>United States</t>
  </si>
  <si>
    <t>Income Taxes - Summary of Income Tax Expense (Benefit) (Details) - USD ($) $ in Thousands</t>
  </si>
  <si>
    <t>Federal</t>
  </si>
  <si>
    <t>Current</t>
  </si>
  <si>
    <t>Deferred</t>
  </si>
  <si>
    <t>Income Taxes - Summary of Differences Between Income Tax Expense Computed at Statutory Federal Income Tax Rate and Per Consolidated Statements of Operations (Details) - USD ($) $ in Thousands</t>
  </si>
  <si>
    <t>Tax expense at federal rate of 21% (35% pre-2018)</t>
  </si>
  <si>
    <t>State income taxes, net of federal benefit</t>
  </si>
  <si>
    <t>Change in valuation allowance</t>
  </si>
  <si>
    <t>Foreign tax rate differential</t>
  </si>
  <si>
    <t>Unrecognized tax benefit increase</t>
  </si>
  <si>
    <t>Tax effect of foreign operations</t>
  </si>
  <si>
    <t>Tax benefit of research &amp; development</t>
  </si>
  <si>
    <t>Transition tax</t>
  </si>
  <si>
    <t>Revaluation of deferred tax balances</t>
  </si>
  <si>
    <t>Performance-based compensation</t>
  </si>
  <si>
    <t>Domestic production activities</t>
  </si>
  <si>
    <t>Income Taxes - Summary of Deferred Tax Assets and Liabilities (Details) - USD ($) $ in Thousands</t>
  </si>
  <si>
    <t>Deferred income tax assets:</t>
  </si>
  <si>
    <t>Net operating loss carryforwards</t>
  </si>
  <si>
    <t>Tax credits</t>
  </si>
  <si>
    <t>Compensation</t>
  </si>
  <si>
    <t>Research and development expense deferral</t>
  </si>
  <si>
    <t>Gross deferred income tax assets</t>
  </si>
  <si>
    <t>Less: valuation allowance</t>
  </si>
  <si>
    <t>Net deferred income tax assets</t>
  </si>
  <si>
    <t>Deferred income tax liabilities:</t>
  </si>
  <si>
    <t>Total deferred income tax liabilities</t>
  </si>
  <si>
    <t>Net deferred income taxes, deferred income tax asset</t>
  </si>
  <si>
    <t>Net deferred income taxes, deferred income tax liability</t>
  </si>
  <si>
    <t>Deferred income taxes / liabilities included in the balance sheet are:</t>
  </si>
  <si>
    <t>Deferred income tax asset – noncurrent</t>
  </si>
  <si>
    <t>Deferred income tax liability – noncurrent</t>
  </si>
  <si>
    <t>Income Taxes - Reconciliation of Beginning and Ending Amount of Unrecognized Tax Benefits (Details) - USD ($) $ in Thousands</t>
  </si>
  <si>
    <t>Reconciliation of Unrecognized Tax Benefits</t>
  </si>
  <si>
    <t>Balance of unrecognized tax benefits at beginning of year</t>
  </si>
  <si>
    <t>Increases for tax positions of prior years</t>
  </si>
  <si>
    <t>Decreases for tax positions of prior years</t>
  </si>
  <si>
    <t>Increases for tax positions established for the current period</t>
  </si>
  <si>
    <t>Decreases for settlements with taxing authorities</t>
  </si>
  <si>
    <t>Reductions resulting from lapse of applicable statute of limitation</t>
  </si>
  <si>
    <t>Adjustment resulting from foreign currency translation</t>
  </si>
  <si>
    <t>Balance of unrecognized tax benefits at end of year</t>
  </si>
  <si>
    <t>Leases - Additional Information (Details) $ in Millions</t>
  </si>
  <si>
    <t>Lessee, Lease, Description [Line Items]</t>
  </si>
  <si>
    <t>Option to terminate, term</t>
  </si>
  <si>
    <t>Operating leases not yet commenced, office facilities, amount</t>
  </si>
  <si>
    <t>Minimum</t>
  </si>
  <si>
    <t>Operating leases not yet commenced, term of contract (in years)</t>
  </si>
  <si>
    <t>Maximum</t>
  </si>
  <si>
    <t>Renewal option, term</t>
  </si>
  <si>
    <t>25 years</t>
  </si>
  <si>
    <t>Leases - Summary of Components of Lease Cost (Details) $ in Thousands</t>
  </si>
  <si>
    <t>Operating lease cost</t>
  </si>
  <si>
    <t>Variable lease cost</t>
  </si>
  <si>
    <t>Sublease income</t>
  </si>
  <si>
    <t>Total lease cost</t>
  </si>
  <si>
    <t>Leases - Summary of Supplemental Cash Flow Information Related to Leases (Details) $ in Thousands</t>
  </si>
  <si>
    <t>Cash paid for amounts included in the measurement of lease liabilities:</t>
  </si>
  <si>
    <t>Operating cash flows from operating leases</t>
  </si>
  <si>
    <t>Right-of-use assets obtained in exchange for new lease obligations:</t>
  </si>
  <si>
    <t>Operating leases</t>
  </si>
  <si>
    <t>Leases - Summary of Supplemental Balance Sheet Information Related to Leases (Details) - USD ($) $ in Thousands</t>
  </si>
  <si>
    <t>Assets:</t>
  </si>
  <si>
    <t>Liabilities:</t>
  </si>
  <si>
    <t>Total operating lease liabilities</t>
  </si>
  <si>
    <t>Weighted average remaining operating lease term (years)</t>
  </si>
  <si>
    <t>6 years 6 months 29 days</t>
  </si>
  <si>
    <t>Weighted average operating lease discount rate</t>
  </si>
  <si>
    <t>Leases - Schedule of Maturities on Lease Liabilities (Details) $ in Thousands</t>
  </si>
  <si>
    <t>Total lease payments</t>
  </si>
  <si>
    <t>Less: imputed interest</t>
  </si>
  <si>
    <t>Total lease liability</t>
  </si>
  <si>
    <t>Leases - Schedule of Future Payments Under Operating Lease Agreements, ASC 840 (Details) $ in Thousands</t>
  </si>
  <si>
    <t>Operating Leases</t>
  </si>
  <si>
    <t>Total minimum lease payments</t>
  </si>
  <si>
    <t>Commitments and Contingencies - Additional Information (Details) - USD ($) $ in Millions</t>
  </si>
  <si>
    <t>Sep. 23, 2015</t>
  </si>
  <si>
    <t>Mar. 06, 2013</t>
  </si>
  <si>
    <t>Loss Contingencies [Line Items]</t>
  </si>
  <si>
    <t>Litigation settlement, amount awarded to other party</t>
  </si>
  <si>
    <t>BHMI</t>
  </si>
  <si>
    <t>Loss contingency, damages sought, value</t>
  </si>
  <si>
    <t>Loss contingency, name of plaintiff</t>
  </si>
  <si>
    <t xml:space="preserve">Baldwin Hackett &amp; Meeks, Inc. </t>
  </si>
  <si>
    <t>Loss contingency, damages</t>
  </si>
  <si>
    <t>Loss contingency, attorneys fees and costs</t>
  </si>
  <si>
    <t>BHMI | General and Administrative Expense</t>
  </si>
  <si>
    <t>BHMI | Interest Expense [Member]</t>
  </si>
  <si>
    <t>Quarterly Financial Data (Unaudited) - Summary of Quarterly Financial Data (Unaudited) (Details) - USD ($) $ / shares in Units, $ in Thousands</t>
  </si>
  <si>
    <t>Revenues:</t>
  </si>
  <si>
    <t>Operating expenses:</t>
  </si>
  <si>
    <t>Other income (expense):</t>
  </si>
  <si>
    <t>Income tax expense (benefit)</t>
  </si>
  <si>
    <t>Earnings (los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3506264959</v>
      </c>
    </row>
    <row r="31" spans="1:4">
      <c r="A31" s="4" t="s">
        <v>54</v>
      </c>
      <c r="C31" s="6" t="n">
        <v>116130399</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121398</v>
      </c>
      <c r="C3" s="5" t="n">
        <v>148502</v>
      </c>
    </row>
    <row r="4" spans="1:3">
      <c r="A4" s="4" t="s">
        <v>70</v>
      </c>
      <c r="B4" s="6" t="n">
        <v>359197</v>
      </c>
      <c r="C4" s="6" t="n">
        <v>348182</v>
      </c>
    </row>
    <row r="5" spans="1:3">
      <c r="A5" s="4" t="s">
        <v>71</v>
      </c>
      <c r="B5" s="6" t="n">
        <v>391039</v>
      </c>
      <c r="C5" s="6" t="n">
        <v>32256</v>
      </c>
    </row>
    <row r="6" spans="1:3">
      <c r="A6" s="4" t="s">
        <v>72</v>
      </c>
      <c r="B6" s="6" t="n">
        <v>24542</v>
      </c>
      <c r="C6" s="6" t="n">
        <v>23277</v>
      </c>
    </row>
    <row r="7" spans="1:3">
      <c r="A7" s="4" t="s">
        <v>73</v>
      </c>
      <c r="B7" s="6" t="n">
        <v>24200</v>
      </c>
      <c r="C7" s="6" t="n">
        <v>14260</v>
      </c>
    </row>
    <row r="8" spans="1:3">
      <c r="A8" s="4" t="s">
        <v>74</v>
      </c>
      <c r="B8" s="6" t="n">
        <v>920376</v>
      </c>
      <c r="C8" s="6" t="n">
        <v>566477</v>
      </c>
    </row>
    <row r="9" spans="1:3">
      <c r="A9" s="3" t="s">
        <v>75</v>
      </c>
    </row>
    <row r="10" spans="1:3">
      <c r="A10" s="4" t="s">
        <v>76</v>
      </c>
      <c r="B10" s="6" t="n">
        <v>213041</v>
      </c>
      <c r="C10" s="6" t="n">
        <v>189010</v>
      </c>
    </row>
    <row r="11" spans="1:3">
      <c r="A11" s="4" t="s">
        <v>77</v>
      </c>
      <c r="B11" s="6" t="n">
        <v>70380</v>
      </c>
      <c r="C11" s="6" t="n">
        <v>72729</v>
      </c>
    </row>
    <row r="12" spans="1:3">
      <c r="A12" s="4" t="s">
        <v>78</v>
      </c>
      <c r="B12" s="6" t="n">
        <v>57382</v>
      </c>
      <c r="C12" s="6" t="n">
        <v>0</v>
      </c>
    </row>
    <row r="13" spans="1:3">
      <c r="A13" s="4" t="s">
        <v>79</v>
      </c>
      <c r="B13" s="6" t="n">
        <v>234517</v>
      </c>
      <c r="C13" s="6" t="n">
        <v>137228</v>
      </c>
    </row>
    <row r="14" spans="1:3">
      <c r="A14" s="4" t="s">
        <v>80</v>
      </c>
      <c r="B14" s="6" t="n">
        <v>1280525</v>
      </c>
      <c r="C14" s="6" t="n">
        <v>909691</v>
      </c>
    </row>
    <row r="15" spans="1:3">
      <c r="A15" s="4" t="s">
        <v>81</v>
      </c>
      <c r="B15" s="6" t="n">
        <v>356969</v>
      </c>
      <c r="C15" s="6" t="n">
        <v>168127</v>
      </c>
    </row>
    <row r="16" spans="1:3">
      <c r="A16" s="4" t="s">
        <v>82</v>
      </c>
      <c r="B16" s="6" t="n">
        <v>51611</v>
      </c>
      <c r="C16" s="6" t="n">
        <v>27048</v>
      </c>
    </row>
    <row r="17" spans="1:3">
      <c r="A17" s="4" t="s">
        <v>83</v>
      </c>
      <c r="B17" s="6" t="n">
        <v>72733</v>
      </c>
      <c r="C17" s="6" t="n">
        <v>52145</v>
      </c>
    </row>
    <row r="18" spans="1:3">
      <c r="A18" s="4" t="s">
        <v>84</v>
      </c>
      <c r="B18" s="6" t="n">
        <v>3257534</v>
      </c>
      <c r="C18" s="6" t="n">
        <v>2122455</v>
      </c>
    </row>
    <row r="19" spans="1:3">
      <c r="A19" s="3" t="s">
        <v>85</v>
      </c>
    </row>
    <row r="20" spans="1:3">
      <c r="A20" s="4" t="s">
        <v>86</v>
      </c>
      <c r="B20" s="6" t="n">
        <v>37010</v>
      </c>
      <c r="C20" s="6" t="n">
        <v>39602</v>
      </c>
    </row>
    <row r="21" spans="1:3">
      <c r="A21" s="4" t="s">
        <v>87</v>
      </c>
      <c r="B21" s="6" t="n">
        <v>368719</v>
      </c>
      <c r="C21" s="6" t="n">
        <v>31605</v>
      </c>
    </row>
    <row r="22" spans="1:3">
      <c r="A22" s="4" t="s">
        <v>88</v>
      </c>
      <c r="B22" s="6" t="n">
        <v>29318</v>
      </c>
      <c r="C22" s="6" t="n">
        <v>38115</v>
      </c>
    </row>
    <row r="23" spans="1:3">
      <c r="A23" s="4" t="s">
        <v>89</v>
      </c>
      <c r="B23" s="6" t="n">
        <v>34148</v>
      </c>
      <c r="C23" s="6" t="n">
        <v>20767</v>
      </c>
    </row>
    <row r="24" spans="1:3">
      <c r="A24" s="4" t="s">
        <v>90</v>
      </c>
      <c r="B24" s="6" t="n">
        <v>65784</v>
      </c>
      <c r="C24" s="6" t="n">
        <v>104843</v>
      </c>
    </row>
    <row r="25" spans="1:3">
      <c r="A25" s="4" t="s">
        <v>91</v>
      </c>
      <c r="B25" s="6" t="n">
        <v>76971</v>
      </c>
      <c r="C25" s="6" t="n">
        <v>61688</v>
      </c>
    </row>
    <row r="26" spans="1:3">
      <c r="A26" s="4" t="s">
        <v>92</v>
      </c>
      <c r="B26" s="6" t="n">
        <v>611950</v>
      </c>
      <c r="C26" s="6" t="n">
        <v>296620</v>
      </c>
    </row>
    <row r="27" spans="1:3">
      <c r="A27" s="3" t="s">
        <v>93</v>
      </c>
    </row>
    <row r="28" spans="1:3">
      <c r="A28" s="4" t="s">
        <v>90</v>
      </c>
      <c r="B28" s="6" t="n">
        <v>53155</v>
      </c>
      <c r="C28" s="6" t="n">
        <v>51292</v>
      </c>
    </row>
    <row r="29" spans="1:3">
      <c r="A29" s="4" t="s">
        <v>94</v>
      </c>
      <c r="B29" s="6" t="n">
        <v>1339007</v>
      </c>
      <c r="C29" s="6" t="n">
        <v>650989</v>
      </c>
    </row>
    <row r="30" spans="1:3">
      <c r="A30" s="4" t="s">
        <v>82</v>
      </c>
      <c r="B30" s="6" t="n">
        <v>32053</v>
      </c>
      <c r="C30" s="6" t="n">
        <v>31715</v>
      </c>
    </row>
    <row r="31" spans="1:3">
      <c r="A31" s="4" t="s">
        <v>95</v>
      </c>
      <c r="B31" s="6" t="n">
        <v>46766</v>
      </c>
      <c r="C31" s="6" t="n">
        <v>0</v>
      </c>
    </row>
    <row r="32" spans="1:3">
      <c r="A32" s="4" t="s">
        <v>96</v>
      </c>
      <c r="B32" s="6" t="n">
        <v>44635</v>
      </c>
      <c r="C32" s="6" t="n">
        <v>43608</v>
      </c>
    </row>
    <row r="33" spans="1:3">
      <c r="A33" s="4" t="s">
        <v>97</v>
      </c>
      <c r="B33" s="6" t="n">
        <v>2127566</v>
      </c>
      <c r="C33" s="6" t="n">
        <v>1074224</v>
      </c>
    </row>
    <row r="34" spans="1:3">
      <c r="A34" s="4" t="s">
        <v>98</v>
      </c>
      <c r="B34" s="4" t="s">
        <v>99</v>
      </c>
      <c r="C34" s="4" t="s">
        <v>99</v>
      </c>
    </row>
    <row r="35" spans="1:3">
      <c r="A35" s="3" t="s">
        <v>100</v>
      </c>
    </row>
    <row r="36" spans="1:3">
      <c r="A36" s="4" t="s">
        <v>101</v>
      </c>
      <c r="B36" s="6" t="n">
        <v>0</v>
      </c>
      <c r="C36" s="6" t="n">
        <v>0</v>
      </c>
    </row>
    <row r="37" spans="1:3">
      <c r="A37" s="4" t="s">
        <v>102</v>
      </c>
      <c r="B37" s="6" t="n">
        <v>702</v>
      </c>
      <c r="C37" s="6" t="n">
        <v>702</v>
      </c>
    </row>
    <row r="38" spans="1:3">
      <c r="A38" s="4" t="s">
        <v>103</v>
      </c>
      <c r="B38" s="6" t="n">
        <v>667658</v>
      </c>
      <c r="C38" s="6" t="n">
        <v>632235</v>
      </c>
    </row>
    <row r="39" spans="1:3">
      <c r="A39" s="4" t="s">
        <v>104</v>
      </c>
      <c r="B39" s="6" t="n">
        <v>930830</v>
      </c>
      <c r="C39" s="6" t="n">
        <v>863768</v>
      </c>
    </row>
    <row r="40" spans="1:3">
      <c r="A40" s="4" t="s">
        <v>105</v>
      </c>
      <c r="B40" s="6" t="n">
        <v>-377639</v>
      </c>
      <c r="C40" s="6" t="n">
        <v>-355857</v>
      </c>
    </row>
    <row r="41" spans="1:3">
      <c r="A41" s="4" t="s">
        <v>106</v>
      </c>
      <c r="B41" s="6" t="n">
        <v>-91583</v>
      </c>
      <c r="C41" s="6" t="n">
        <v>-92617</v>
      </c>
    </row>
    <row r="42" spans="1:3">
      <c r="A42" s="4" t="s">
        <v>107</v>
      </c>
      <c r="B42" s="6" t="n">
        <v>1129968</v>
      </c>
      <c r="C42" s="6" t="n">
        <v>1048231</v>
      </c>
    </row>
    <row r="43" spans="1:3">
      <c r="A43" s="4" t="s">
        <v>108</v>
      </c>
      <c r="B43" s="5" t="n">
        <v>3257534</v>
      </c>
      <c r="C43" s="5" t="n">
        <v>21224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7"/>
    <col customWidth="1" max="2" min="2" width="80"/>
  </cols>
  <sheetData>
    <row r="1" spans="1:2">
      <c r="A1" s="1" t="s">
        <v>273</v>
      </c>
      <c r="B1" s="2" t="s">
        <v>1</v>
      </c>
    </row>
    <row r="2" spans="1:2">
      <c r="B2" s="2" t="s">
        <v>2</v>
      </c>
    </row>
    <row r="3" spans="1:2">
      <c r="A3" s="3" t="s">
        <v>226</v>
      </c>
    </row>
    <row r="4" spans="1:2">
      <c r="A4" s="4" t="s">
        <v>274</v>
      </c>
      <c r="B4" s="4" t="s">
        <v>275</v>
      </c>
    </row>
    <row r="5" spans="1:2">
      <c r="A5" s="4" t="s">
        <v>276</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5</v>
      </c>
    </row>
    <row r="11" spans="1:2">
      <c r="A11" s="4" t="s">
        <v>286</v>
      </c>
      <c r="B11" s="4" t="s">
        <v>287</v>
      </c>
    </row>
    <row r="12" spans="1:2">
      <c r="A12" s="4" t="s">
        <v>288</v>
      </c>
      <c r="B12" s="4" t="s">
        <v>289</v>
      </c>
    </row>
    <row r="13" spans="1:2">
      <c r="A13" s="4" t="s">
        <v>290</v>
      </c>
      <c r="B13" s="4" t="s">
        <v>291</v>
      </c>
    </row>
    <row r="14" spans="1:2">
      <c r="A14" s="4" t="s">
        <v>292</v>
      </c>
      <c r="B14" s="4" t="s">
        <v>293</v>
      </c>
    </row>
    <row r="15" spans="1:2">
      <c r="A15" s="4" t="s">
        <v>294</v>
      </c>
      <c r="B15" s="4" t="s">
        <v>295</v>
      </c>
    </row>
    <row r="16" spans="1:2">
      <c r="A16" s="4" t="s">
        <v>296</v>
      </c>
      <c r="B16" s="4" t="s">
        <v>297</v>
      </c>
    </row>
    <row r="17" spans="1:2">
      <c r="A17" s="4" t="s">
        <v>298</v>
      </c>
      <c r="B17" s="4" t="s">
        <v>299</v>
      </c>
    </row>
    <row r="18" spans="1:2">
      <c r="A18" s="4" t="s">
        <v>168</v>
      </c>
      <c r="B18" s="4" t="s">
        <v>300</v>
      </c>
    </row>
    <row r="19" spans="1:2">
      <c r="A19" s="4" t="s">
        <v>255</v>
      </c>
      <c r="B19" s="4" t="s">
        <v>301</v>
      </c>
    </row>
    <row r="20" spans="1:2">
      <c r="A20" s="4" t="s">
        <v>302</v>
      </c>
      <c r="B20" s="4" t="s">
        <v>303</v>
      </c>
    </row>
    <row r="21" spans="1:2">
      <c r="A21" s="4" t="s">
        <v>261</v>
      </c>
      <c r="B21" s="4" t="s">
        <v>304</v>
      </c>
    </row>
    <row r="22" spans="1:2">
      <c r="A22" s="4" t="s">
        <v>305</v>
      </c>
      <c r="B22" s="4" t="s">
        <v>306</v>
      </c>
    </row>
    <row r="23" spans="1:2">
      <c r="A23" s="4" t="s">
        <v>246</v>
      </c>
      <c r="B23" s="4" t="s">
        <v>307</v>
      </c>
    </row>
    <row r="24" spans="1:2">
      <c r="A24" s="4" t="s">
        <v>252</v>
      </c>
      <c r="B24"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09</v>
      </c>
      <c r="B1" s="2" t="s">
        <v>1</v>
      </c>
    </row>
    <row r="2" spans="1:2">
      <c r="B2" s="2" t="s">
        <v>2</v>
      </c>
    </row>
    <row r="3" spans="1:2">
      <c r="A3" s="3" t="s">
        <v>226</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229</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3" t="s">
        <v>232</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35</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9</v>
      </c>
      <c r="B1" s="2" t="s">
        <v>2</v>
      </c>
      <c r="C1" s="2" t="s">
        <v>67</v>
      </c>
    </row>
    <row r="2" spans="1:3">
      <c r="A2" s="3" t="s">
        <v>110</v>
      </c>
    </row>
    <row r="3" spans="1:3">
      <c r="A3" s="4" t="s">
        <v>70</v>
      </c>
      <c r="B3" s="5" t="n">
        <v>5149</v>
      </c>
      <c r="C3" s="5" t="n">
        <v>3912</v>
      </c>
    </row>
    <row r="4" spans="1:3">
      <c r="A4" s="4" t="s">
        <v>111</v>
      </c>
      <c r="B4" s="7" t="n">
        <v>0.01</v>
      </c>
      <c r="C4" s="7" t="n">
        <v>0.01</v>
      </c>
    </row>
    <row r="5" spans="1:3">
      <c r="A5" s="4" t="s">
        <v>112</v>
      </c>
      <c r="B5" s="6" t="n">
        <v>5000000</v>
      </c>
      <c r="C5" s="6" t="n">
        <v>5000000</v>
      </c>
    </row>
    <row r="6" spans="1:3">
      <c r="A6" s="4" t="s">
        <v>113</v>
      </c>
      <c r="B6" s="6" t="n">
        <v>0</v>
      </c>
      <c r="C6" s="6" t="n">
        <v>0</v>
      </c>
    </row>
    <row r="7" spans="1:3">
      <c r="A7" s="4" t="s">
        <v>114</v>
      </c>
      <c r="B7" s="8" t="n">
        <v>0.005</v>
      </c>
      <c r="C7" s="8" t="n">
        <v>0.005</v>
      </c>
    </row>
    <row r="8" spans="1:3">
      <c r="A8" s="4" t="s">
        <v>115</v>
      </c>
      <c r="B8" s="6" t="n">
        <v>280000000</v>
      </c>
      <c r="C8" s="6" t="n">
        <v>280000000</v>
      </c>
    </row>
    <row r="9" spans="1:3">
      <c r="A9" s="4" t="s">
        <v>116</v>
      </c>
      <c r="B9" s="6" t="n">
        <v>140525055</v>
      </c>
      <c r="C9" s="6" t="n">
        <v>140525055</v>
      </c>
    </row>
    <row r="10" spans="1:3">
      <c r="A10" s="4" t="s">
        <v>117</v>
      </c>
      <c r="B10" s="6" t="n">
        <v>24538703</v>
      </c>
      <c r="C10" s="6" t="n">
        <v>244016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33</v>
      </c>
      <c r="B1" s="2" t="s">
        <v>1</v>
      </c>
    </row>
    <row r="2" spans="1:2">
      <c r="B2" s="2" t="s">
        <v>2</v>
      </c>
    </row>
    <row r="3" spans="1:2">
      <c r="A3" s="3" t="s">
        <v>238</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8</v>
      </c>
      <c r="B1" s="2" t="s">
        <v>1</v>
      </c>
    </row>
    <row r="2" spans="1:2">
      <c r="B2" s="2" t="s">
        <v>2</v>
      </c>
    </row>
    <row r="3" spans="1:2">
      <c r="A3" s="3" t="s">
        <v>241</v>
      </c>
    </row>
    <row r="4" spans="1:2">
      <c r="A4" s="4" t="s">
        <v>339</v>
      </c>
      <c r="B4"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47</v>
      </c>
    </row>
    <row r="4" spans="1:2">
      <c r="A4" s="4" t="s">
        <v>342</v>
      </c>
      <c r="B4"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53</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352</v>
      </c>
    </row>
    <row r="4" spans="1:2">
      <c r="A4" s="4" t="s">
        <v>353</v>
      </c>
      <c r="B4" s="4" t="s">
        <v>354</v>
      </c>
    </row>
    <row r="5" spans="1:2">
      <c r="A5" s="4" t="s">
        <v>355</v>
      </c>
    </row>
    <row r="6" spans="1:2">
      <c r="A6" s="3" t="s">
        <v>352</v>
      </c>
    </row>
    <row r="7" spans="1:2">
      <c r="A7" s="4" t="s">
        <v>356</v>
      </c>
      <c r="B7" s="4" t="s">
        <v>357</v>
      </c>
    </row>
    <row r="8" spans="1:2">
      <c r="A8" s="4" t="s">
        <v>358</v>
      </c>
    </row>
    <row r="9" spans="1:2">
      <c r="A9" s="3" t="s">
        <v>352</v>
      </c>
    </row>
    <row r="10" spans="1:2">
      <c r="A10" s="4" t="s">
        <v>359</v>
      </c>
      <c r="B10" s="4" t="s">
        <v>360</v>
      </c>
    </row>
    <row r="11" spans="1:2">
      <c r="A11" s="4" t="s">
        <v>361</v>
      </c>
    </row>
    <row r="12" spans="1:2">
      <c r="A12" s="3" t="s">
        <v>352</v>
      </c>
    </row>
    <row r="13" spans="1:2">
      <c r="A13" s="4" t="s">
        <v>362</v>
      </c>
      <c r="B13" s="4" t="s">
        <v>363</v>
      </c>
    </row>
    <row r="14" spans="1:2">
      <c r="A14" s="4" t="s">
        <v>364</v>
      </c>
    </row>
    <row r="15" spans="1:2">
      <c r="A15" s="3" t="s">
        <v>352</v>
      </c>
    </row>
    <row r="16" spans="1:2">
      <c r="A16" s="4" t="s">
        <v>359</v>
      </c>
      <c r="B16" s="4" t="s">
        <v>365</v>
      </c>
    </row>
    <row r="17" spans="1:2">
      <c r="A17" s="4" t="s">
        <v>366</v>
      </c>
    </row>
    <row r="18" spans="1:2">
      <c r="A18" s="3" t="s">
        <v>352</v>
      </c>
    </row>
    <row r="19" spans="1:2">
      <c r="A19" s="4" t="s">
        <v>367</v>
      </c>
      <c r="B19" s="4" t="s">
        <v>368</v>
      </c>
    </row>
    <row r="20" spans="1:2">
      <c r="A20" s="4" t="s">
        <v>369</v>
      </c>
    </row>
    <row r="21" spans="1:2">
      <c r="A21" s="3" t="s">
        <v>352</v>
      </c>
    </row>
    <row r="22" spans="1:2">
      <c r="A22" s="4" t="s">
        <v>370</v>
      </c>
      <c r="B22"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62</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83</v>
      </c>
      <c r="B1" s="2" t="s">
        <v>1</v>
      </c>
    </row>
    <row r="2" spans="1:2">
      <c r="B2" s="2" t="s">
        <v>2</v>
      </c>
    </row>
    <row r="3" spans="1:2">
      <c r="A3" s="3" t="s">
        <v>265</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4</v>
      </c>
      <c r="B1" s="2" t="s">
        <v>1</v>
      </c>
    </row>
    <row r="2" spans="1:2">
      <c r="B2" s="2" t="s">
        <v>2</v>
      </c>
    </row>
    <row r="3" spans="1:2">
      <c r="A3" s="3" t="s">
        <v>271</v>
      </c>
    </row>
    <row r="4" spans="1:2">
      <c r="A4" s="4" t="s">
        <v>395</v>
      </c>
      <c r="B4" s="4" t="s">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7</v>
      </c>
      <c r="B1" s="2" t="s">
        <v>398</v>
      </c>
      <c r="C1" s="2" t="s">
        <v>2</v>
      </c>
      <c r="D1" s="2" t="s">
        <v>399</v>
      </c>
      <c r="E1" s="2" t="s">
        <v>67</v>
      </c>
    </row>
    <row r="2" spans="1:5">
      <c r="A2" s="3" t="s">
        <v>400</v>
      </c>
    </row>
    <row r="3" spans="1:5">
      <c r="A3" s="4" t="s">
        <v>73</v>
      </c>
      <c r="C3" s="5" t="n">
        <v>24200</v>
      </c>
      <c r="E3" s="5" t="n">
        <v>14260</v>
      </c>
    </row>
    <row r="4" spans="1:5">
      <c r="A4" s="4" t="s">
        <v>91</v>
      </c>
      <c r="C4" s="6" t="n">
        <v>76971</v>
      </c>
      <c r="E4" s="6" t="n">
        <v>61688</v>
      </c>
    </row>
    <row r="5" spans="1:5">
      <c r="A5" s="4" t="s">
        <v>71</v>
      </c>
      <c r="C5" s="6" t="n">
        <v>391039</v>
      </c>
      <c r="E5" s="6" t="n">
        <v>32256</v>
      </c>
    </row>
    <row r="6" spans="1:5">
      <c r="A6" s="4" t="s">
        <v>87</v>
      </c>
      <c r="C6" s="6" t="n">
        <v>368719</v>
      </c>
      <c r="E6" s="6" t="n">
        <v>31605</v>
      </c>
    </row>
    <row r="7" spans="1:5">
      <c r="A7" s="4" t="s">
        <v>401</v>
      </c>
      <c r="C7" s="5" t="n">
        <v>274000</v>
      </c>
      <c r="E7" s="6" t="n">
        <v>256500</v>
      </c>
    </row>
    <row r="8" spans="1:5">
      <c r="A8" s="4" t="s">
        <v>402</v>
      </c>
      <c r="C8" s="4" t="s">
        <v>403</v>
      </c>
    </row>
    <row r="9" spans="1:5">
      <c r="A9" s="4" t="s">
        <v>404</v>
      </c>
      <c r="C9" s="5" t="n">
        <v>57382</v>
      </c>
      <c r="E9" s="6" t="n">
        <v>0</v>
      </c>
    </row>
    <row r="10" spans="1:5">
      <c r="A10" s="4" t="s">
        <v>405</v>
      </c>
      <c r="C10" s="5" t="n">
        <v>61815</v>
      </c>
    </row>
    <row r="11" spans="1:5">
      <c r="A11" s="4" t="s">
        <v>406</v>
      </c>
    </row>
    <row r="12" spans="1:5">
      <c r="A12" s="3" t="s">
        <v>400</v>
      </c>
    </row>
    <row r="13" spans="1:5">
      <c r="A13" s="4" t="s">
        <v>404</v>
      </c>
      <c r="D13" s="5" t="n">
        <v>63300</v>
      </c>
    </row>
    <row r="14" spans="1:5">
      <c r="A14" s="4" t="s">
        <v>405</v>
      </c>
      <c r="D14" s="5" t="n">
        <v>68600</v>
      </c>
    </row>
    <row r="15" spans="1:5">
      <c r="A15" s="4" t="s">
        <v>407</v>
      </c>
    </row>
    <row r="16" spans="1:5">
      <c r="A16" s="3" t="s">
        <v>400</v>
      </c>
    </row>
    <row r="17" spans="1:5">
      <c r="A17" s="4" t="s">
        <v>408</v>
      </c>
      <c r="C17" s="4" t="s">
        <v>409</v>
      </c>
    </row>
    <row r="18" spans="1:5">
      <c r="A18" s="4" t="s">
        <v>410</v>
      </c>
      <c r="C18" s="5" t="n">
        <v>432000</v>
      </c>
      <c r="E18" s="6" t="n">
        <v>395000</v>
      </c>
    </row>
    <row r="19" spans="1:5">
      <c r="A19" s="4" t="s">
        <v>411</v>
      </c>
    </row>
    <row r="20" spans="1:5">
      <c r="A20" s="3" t="s">
        <v>400</v>
      </c>
    </row>
    <row r="21" spans="1:5">
      <c r="A21" s="4" t="s">
        <v>412</v>
      </c>
      <c r="B21" s="5" t="n">
        <v>18300</v>
      </c>
    </row>
    <row r="22" spans="1:5">
      <c r="A22" s="4" t="s">
        <v>413</v>
      </c>
      <c r="B22" s="4" t="s">
        <v>414</v>
      </c>
    </row>
    <row r="23" spans="1:5">
      <c r="A23" s="4" t="s">
        <v>415</v>
      </c>
      <c r="B23" s="5" t="n">
        <v>18500</v>
      </c>
    </row>
    <row r="24" spans="1:5">
      <c r="A24" s="4" t="s">
        <v>416</v>
      </c>
    </row>
    <row r="25" spans="1:5">
      <c r="A25" s="3" t="s">
        <v>400</v>
      </c>
    </row>
    <row r="26" spans="1:5">
      <c r="A26" s="4" t="s">
        <v>417</v>
      </c>
      <c r="C26" s="4" t="s">
        <v>418</v>
      </c>
    </row>
    <row r="27" spans="1:5">
      <c r="A27" s="4" t="s">
        <v>419</v>
      </c>
    </row>
    <row r="28" spans="1:5">
      <c r="A28" s="3" t="s">
        <v>400</v>
      </c>
    </row>
    <row r="29" spans="1:5">
      <c r="A29" s="4" t="s">
        <v>417</v>
      </c>
      <c r="C29" s="4" t="s">
        <v>403</v>
      </c>
    </row>
    <row r="30" spans="1:5">
      <c r="A30" s="4" t="s">
        <v>420</v>
      </c>
    </row>
    <row r="31" spans="1:5">
      <c r="A31" s="3" t="s">
        <v>400</v>
      </c>
    </row>
    <row r="32" spans="1:5">
      <c r="A32" s="4" t="s">
        <v>417</v>
      </c>
      <c r="C32" s="4" t="s">
        <v>421</v>
      </c>
    </row>
    <row r="33" spans="1:5">
      <c r="A33" s="4" t="s">
        <v>422</v>
      </c>
    </row>
    <row r="34" spans="1:5">
      <c r="A34" s="3" t="s">
        <v>400</v>
      </c>
    </row>
    <row r="35" spans="1:5">
      <c r="A35" s="4" t="s">
        <v>417</v>
      </c>
      <c r="C35" s="4" t="s">
        <v>423</v>
      </c>
    </row>
    <row r="36" spans="1:5">
      <c r="A36" s="4" t="s">
        <v>424</v>
      </c>
    </row>
    <row r="37" spans="1:5">
      <c r="A37" s="3" t="s">
        <v>400</v>
      </c>
    </row>
    <row r="38" spans="1:5">
      <c r="A38" s="4" t="s">
        <v>417</v>
      </c>
      <c r="C38" s="4" t="s">
        <v>425</v>
      </c>
    </row>
    <row r="39" spans="1:5">
      <c r="A39" s="4" t="s">
        <v>426</v>
      </c>
    </row>
    <row r="40" spans="1:5">
      <c r="A40" s="3" t="s">
        <v>400</v>
      </c>
    </row>
    <row r="41" spans="1:5">
      <c r="A41" s="4" t="s">
        <v>73</v>
      </c>
      <c r="E41" s="6" t="n">
        <v>-32300</v>
      </c>
    </row>
    <row r="42" spans="1:5">
      <c r="A42" s="4" t="s">
        <v>91</v>
      </c>
      <c r="E42" s="6" t="n">
        <v>-31600</v>
      </c>
    </row>
    <row r="43" spans="1:5">
      <c r="A43" s="4" t="s">
        <v>71</v>
      </c>
      <c r="E43" s="6" t="n">
        <v>32300</v>
      </c>
    </row>
    <row r="44" spans="1:5">
      <c r="A44" s="4" t="s">
        <v>87</v>
      </c>
      <c r="E44" s="5" t="n">
        <v>31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67</v>
      </c>
    </row>
    <row r="2" spans="1:3">
      <c r="A2" s="3" t="s">
        <v>428</v>
      </c>
    </row>
    <row r="3" spans="1:3">
      <c r="A3" s="4" t="s">
        <v>95</v>
      </c>
      <c r="B3" s="5" t="n">
        <v>15049</v>
      </c>
      <c r="C3" s="5" t="n">
        <v>0</v>
      </c>
    </row>
    <row r="4" spans="1:3">
      <c r="A4" s="4" t="s">
        <v>429</v>
      </c>
      <c r="B4" s="6" t="n">
        <v>9667</v>
      </c>
      <c r="C4" s="6" t="n">
        <v>3551</v>
      </c>
    </row>
    <row r="5" spans="1:3">
      <c r="A5" s="4" t="s">
        <v>430</v>
      </c>
      <c r="B5" s="6" t="n">
        <v>6107</v>
      </c>
      <c r="C5" s="6" t="n">
        <v>11318</v>
      </c>
    </row>
    <row r="6" spans="1:3">
      <c r="A6" s="4" t="s">
        <v>431</v>
      </c>
      <c r="B6" s="6" t="n">
        <v>9212</v>
      </c>
      <c r="C6" s="6" t="n">
        <v>8407</v>
      </c>
    </row>
    <row r="7" spans="1:3">
      <c r="A7" s="4" t="s">
        <v>194</v>
      </c>
      <c r="B7" s="6" t="n">
        <v>36936</v>
      </c>
      <c r="C7" s="6" t="n">
        <v>38412</v>
      </c>
    </row>
    <row r="8" spans="1:3">
      <c r="A8" s="4" t="s">
        <v>432</v>
      </c>
      <c r="B8" s="5" t="n">
        <v>76971</v>
      </c>
      <c r="C8" s="5" t="n">
        <v>616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18</v>
      </c>
      <c r="B1" s="2" t="s">
        <v>119</v>
      </c>
      <c r="J1" s="2" t="s">
        <v>1</v>
      </c>
    </row>
    <row r="2" spans="1:15">
      <c r="B2" s="2" t="s">
        <v>2</v>
      </c>
      <c r="C2" s="2" t="s">
        <v>120</v>
      </c>
      <c r="D2" s="2" t="s">
        <v>121</v>
      </c>
      <c r="E2" s="2" t="s">
        <v>122</v>
      </c>
      <c r="F2" s="2" t="s">
        <v>67</v>
      </c>
      <c r="G2" s="2" t="s">
        <v>123</v>
      </c>
      <c r="H2" s="2" t="s">
        <v>124</v>
      </c>
      <c r="I2" s="2" t="s">
        <v>125</v>
      </c>
      <c r="J2" s="2" t="s">
        <v>2</v>
      </c>
      <c r="L2" s="2" t="s">
        <v>67</v>
      </c>
      <c r="N2" s="2" t="s">
        <v>126</v>
      </c>
    </row>
    <row r="3" spans="1:15">
      <c r="A3" s="3" t="s">
        <v>127</v>
      </c>
    </row>
    <row r="4" spans="1:15">
      <c r="A4" s="4" t="s">
        <v>128</v>
      </c>
      <c r="B4" s="5" t="n">
        <v>399920</v>
      </c>
      <c r="C4" s="5" t="n">
        <v>354901</v>
      </c>
      <c r="D4" s="5" t="n">
        <v>297618</v>
      </c>
      <c r="E4" s="5" t="n">
        <v>205855</v>
      </c>
      <c r="F4" s="5" t="n">
        <v>319950</v>
      </c>
      <c r="G4" s="5" t="n">
        <v>245525</v>
      </c>
      <c r="H4" s="5" t="n">
        <v>234995</v>
      </c>
      <c r="I4" s="5" t="n">
        <v>209310</v>
      </c>
      <c r="J4" s="5" t="n">
        <v>1258294</v>
      </c>
      <c r="L4" s="5" t="n">
        <v>1009780</v>
      </c>
      <c r="N4" s="5" t="n">
        <v>1024191</v>
      </c>
    </row>
    <row r="5" spans="1:15">
      <c r="A5" s="3" t="s">
        <v>129</v>
      </c>
    </row>
    <row r="6" spans="1:15">
      <c r="A6" s="4" t="s">
        <v>130</v>
      </c>
      <c r="B6" s="6" t="n">
        <v>173104</v>
      </c>
      <c r="C6" s="6" t="n">
        <v>174168</v>
      </c>
      <c r="D6" s="6" t="n">
        <v>155240</v>
      </c>
      <c r="E6" s="6" t="n">
        <v>114941</v>
      </c>
      <c r="F6" s="6" t="n">
        <v>104281</v>
      </c>
      <c r="G6" s="6" t="n">
        <v>102473</v>
      </c>
      <c r="H6" s="6" t="n">
        <v>116261</v>
      </c>
      <c r="I6" s="6" t="n">
        <v>107336</v>
      </c>
      <c r="J6" s="6" t="n">
        <v>617453</v>
      </c>
      <c r="K6" s="4" t="s">
        <v>131</v>
      </c>
      <c r="L6" s="6" t="n">
        <v>430351</v>
      </c>
      <c r="M6" s="4" t="s">
        <v>131</v>
      </c>
      <c r="N6" s="6" t="n">
        <v>452286</v>
      </c>
      <c r="O6" s="4" t="s">
        <v>131</v>
      </c>
    </row>
    <row r="7" spans="1:15">
      <c r="A7" s="4" t="s">
        <v>132</v>
      </c>
      <c r="B7" s="6" t="n">
        <v>34601</v>
      </c>
      <c r="C7" s="6" t="n">
        <v>36543</v>
      </c>
      <c r="D7" s="6" t="n">
        <v>39235</v>
      </c>
      <c r="E7" s="6" t="n">
        <v>36194</v>
      </c>
      <c r="F7" s="6" t="n">
        <v>32969</v>
      </c>
      <c r="G7" s="6" t="n">
        <v>36008</v>
      </c>
      <c r="H7" s="6" t="n">
        <v>37862</v>
      </c>
      <c r="I7" s="6" t="n">
        <v>36791</v>
      </c>
      <c r="J7" s="6" t="n">
        <v>146573</v>
      </c>
      <c r="L7" s="6" t="n">
        <v>143630</v>
      </c>
      <c r="N7" s="6" t="n">
        <v>136921</v>
      </c>
    </row>
    <row r="8" spans="1:15">
      <c r="A8" s="4" t="s">
        <v>133</v>
      </c>
      <c r="B8" s="6" t="n">
        <v>30875</v>
      </c>
      <c r="C8" s="6" t="n">
        <v>30417</v>
      </c>
      <c r="D8" s="6" t="n">
        <v>32962</v>
      </c>
      <c r="E8" s="6" t="n">
        <v>29430</v>
      </c>
      <c r="F8" s="6" t="n">
        <v>24576</v>
      </c>
      <c r="G8" s="6" t="n">
        <v>28252</v>
      </c>
      <c r="H8" s="6" t="n">
        <v>33160</v>
      </c>
      <c r="I8" s="6" t="n">
        <v>31893</v>
      </c>
      <c r="J8" s="6" t="n">
        <v>123684</v>
      </c>
      <c r="L8" s="6" t="n">
        <v>117881</v>
      </c>
      <c r="N8" s="6" t="n">
        <v>107885</v>
      </c>
    </row>
    <row r="9" spans="1:15">
      <c r="A9" s="4" t="s">
        <v>134</v>
      </c>
      <c r="B9" s="6" t="n">
        <v>27174</v>
      </c>
      <c r="C9" s="6" t="n">
        <v>27286</v>
      </c>
      <c r="D9" s="6" t="n">
        <v>49319</v>
      </c>
      <c r="E9" s="6" t="n">
        <v>31517</v>
      </c>
      <c r="F9" s="6" t="n">
        <v>20399</v>
      </c>
      <c r="G9" s="6" t="n">
        <v>29537</v>
      </c>
      <c r="H9" s="6" t="n">
        <v>28837</v>
      </c>
      <c r="I9" s="6" t="n">
        <v>28649</v>
      </c>
      <c r="J9" s="6" t="n">
        <v>135296</v>
      </c>
      <c r="L9" s="6" t="n">
        <v>107422</v>
      </c>
      <c r="N9" s="6" t="n">
        <v>153032</v>
      </c>
    </row>
    <row r="10" spans="1:15">
      <c r="A10" s="4" t="s">
        <v>135</v>
      </c>
      <c r="B10" s="6" t="n">
        <v>31753</v>
      </c>
      <c r="C10" s="6" t="n">
        <v>31169</v>
      </c>
      <c r="D10" s="6" t="n">
        <v>26744</v>
      </c>
      <c r="E10" s="6" t="n">
        <v>21866</v>
      </c>
      <c r="F10" s="6" t="n">
        <v>21311</v>
      </c>
      <c r="G10" s="6" t="n">
        <v>20896</v>
      </c>
      <c r="H10" s="6" t="n">
        <v>21033</v>
      </c>
      <c r="I10" s="6" t="n">
        <v>21345</v>
      </c>
      <c r="J10" s="6" t="n">
        <v>111532</v>
      </c>
      <c r="L10" s="6" t="n">
        <v>84585</v>
      </c>
      <c r="N10" s="6" t="n">
        <v>89427</v>
      </c>
    </row>
    <row r="11" spans="1:15">
      <c r="A11" s="4" t="s">
        <v>136</v>
      </c>
      <c r="B11" s="6" t="n">
        <v>297507</v>
      </c>
      <c r="C11" s="6" t="n">
        <v>299583</v>
      </c>
      <c r="D11" s="6" t="n">
        <v>303500</v>
      </c>
      <c r="E11" s="6" t="n">
        <v>233948</v>
      </c>
      <c r="F11" s="6" t="n">
        <v>203536</v>
      </c>
      <c r="G11" s="6" t="n">
        <v>217166</v>
      </c>
      <c r="H11" s="6" t="n">
        <v>237153</v>
      </c>
      <c r="I11" s="6" t="n">
        <v>226014</v>
      </c>
      <c r="J11" s="6" t="n">
        <v>1134538</v>
      </c>
      <c r="L11" s="6" t="n">
        <v>883869</v>
      </c>
      <c r="N11" s="6" t="n">
        <v>939551</v>
      </c>
    </row>
    <row r="12" spans="1:15">
      <c r="A12" s="4" t="s">
        <v>137</v>
      </c>
      <c r="B12" s="6" t="n">
        <v>102413</v>
      </c>
      <c r="C12" s="6" t="n">
        <v>55318</v>
      </c>
      <c r="D12" s="6" t="n">
        <v>-5882</v>
      </c>
      <c r="E12" s="6" t="n">
        <v>-28093</v>
      </c>
      <c r="F12" s="6" t="n">
        <v>116414</v>
      </c>
      <c r="G12" s="6" t="n">
        <v>28359</v>
      </c>
      <c r="H12" s="6" t="n">
        <v>-2158</v>
      </c>
      <c r="I12" s="6" t="n">
        <v>-16704</v>
      </c>
      <c r="J12" s="6" t="n">
        <v>123756</v>
      </c>
      <c r="L12" s="6" t="n">
        <v>125911</v>
      </c>
      <c r="N12" s="6" t="n">
        <v>84640</v>
      </c>
    </row>
    <row r="13" spans="1:15">
      <c r="A13" s="3" t="s">
        <v>138</v>
      </c>
    </row>
    <row r="14" spans="1:15">
      <c r="A14" s="4" t="s">
        <v>139</v>
      </c>
      <c r="B14" s="6" t="n">
        <v>-18109</v>
      </c>
      <c r="C14" s="6" t="n">
        <v>-18987</v>
      </c>
      <c r="D14" s="6" t="n">
        <v>-15323</v>
      </c>
      <c r="E14" s="6" t="n">
        <v>-11614</v>
      </c>
      <c r="F14" s="6" t="n">
        <v>-9875</v>
      </c>
      <c r="G14" s="6" t="n">
        <v>-12573</v>
      </c>
      <c r="H14" s="6" t="n">
        <v>-9717</v>
      </c>
      <c r="I14" s="6" t="n">
        <v>-9365</v>
      </c>
      <c r="J14" s="6" t="n">
        <v>-64033</v>
      </c>
      <c r="L14" s="6" t="n">
        <v>-41530</v>
      </c>
      <c r="N14" s="6" t="n">
        <v>-39013</v>
      </c>
    </row>
    <row r="15" spans="1:15">
      <c r="A15" s="4" t="s">
        <v>140</v>
      </c>
      <c r="B15" s="6" t="n">
        <v>2949</v>
      </c>
      <c r="C15" s="6" t="n">
        <v>2988</v>
      </c>
      <c r="D15" s="6" t="n">
        <v>2997</v>
      </c>
      <c r="E15" s="6" t="n">
        <v>3033</v>
      </c>
      <c r="F15" s="6" t="n">
        <v>2893</v>
      </c>
      <c r="G15" s="6" t="n">
        <v>2763</v>
      </c>
      <c r="H15" s="6" t="n">
        <v>2742</v>
      </c>
      <c r="I15" s="6" t="n">
        <v>2744</v>
      </c>
      <c r="J15" s="6" t="n">
        <v>11967</v>
      </c>
      <c r="L15" s="6" t="n">
        <v>11142</v>
      </c>
      <c r="N15" s="6" t="n">
        <v>564</v>
      </c>
    </row>
    <row r="16" spans="1:15">
      <c r="A16" s="4" t="s">
        <v>141</v>
      </c>
      <c r="B16" s="6" t="n">
        <v>3399</v>
      </c>
      <c r="C16" s="6" t="n">
        <v>-2369</v>
      </c>
      <c r="D16" s="6" t="n">
        <v>1402</v>
      </c>
      <c r="E16" s="6" t="n">
        <v>-1912</v>
      </c>
      <c r="F16" s="6" t="n">
        <v>-688</v>
      </c>
      <c r="G16" s="6" t="n">
        <v>-1304</v>
      </c>
      <c r="H16" s="6" t="n">
        <v>-1677</v>
      </c>
      <c r="I16" s="6" t="n">
        <v>-55</v>
      </c>
      <c r="J16" s="6" t="n">
        <v>520</v>
      </c>
      <c r="L16" s="6" t="n">
        <v>-3724</v>
      </c>
      <c r="N16" s="6" t="n">
        <v>-2619</v>
      </c>
    </row>
    <row r="17" spans="1:15">
      <c r="A17" s="4" t="s">
        <v>142</v>
      </c>
      <c r="B17" s="6" t="n">
        <v>-11761</v>
      </c>
      <c r="C17" s="6" t="n">
        <v>-18368</v>
      </c>
      <c r="D17" s="6" t="n">
        <v>-10924</v>
      </c>
      <c r="E17" s="6" t="n">
        <v>-10493</v>
      </c>
      <c r="F17" s="6" t="n">
        <v>-7670</v>
      </c>
      <c r="G17" s="6" t="n">
        <v>-11114</v>
      </c>
      <c r="H17" s="6" t="n">
        <v>-8652</v>
      </c>
      <c r="I17" s="6" t="n">
        <v>-6676</v>
      </c>
      <c r="J17" s="6" t="n">
        <v>-51546</v>
      </c>
      <c r="L17" s="6" t="n">
        <v>-34112</v>
      </c>
      <c r="N17" s="6" t="n">
        <v>-41068</v>
      </c>
    </row>
    <row r="18" spans="1:15">
      <c r="A18" s="4" t="s">
        <v>143</v>
      </c>
      <c r="B18" s="6" t="n">
        <v>90652</v>
      </c>
      <c r="C18" s="6" t="n">
        <v>36950</v>
      </c>
      <c r="D18" s="6" t="n">
        <v>-16806</v>
      </c>
      <c r="E18" s="6" t="n">
        <v>-38586</v>
      </c>
      <c r="F18" s="6" t="n">
        <v>108744</v>
      </c>
      <c r="G18" s="6" t="n">
        <v>17245</v>
      </c>
      <c r="H18" s="6" t="n">
        <v>-10810</v>
      </c>
      <c r="I18" s="6" t="n">
        <v>-23380</v>
      </c>
      <c r="J18" s="6" t="n">
        <v>72210</v>
      </c>
      <c r="L18" s="6" t="n">
        <v>91799</v>
      </c>
      <c r="N18" s="6" t="n">
        <v>43572</v>
      </c>
    </row>
    <row r="19" spans="1:15">
      <c r="A19" s="4" t="s">
        <v>144</v>
      </c>
      <c r="B19" s="6" t="n">
        <v>35166</v>
      </c>
      <c r="C19" s="6" t="n">
        <v>5136</v>
      </c>
      <c r="D19" s="6" t="n">
        <v>-22531</v>
      </c>
      <c r="E19" s="6" t="n">
        <v>-12623</v>
      </c>
      <c r="F19" s="6" t="n">
        <v>21054</v>
      </c>
      <c r="G19" s="6" t="n">
        <v>2012</v>
      </c>
      <c r="H19" s="6" t="n">
        <v>3764</v>
      </c>
      <c r="I19" s="6" t="n">
        <v>-3952</v>
      </c>
      <c r="J19" s="6" t="n">
        <v>5148</v>
      </c>
      <c r="L19" s="6" t="n">
        <v>22878</v>
      </c>
      <c r="N19" s="6" t="n">
        <v>38437</v>
      </c>
    </row>
    <row r="20" spans="1:15">
      <c r="A20" s="4" t="s">
        <v>145</v>
      </c>
      <c r="B20" s="5" t="n">
        <v>55486</v>
      </c>
      <c r="C20" s="5" t="n">
        <v>31814</v>
      </c>
      <c r="D20" s="5" t="n">
        <v>5725</v>
      </c>
      <c r="E20" s="5" t="n">
        <v>-25963</v>
      </c>
      <c r="F20" s="5" t="n">
        <v>87690</v>
      </c>
      <c r="G20" s="5" t="n">
        <v>15233</v>
      </c>
      <c r="H20" s="5" t="n">
        <v>-14574</v>
      </c>
      <c r="I20" s="5" t="n">
        <v>-19428</v>
      </c>
      <c r="J20" s="5" t="n">
        <v>67062</v>
      </c>
      <c r="L20" s="5" t="n">
        <v>68921</v>
      </c>
      <c r="N20" s="5" t="n">
        <v>5135</v>
      </c>
    </row>
    <row r="21" spans="1:15">
      <c r="A21" s="3" t="s">
        <v>146</v>
      </c>
    </row>
    <row r="22" spans="1:15">
      <c r="A22" s="4" t="s">
        <v>147</v>
      </c>
      <c r="B22" s="7" t="n">
        <v>0.48</v>
      </c>
      <c r="C22" s="7" t="n">
        <v>0.27</v>
      </c>
      <c r="D22" s="7" t="n">
        <v>0.05</v>
      </c>
      <c r="E22" s="7" t="n">
        <v>-0.22</v>
      </c>
      <c r="F22" s="7" t="n">
        <v>0.76</v>
      </c>
      <c r="G22" s="7" t="n">
        <v>0.13</v>
      </c>
      <c r="H22" s="7" t="n">
        <v>-0.13</v>
      </c>
      <c r="I22" s="7" t="n">
        <v>-0.17</v>
      </c>
      <c r="J22" s="7" t="n">
        <v>0.58</v>
      </c>
      <c r="L22" s="7" t="n">
        <v>0.59</v>
      </c>
      <c r="N22" s="7" t="n">
        <v>0.04</v>
      </c>
    </row>
    <row r="23" spans="1:15">
      <c r="A23" s="4" t="s">
        <v>148</v>
      </c>
      <c r="B23" s="7" t="n">
        <v>0.47</v>
      </c>
      <c r="C23" s="7" t="n">
        <v>0.27</v>
      </c>
      <c r="D23" s="7" t="n">
        <v>0.05</v>
      </c>
      <c r="E23" s="7" t="n">
        <v>-0.22</v>
      </c>
      <c r="F23" s="7" t="n">
        <v>0.74</v>
      </c>
      <c r="G23" s="7" t="n">
        <v>0.13</v>
      </c>
      <c r="H23" s="7" t="n">
        <v>-0.13</v>
      </c>
      <c r="I23" s="7" t="n">
        <v>-0.17</v>
      </c>
      <c r="J23" s="7" t="n">
        <v>0.57</v>
      </c>
      <c r="L23" s="7" t="n">
        <v>0.59</v>
      </c>
      <c r="N23" s="7" t="n">
        <v>0.04</v>
      </c>
    </row>
    <row r="24" spans="1:15">
      <c r="A24" s="3" t="s">
        <v>149</v>
      </c>
    </row>
    <row r="25" spans="1:15">
      <c r="A25" s="4" t="s">
        <v>150</v>
      </c>
      <c r="J25" s="6" t="n">
        <v>116175</v>
      </c>
      <c r="L25" s="6" t="n">
        <v>116057</v>
      </c>
      <c r="N25" s="6" t="n">
        <v>118059</v>
      </c>
    </row>
    <row r="26" spans="1:15">
      <c r="A26" s="4" t="s">
        <v>151</v>
      </c>
      <c r="J26" s="6" t="n">
        <v>118571</v>
      </c>
      <c r="L26" s="6" t="n">
        <v>117632</v>
      </c>
      <c r="N26" s="6" t="n">
        <v>119444</v>
      </c>
    </row>
    <row r="27" spans="1:15">
      <c r="A27" s="4" t="s">
        <v>152</v>
      </c>
    </row>
    <row r="28" spans="1:15">
      <c r="A28" s="3" t="s">
        <v>127</v>
      </c>
    </row>
    <row r="29" spans="1:15">
      <c r="A29" s="4" t="s">
        <v>128</v>
      </c>
      <c r="B29" s="5" t="n">
        <v>203661</v>
      </c>
      <c r="C29" s="5" t="n">
        <v>192952</v>
      </c>
      <c r="D29" s="5" t="n">
        <v>172499</v>
      </c>
      <c r="E29" s="5" t="n">
        <v>108557</v>
      </c>
      <c r="F29" s="5" t="n">
        <v>110626</v>
      </c>
      <c r="G29" s="5" t="n">
        <v>104519</v>
      </c>
      <c r="H29" s="5" t="n">
        <v>113600</v>
      </c>
      <c r="I29" s="5" t="n">
        <v>104280</v>
      </c>
      <c r="J29" s="5" t="n">
        <v>677669</v>
      </c>
      <c r="L29" s="5" t="n">
        <v>433025</v>
      </c>
      <c r="N29" s="5" t="n">
        <v>425572</v>
      </c>
    </row>
    <row r="30" spans="1:15">
      <c r="A30" s="4" t="s">
        <v>153</v>
      </c>
    </row>
    <row r="31" spans="1:15">
      <c r="A31" s="3" t="s">
        <v>127</v>
      </c>
    </row>
    <row r="32" spans="1:15">
      <c r="A32" s="4" t="s">
        <v>128</v>
      </c>
      <c r="B32" s="6" t="n">
        <v>122584</v>
      </c>
      <c r="C32" s="6" t="n">
        <v>92058</v>
      </c>
      <c r="D32" s="6" t="n">
        <v>52541</v>
      </c>
      <c r="E32" s="6" t="n">
        <v>21078</v>
      </c>
      <c r="F32" s="6" t="n">
        <v>137991</v>
      </c>
      <c r="G32" s="6" t="n">
        <v>68964</v>
      </c>
      <c r="H32" s="6" t="n">
        <v>45555</v>
      </c>
      <c r="I32" s="6" t="n">
        <v>28046</v>
      </c>
      <c r="J32" s="6" t="n">
        <v>288261</v>
      </c>
      <c r="L32" s="6" t="n">
        <v>280556</v>
      </c>
      <c r="N32" s="6" t="n">
        <v>293124</v>
      </c>
    </row>
    <row r="33" spans="1:15">
      <c r="A33" s="4" t="s">
        <v>154</v>
      </c>
    </row>
    <row r="34" spans="1:15">
      <c r="A34" s="3" t="s">
        <v>127</v>
      </c>
    </row>
    <row r="35" spans="1:15">
      <c r="A35" s="4" t="s">
        <v>128</v>
      </c>
      <c r="B35" s="6" t="n">
        <v>53738</v>
      </c>
      <c r="C35" s="6" t="n">
        <v>52638</v>
      </c>
      <c r="D35" s="6" t="n">
        <v>51922</v>
      </c>
      <c r="E35" s="6" t="n">
        <v>55111</v>
      </c>
      <c r="F35" s="6" t="n">
        <v>53065</v>
      </c>
      <c r="G35" s="6" t="n">
        <v>54373</v>
      </c>
      <c r="H35" s="6" t="n">
        <v>55048</v>
      </c>
      <c r="I35" s="6" t="n">
        <v>56659</v>
      </c>
      <c r="J35" s="6" t="n">
        <v>213409</v>
      </c>
      <c r="L35" s="6" t="n">
        <v>219145</v>
      </c>
      <c r="N35" s="6" t="n">
        <v>222071</v>
      </c>
    </row>
    <row r="36" spans="1:15">
      <c r="A36" s="4" t="s">
        <v>155</v>
      </c>
    </row>
    <row r="37" spans="1:15">
      <c r="A37" s="3" t="s">
        <v>127</v>
      </c>
    </row>
    <row r="38" spans="1:15">
      <c r="A38" s="4" t="s">
        <v>128</v>
      </c>
      <c r="B38" s="5" t="n">
        <v>19937</v>
      </c>
      <c r="C38" s="5" t="n">
        <v>17253</v>
      </c>
      <c r="D38" s="5" t="n">
        <v>20656</v>
      </c>
      <c r="E38" s="5" t="n">
        <v>21109</v>
      </c>
      <c r="F38" s="5" t="n">
        <v>18268</v>
      </c>
      <c r="G38" s="5" t="n">
        <v>17669</v>
      </c>
      <c r="H38" s="5" t="n">
        <v>20792</v>
      </c>
      <c r="I38" s="5" t="n">
        <v>20325</v>
      </c>
      <c r="J38" s="5" t="n">
        <v>78955</v>
      </c>
      <c r="L38" s="5" t="n">
        <v>77054</v>
      </c>
      <c r="N38" s="5" t="n">
        <v>83424</v>
      </c>
    </row>
    <row r="39" spans="1:15"/>
    <row r="40" spans="1:15">
      <c r="A40" s="4" t="s">
        <v>131</v>
      </c>
      <c r="B40" s="4" t="s">
        <v>156</v>
      </c>
    </row>
  </sheetData>
  <mergeCells count="8">
    <mergeCell ref="A1:A2"/>
    <mergeCell ref="B1:I1"/>
    <mergeCell ref="J1:O1"/>
    <mergeCell ref="J2:K2"/>
    <mergeCell ref="L2:M2"/>
    <mergeCell ref="N2:O2"/>
    <mergeCell ref="A39:O39"/>
    <mergeCell ref="B40:O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64"/>
    <col customWidth="1" max="3" min="3" width="14"/>
  </cols>
  <sheetData>
    <row r="1" spans="1:3">
      <c r="A1" s="1" t="s">
        <v>433</v>
      </c>
      <c r="B1" s="2" t="s">
        <v>1</v>
      </c>
    </row>
    <row r="2" spans="1:3">
      <c r="B2" s="2" t="s">
        <v>2</v>
      </c>
      <c r="C2" s="2" t="s">
        <v>67</v>
      </c>
    </row>
    <row r="3" spans="1:3">
      <c r="A3" s="3" t="s">
        <v>434</v>
      </c>
    </row>
    <row r="4" spans="1:3">
      <c r="A4" s="4" t="s">
        <v>435</v>
      </c>
      <c r="B4" s="5" t="n">
        <v>206606</v>
      </c>
      <c r="C4" s="5" t="n">
        <v>190121</v>
      </c>
    </row>
    <row r="5" spans="1:3">
      <c r="A5" s="4" t="s">
        <v>436</v>
      </c>
      <c r="B5" s="6" t="n">
        <v>-136226</v>
      </c>
      <c r="C5" s="6" t="n">
        <v>-117392</v>
      </c>
    </row>
    <row r="6" spans="1:3">
      <c r="A6" s="4" t="s">
        <v>77</v>
      </c>
      <c r="B6" s="6" t="n">
        <v>70380</v>
      </c>
      <c r="C6" s="6" t="n">
        <v>72729</v>
      </c>
    </row>
    <row r="7" spans="1:3">
      <c r="A7" s="4" t="s">
        <v>437</v>
      </c>
    </row>
    <row r="8" spans="1:3">
      <c r="A8" s="3" t="s">
        <v>434</v>
      </c>
    </row>
    <row r="9" spans="1:3">
      <c r="A9" s="4" t="s">
        <v>435</v>
      </c>
      <c r="B9" s="5" t="n">
        <v>143942</v>
      </c>
      <c r="C9" s="6" t="n">
        <v>129359</v>
      </c>
    </row>
    <row r="10" spans="1:3">
      <c r="A10" s="4" t="s">
        <v>438</v>
      </c>
    </row>
    <row r="11" spans="1:3">
      <c r="A11" s="3" t="s">
        <v>434</v>
      </c>
    </row>
    <row r="12" spans="1:3">
      <c r="A12" s="4" t="s">
        <v>439</v>
      </c>
      <c r="B12" s="4" t="s">
        <v>423</v>
      </c>
    </row>
    <row r="13" spans="1:3">
      <c r="A13" s="4" t="s">
        <v>440</v>
      </c>
    </row>
    <row r="14" spans="1:3">
      <c r="A14" s="3" t="s">
        <v>434</v>
      </c>
    </row>
    <row r="15" spans="1:3">
      <c r="A15" s="4" t="s">
        <v>439</v>
      </c>
      <c r="B15" s="4" t="s">
        <v>418</v>
      </c>
    </row>
    <row r="16" spans="1:3">
      <c r="A16" s="4" t="s">
        <v>441</v>
      </c>
    </row>
    <row r="17" spans="1:3">
      <c r="A17" s="3" t="s">
        <v>434</v>
      </c>
    </row>
    <row r="18" spans="1:3">
      <c r="A18" s="4" t="s">
        <v>435</v>
      </c>
      <c r="B18" s="5" t="n">
        <v>33346</v>
      </c>
      <c r="C18" s="6" t="n">
        <v>32096</v>
      </c>
    </row>
    <row r="19" spans="1:3">
      <c r="A19" s="4" t="s">
        <v>442</v>
      </c>
      <c r="B19" s="4" t="s">
        <v>443</v>
      </c>
    </row>
    <row r="20" spans="1:3">
      <c r="A20" s="4" t="s">
        <v>444</v>
      </c>
    </row>
    <row r="21" spans="1:3">
      <c r="A21" s="3" t="s">
        <v>434</v>
      </c>
    </row>
    <row r="22" spans="1:3">
      <c r="A22" s="4" t="s">
        <v>435</v>
      </c>
      <c r="B22" s="5" t="n">
        <v>12980</v>
      </c>
      <c r="C22" s="6" t="n">
        <v>12500</v>
      </c>
    </row>
    <row r="23" spans="1:3">
      <c r="A23" s="4" t="s">
        <v>439</v>
      </c>
      <c r="B23" s="4" t="s">
        <v>445</v>
      </c>
    </row>
    <row r="24" spans="1:3">
      <c r="A24" s="4" t="s">
        <v>446</v>
      </c>
    </row>
    <row r="25" spans="1:3">
      <c r="A25" s="3" t="s">
        <v>434</v>
      </c>
    </row>
    <row r="26" spans="1:3">
      <c r="A26" s="4" t="s">
        <v>435</v>
      </c>
      <c r="B26" s="5" t="n">
        <v>14553</v>
      </c>
      <c r="C26" s="6" t="n">
        <v>14381</v>
      </c>
    </row>
    <row r="27" spans="1:3">
      <c r="A27" s="4" t="s">
        <v>447</v>
      </c>
    </row>
    <row r="28" spans="1:3">
      <c r="A28" s="3" t="s">
        <v>434</v>
      </c>
    </row>
    <row r="29" spans="1:3">
      <c r="A29" s="4" t="s">
        <v>439</v>
      </c>
      <c r="B29" s="4" t="s">
        <v>445</v>
      </c>
    </row>
    <row r="30" spans="1:3">
      <c r="A30" s="4" t="s">
        <v>448</v>
      </c>
    </row>
    <row r="31" spans="1:3">
      <c r="A31" s="3" t="s">
        <v>434</v>
      </c>
    </row>
    <row r="32" spans="1:3">
      <c r="A32" s="4" t="s">
        <v>439</v>
      </c>
      <c r="B32" s="4" t="s">
        <v>449</v>
      </c>
    </row>
    <row r="33" spans="1:3">
      <c r="A33" s="4" t="s">
        <v>450</v>
      </c>
    </row>
    <row r="34" spans="1:3">
      <c r="A34" s="3" t="s">
        <v>434</v>
      </c>
    </row>
    <row r="35" spans="1:3">
      <c r="A35" s="4" t="s">
        <v>435</v>
      </c>
      <c r="B35" s="5" t="n">
        <v>1785</v>
      </c>
      <c r="C35" s="5" t="n">
        <v>1785</v>
      </c>
    </row>
    <row r="36" spans="1:3">
      <c r="A36" s="4" t="s">
        <v>442</v>
      </c>
      <c r="B36" s="4" t="s">
        <v>4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67</v>
      </c>
    </row>
    <row r="3" spans="1:3">
      <c r="A3" s="3" t="s">
        <v>453</v>
      </c>
    </row>
    <row r="4" spans="1:3">
      <c r="A4" s="4" t="s">
        <v>454</v>
      </c>
      <c r="C4" s="5" t="n">
        <v>957123</v>
      </c>
    </row>
    <row r="5" spans="1:3">
      <c r="A5" s="4" t="s">
        <v>455</v>
      </c>
      <c r="C5" s="6" t="n">
        <v>-47432</v>
      </c>
    </row>
    <row r="6" spans="1:3">
      <c r="A6" s="3" t="s">
        <v>456</v>
      </c>
    </row>
    <row r="7" spans="1:3">
      <c r="A7" s="4" t="s">
        <v>457</v>
      </c>
      <c r="B7" s="5" t="n">
        <v>909691</v>
      </c>
    </row>
    <row r="8" spans="1:3">
      <c r="A8" s="4" t="s">
        <v>458</v>
      </c>
      <c r="B8" s="6" t="n">
        <v>370834</v>
      </c>
    </row>
    <row r="9" spans="1:3">
      <c r="A9" s="4" t="s">
        <v>459</v>
      </c>
      <c r="B9" s="6" t="n">
        <v>1280525</v>
      </c>
    </row>
    <row r="10" spans="1:3">
      <c r="A10" s="4" t="s">
        <v>460</v>
      </c>
    </row>
    <row r="11" spans="1:3">
      <c r="A11" s="3" t="s">
        <v>453</v>
      </c>
    </row>
    <row r="12" spans="1:3">
      <c r="A12" s="4" t="s">
        <v>454</v>
      </c>
      <c r="C12" s="6" t="n">
        <v>183783</v>
      </c>
    </row>
    <row r="13" spans="1:3">
      <c r="A13" s="4" t="s">
        <v>455</v>
      </c>
      <c r="C13" s="6" t="n">
        <v>0</v>
      </c>
    </row>
    <row r="14" spans="1:3">
      <c r="A14" s="3" t="s">
        <v>456</v>
      </c>
    </row>
    <row r="15" spans="1:3">
      <c r="A15" s="4" t="s">
        <v>457</v>
      </c>
      <c r="B15" s="6" t="n">
        <v>183783</v>
      </c>
    </row>
    <row r="16" spans="1:3">
      <c r="A16" s="4" t="s">
        <v>458</v>
      </c>
      <c r="B16" s="6" t="n">
        <v>370834</v>
      </c>
    </row>
    <row r="17" spans="1:3">
      <c r="A17" s="4" t="s">
        <v>459</v>
      </c>
      <c r="B17" s="6" t="n">
        <v>554617</v>
      </c>
    </row>
    <row r="18" spans="1:3">
      <c r="A18" s="4" t="s">
        <v>461</v>
      </c>
    </row>
    <row r="19" spans="1:3">
      <c r="A19" s="3" t="s">
        <v>453</v>
      </c>
    </row>
    <row r="20" spans="1:3">
      <c r="A20" s="4" t="s">
        <v>454</v>
      </c>
      <c r="C20" s="6" t="n">
        <v>773340</v>
      </c>
    </row>
    <row r="21" spans="1:3">
      <c r="A21" s="4" t="s">
        <v>455</v>
      </c>
      <c r="C21" s="5" t="n">
        <v>-47432</v>
      </c>
    </row>
    <row r="22" spans="1:3">
      <c r="A22" s="3" t="s">
        <v>456</v>
      </c>
    </row>
    <row r="23" spans="1:3">
      <c r="A23" s="4" t="s">
        <v>457</v>
      </c>
      <c r="B23" s="6" t="n">
        <v>725908</v>
      </c>
    </row>
    <row r="24" spans="1:3">
      <c r="A24" s="4" t="s">
        <v>458</v>
      </c>
      <c r="B24" s="6" t="n">
        <v>0</v>
      </c>
    </row>
    <row r="25" spans="1:3">
      <c r="A25" s="4" t="s">
        <v>459</v>
      </c>
      <c r="B25" s="5" t="n">
        <v>7259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67</v>
      </c>
    </row>
    <row r="3" spans="1:3">
      <c r="A3" s="3" t="s">
        <v>463</v>
      </c>
    </row>
    <row r="4" spans="1:3">
      <c r="A4" s="4" t="s">
        <v>464</v>
      </c>
      <c r="B4" s="4" t="s">
        <v>465</v>
      </c>
    </row>
    <row r="5" spans="1:3">
      <c r="A5" s="4" t="s">
        <v>466</v>
      </c>
      <c r="B5" s="4" t="s">
        <v>403</v>
      </c>
    </row>
    <row r="6" spans="1:3">
      <c r="A6" s="4" t="s">
        <v>467</v>
      </c>
      <c r="B6" s="5" t="n">
        <v>678</v>
      </c>
    </row>
    <row r="7" spans="1:3">
      <c r="A7" s="4" t="s">
        <v>468</v>
      </c>
      <c r="B7" s="4" t="s">
        <v>469</v>
      </c>
    </row>
    <row r="8" spans="1:3">
      <c r="A8" s="4" t="s">
        <v>470</v>
      </c>
      <c r="B8" s="9" t="n">
        <v>33.9</v>
      </c>
    </row>
    <row r="9" spans="1:3">
      <c r="A9" s="4" t="s">
        <v>471</v>
      </c>
    </row>
    <row r="10" spans="1:3">
      <c r="A10" s="3" t="s">
        <v>463</v>
      </c>
    </row>
    <row r="11" spans="1:3">
      <c r="A11" s="4" t="s">
        <v>472</v>
      </c>
      <c r="B11" s="4" t="s">
        <v>403</v>
      </c>
    </row>
    <row r="12" spans="1:3">
      <c r="A12" s="4" t="s">
        <v>473</v>
      </c>
      <c r="B12" s="9" t="n">
        <v>0.5</v>
      </c>
      <c r="C12" s="9" t="n">
        <v>1.3</v>
      </c>
    </row>
    <row r="13" spans="1:3">
      <c r="A13" s="4" t="s">
        <v>474</v>
      </c>
      <c r="B13" s="10" t="n">
        <v>6.9</v>
      </c>
      <c r="C13" s="10" t="n">
        <v>11.7</v>
      </c>
    </row>
    <row r="14" spans="1:3">
      <c r="A14" s="4" t="s">
        <v>475</v>
      </c>
    </row>
    <row r="15" spans="1:3">
      <c r="A15" s="3" t="s">
        <v>463</v>
      </c>
    </row>
    <row r="16" spans="1:3">
      <c r="A16" s="4" t="s">
        <v>476</v>
      </c>
      <c r="B16" s="10" t="n">
        <v>6.6</v>
      </c>
      <c r="C16" s="10" t="n">
        <v>8.4</v>
      </c>
    </row>
    <row r="17" spans="1:3">
      <c r="A17" s="4" t="s">
        <v>477</v>
      </c>
    </row>
    <row r="18" spans="1:3">
      <c r="A18" s="3" t="s">
        <v>463</v>
      </c>
    </row>
    <row r="19" spans="1:3">
      <c r="A19" s="4" t="s">
        <v>473</v>
      </c>
      <c r="B19" s="10" t="n">
        <v>0.2</v>
      </c>
      <c r="C19" s="10" t="n">
        <v>0.2</v>
      </c>
    </row>
    <row r="20" spans="1:3">
      <c r="A20" s="4" t="s">
        <v>474</v>
      </c>
      <c r="B20" s="10" t="n">
        <v>10.2</v>
      </c>
      <c r="C20" s="10" t="n">
        <v>12.6</v>
      </c>
    </row>
    <row r="21" spans="1:3">
      <c r="A21" s="4" t="s">
        <v>478</v>
      </c>
    </row>
    <row r="22" spans="1:3">
      <c r="A22" s="3" t="s">
        <v>463</v>
      </c>
    </row>
    <row r="23" spans="1:3">
      <c r="A23" s="4" t="s">
        <v>476</v>
      </c>
      <c r="B23" s="9" t="n">
        <v>5.9</v>
      </c>
      <c r="C23" s="9" t="n">
        <v>4.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79</v>
      </c>
      <c r="B1" s="2" t="s">
        <v>2</v>
      </c>
      <c r="C1" s="2" t="s">
        <v>67</v>
      </c>
      <c r="D1" s="2" t="s">
        <v>126</v>
      </c>
      <c r="E1" s="2" t="s">
        <v>480</v>
      </c>
    </row>
    <row r="2" spans="1:5">
      <c r="A2" s="3" t="s">
        <v>229</v>
      </c>
    </row>
    <row r="3" spans="1:5">
      <c r="A3" s="4" t="s">
        <v>481</v>
      </c>
      <c r="B3" s="5" t="n">
        <v>213654</v>
      </c>
      <c r="C3" s="5" t="n">
        <v>239275</v>
      </c>
    </row>
    <row r="4" spans="1:5">
      <c r="A4" s="4" t="s">
        <v>482</v>
      </c>
      <c r="B4" s="6" t="n">
        <v>-5149</v>
      </c>
      <c r="C4" s="6" t="n">
        <v>-3912</v>
      </c>
      <c r="D4" s="5" t="n">
        <v>-4799</v>
      </c>
      <c r="E4" s="5" t="n">
        <v>-3873</v>
      </c>
    </row>
    <row r="5" spans="1:5">
      <c r="A5" s="4" t="s">
        <v>483</v>
      </c>
      <c r="B5" s="6" t="n">
        <v>208505</v>
      </c>
      <c r="C5" s="6" t="n">
        <v>235363</v>
      </c>
    </row>
    <row r="6" spans="1:5">
      <c r="A6" s="4" t="s">
        <v>484</v>
      </c>
      <c r="B6" s="6" t="n">
        <v>399302</v>
      </c>
      <c r="C6" s="6" t="n">
        <v>336858</v>
      </c>
    </row>
    <row r="7" spans="1:5">
      <c r="A7" s="4" t="s">
        <v>485</v>
      </c>
      <c r="B7" s="6" t="n">
        <v>-35569</v>
      </c>
      <c r="C7" s="6" t="n">
        <v>-35029</v>
      </c>
    </row>
    <row r="8" spans="1:5">
      <c r="A8" s="4" t="s">
        <v>486</v>
      </c>
      <c r="B8" s="6" t="n">
        <v>363733</v>
      </c>
      <c r="C8" s="6" t="n">
        <v>301829</v>
      </c>
    </row>
    <row r="9" spans="1:5">
      <c r="A9" s="4" t="s">
        <v>487</v>
      </c>
      <c r="B9" s="6" t="n">
        <v>161714</v>
      </c>
      <c r="C9" s="6" t="n">
        <v>123053</v>
      </c>
    </row>
    <row r="10" spans="1:5">
      <c r="A10" s="4" t="s">
        <v>488</v>
      </c>
      <c r="B10" s="6" t="n">
        <v>-11022</v>
      </c>
      <c r="C10" s="6" t="n">
        <v>-10234</v>
      </c>
    </row>
    <row r="11" spans="1:5">
      <c r="A11" s="4" t="s">
        <v>489</v>
      </c>
      <c r="B11" s="6" t="n">
        <v>213041</v>
      </c>
      <c r="C11" s="6" t="n">
        <v>189010</v>
      </c>
    </row>
    <row r="12" spans="1:5">
      <c r="A12" s="4" t="s">
        <v>490</v>
      </c>
      <c r="B12" s="5" t="n">
        <v>572238</v>
      </c>
      <c r="C12" s="5" t="n">
        <v>5371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67</v>
      </c>
      <c r="D2" s="2" t="s">
        <v>126</v>
      </c>
    </row>
    <row r="3" spans="1:4">
      <c r="A3" s="3" t="s">
        <v>492</v>
      </c>
    </row>
    <row r="4" spans="1:4">
      <c r="A4" s="4" t="s">
        <v>493</v>
      </c>
      <c r="B4" s="5" t="n">
        <v>-3912</v>
      </c>
      <c r="C4" s="5" t="n">
        <v>-4799</v>
      </c>
      <c r="D4" s="5" t="n">
        <v>-3873</v>
      </c>
    </row>
    <row r="5" spans="1:4">
      <c r="A5" s="4" t="s">
        <v>494</v>
      </c>
      <c r="B5" s="6" t="n">
        <v>-2561</v>
      </c>
      <c r="C5" s="6" t="n">
        <v>-1505</v>
      </c>
      <c r="D5" s="6" t="n">
        <v>-2086</v>
      </c>
    </row>
    <row r="6" spans="1:4">
      <c r="A6" s="4" t="s">
        <v>495</v>
      </c>
      <c r="B6" s="6" t="n">
        <v>1368</v>
      </c>
      <c r="C6" s="6" t="n">
        <v>2269</v>
      </c>
      <c r="D6" s="6" t="n">
        <v>1305</v>
      </c>
    </row>
    <row r="7" spans="1:4">
      <c r="A7" s="4" t="s">
        <v>496</v>
      </c>
      <c r="B7" s="6" t="n">
        <v>-44</v>
      </c>
      <c r="C7" s="6" t="n">
        <v>123</v>
      </c>
      <c r="D7" s="6" t="n">
        <v>-145</v>
      </c>
    </row>
    <row r="8" spans="1:4">
      <c r="A8" s="4" t="s">
        <v>497</v>
      </c>
      <c r="B8" s="5" t="n">
        <v>-5149</v>
      </c>
      <c r="C8" s="5" t="n">
        <v>-3912</v>
      </c>
      <c r="D8" s="5" t="n">
        <v>-479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67</v>
      </c>
    </row>
    <row r="3" spans="1:3">
      <c r="A3" s="3" t="s">
        <v>499</v>
      </c>
    </row>
    <row r="4" spans="1:3">
      <c r="A4" s="4" t="s">
        <v>500</v>
      </c>
      <c r="B4" s="5" t="n">
        <v>156135</v>
      </c>
      <c r="C4" s="5" t="n">
        <v>145344</v>
      </c>
    </row>
    <row r="5" spans="1:3">
      <c r="A5" s="4" t="s">
        <v>501</v>
      </c>
      <c r="B5" s="6" t="n">
        <v>149253</v>
      </c>
      <c r="C5" s="6" t="n">
        <v>215188</v>
      </c>
    </row>
    <row r="6" spans="1:3">
      <c r="A6" s="4" t="s">
        <v>502</v>
      </c>
      <c r="B6" s="6" t="n">
        <v>-187069</v>
      </c>
      <c r="C6" s="6" t="n">
        <v>-200061</v>
      </c>
    </row>
    <row r="7" spans="1:3">
      <c r="A7" s="4" t="s">
        <v>503</v>
      </c>
      <c r="B7" s="6" t="n">
        <v>620</v>
      </c>
      <c r="C7" s="6" t="n">
        <v>-4336</v>
      </c>
    </row>
    <row r="8" spans="1:3">
      <c r="A8" s="4" t="s">
        <v>504</v>
      </c>
      <c r="B8" s="5" t="n">
        <v>118939</v>
      </c>
      <c r="C8" s="5" t="n">
        <v>15613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4"/>
    <col customWidth="1" max="2" min="2" width="21"/>
    <col customWidth="1" max="3" min="3" width="28"/>
    <col customWidth="1" max="4" min="4" width="21"/>
    <col customWidth="1" max="5" min="5" width="21"/>
  </cols>
  <sheetData>
    <row r="1" spans="1:5">
      <c r="A1" s="1" t="s">
        <v>505</v>
      </c>
      <c r="B1" s="2" t="s">
        <v>506</v>
      </c>
      <c r="C1" s="2" t="s">
        <v>507</v>
      </c>
      <c r="D1" s="2" t="s">
        <v>508</v>
      </c>
      <c r="E1" s="2" t="s">
        <v>509</v>
      </c>
    </row>
    <row r="2" spans="1:5">
      <c r="A2" s="4" t="s">
        <v>510</v>
      </c>
    </row>
    <row r="3" spans="1:5">
      <c r="A3" s="3" t="s">
        <v>511</v>
      </c>
    </row>
    <row r="4" spans="1:5">
      <c r="A4" s="4" t="s">
        <v>512</v>
      </c>
      <c r="D4" s="5" t="n">
        <v>239000000</v>
      </c>
    </row>
    <row r="5" spans="1:5">
      <c r="A5" s="4" t="s">
        <v>513</v>
      </c>
    </row>
    <row r="6" spans="1:5">
      <c r="A6" s="3" t="s">
        <v>511</v>
      </c>
    </row>
    <row r="7" spans="1:5">
      <c r="A7" s="4" t="s">
        <v>514</v>
      </c>
      <c r="B7" s="5" t="n">
        <v>7000000</v>
      </c>
    </row>
    <row r="8" spans="1:5">
      <c r="A8" s="4" t="s">
        <v>515</v>
      </c>
    </row>
    <row r="9" spans="1:5">
      <c r="A9" s="3" t="s">
        <v>511</v>
      </c>
    </row>
    <row r="10" spans="1:5">
      <c r="A10" s="4" t="s">
        <v>516</v>
      </c>
      <c r="C10" s="5" t="n">
        <v>754100000</v>
      </c>
    </row>
    <row r="11" spans="1:5">
      <c r="A11" s="4" t="s">
        <v>517</v>
      </c>
      <c r="D11" s="6" t="n">
        <v>22200000</v>
      </c>
    </row>
    <row r="12" spans="1:5">
      <c r="A12" s="4" t="s">
        <v>518</v>
      </c>
      <c r="D12" s="6" t="n">
        <v>227700000</v>
      </c>
    </row>
    <row r="13" spans="1:5">
      <c r="A13" s="4" t="s">
        <v>519</v>
      </c>
      <c r="D13" s="5" t="n">
        <v>24900000</v>
      </c>
    </row>
    <row r="14" spans="1:5">
      <c r="A14" s="4" t="s">
        <v>520</v>
      </c>
    </row>
    <row r="15" spans="1:5">
      <c r="A15" s="3" t="s">
        <v>511</v>
      </c>
    </row>
    <row r="16" spans="1:5">
      <c r="A16" s="4" t="s">
        <v>521</v>
      </c>
      <c r="E16" s="5" t="n">
        <v>500000000</v>
      </c>
    </row>
    <row r="17" spans="1:5">
      <c r="A17" s="4" t="s">
        <v>522</v>
      </c>
    </row>
    <row r="18" spans="1:5">
      <c r="A18" s="3" t="s">
        <v>511</v>
      </c>
    </row>
    <row r="19" spans="1:5">
      <c r="A19" s="4" t="s">
        <v>512</v>
      </c>
      <c r="E19" s="5" t="n">
        <v>250000000</v>
      </c>
    </row>
    <row r="20" spans="1:5">
      <c r="A20" s="4" t="s">
        <v>523</v>
      </c>
    </row>
    <row r="21" spans="1:5">
      <c r="A21" s="3" t="s">
        <v>511</v>
      </c>
    </row>
    <row r="22" spans="1:5">
      <c r="A22" s="4" t="s">
        <v>524</v>
      </c>
      <c r="C22" s="6" t="n">
        <v>4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67</v>
      </c>
    </row>
    <row r="3" spans="1:3">
      <c r="A3" s="3" t="s">
        <v>526</v>
      </c>
    </row>
    <row r="4" spans="1:3">
      <c r="A4" s="4" t="s">
        <v>80</v>
      </c>
      <c r="B4" s="5" t="n">
        <v>1280525</v>
      </c>
      <c r="C4" s="5" t="n">
        <v>909691</v>
      </c>
    </row>
    <row r="5" spans="1:3">
      <c r="A5" s="4" t="s">
        <v>515</v>
      </c>
    </row>
    <row r="6" spans="1:3">
      <c r="A6" s="3" t="s">
        <v>527</v>
      </c>
    </row>
    <row r="7" spans="1:3">
      <c r="A7" s="4" t="s">
        <v>69</v>
      </c>
      <c r="B7" s="6" t="n">
        <v>135</v>
      </c>
    </row>
    <row r="8" spans="1:3">
      <c r="A8" s="4" t="s">
        <v>528</v>
      </c>
      <c r="B8" s="6" t="n">
        <v>17658</v>
      </c>
    </row>
    <row r="9" spans="1:3">
      <c r="A9" s="4" t="s">
        <v>71</v>
      </c>
      <c r="B9" s="6" t="n">
        <v>239604</v>
      </c>
    </row>
    <row r="10" spans="1:3">
      <c r="A10" s="4" t="s">
        <v>72</v>
      </c>
      <c r="B10" s="6" t="n">
        <v>317</v>
      </c>
    </row>
    <row r="11" spans="1:3">
      <c r="A11" s="4" t="s">
        <v>73</v>
      </c>
      <c r="B11" s="6" t="n">
        <v>19585</v>
      </c>
    </row>
    <row r="12" spans="1:3">
      <c r="A12" s="4" t="s">
        <v>529</v>
      </c>
      <c r="B12" s="6" t="n">
        <v>277299</v>
      </c>
    </row>
    <row r="13" spans="1:3">
      <c r="A13" s="3" t="s">
        <v>526</v>
      </c>
    </row>
    <row r="14" spans="1:3">
      <c r="A14" s="4" t="s">
        <v>80</v>
      </c>
      <c r="B14" s="6" t="n">
        <v>366627</v>
      </c>
    </row>
    <row r="15" spans="1:3">
      <c r="A15" s="4" t="s">
        <v>83</v>
      </c>
      <c r="B15" s="6" t="n">
        <v>3746</v>
      </c>
    </row>
    <row r="16" spans="1:3">
      <c r="A16" s="4" t="s">
        <v>530</v>
      </c>
      <c r="B16" s="6" t="n">
        <v>980672</v>
      </c>
    </row>
    <row r="17" spans="1:3">
      <c r="A17" s="3" t="s">
        <v>531</v>
      </c>
    </row>
    <row r="18" spans="1:3">
      <c r="A18" s="4" t="s">
        <v>86</v>
      </c>
      <c r="B18" s="6" t="n">
        <v>6743</v>
      </c>
    </row>
    <row r="19" spans="1:3">
      <c r="A19" s="4" t="s">
        <v>87</v>
      </c>
      <c r="B19" s="6" t="n">
        <v>212892</v>
      </c>
    </row>
    <row r="20" spans="1:3">
      <c r="A20" s="4" t="s">
        <v>88</v>
      </c>
      <c r="B20" s="6" t="n">
        <v>1959</v>
      </c>
    </row>
    <row r="21" spans="1:3">
      <c r="A21" s="4" t="s">
        <v>91</v>
      </c>
      <c r="B21" s="6" t="n">
        <v>3802</v>
      </c>
    </row>
    <row r="22" spans="1:3">
      <c r="A22" s="4" t="s">
        <v>532</v>
      </c>
      <c r="B22" s="6" t="n">
        <v>225396</v>
      </c>
    </row>
    <row r="23" spans="1:3">
      <c r="A23" s="3" t="s">
        <v>533</v>
      </c>
    </row>
    <row r="24" spans="1:3">
      <c r="A24" s="4" t="s">
        <v>96</v>
      </c>
      <c r="B24" s="6" t="n">
        <v>1219</v>
      </c>
    </row>
    <row r="25" spans="1:3">
      <c r="A25" s="4" t="s">
        <v>534</v>
      </c>
      <c r="B25" s="6" t="n">
        <v>226615</v>
      </c>
    </row>
    <row r="26" spans="1:3">
      <c r="A26" s="4" t="s">
        <v>535</v>
      </c>
      <c r="B26" s="6" t="n">
        <v>754057</v>
      </c>
    </row>
    <row r="27" spans="1:3">
      <c r="A27" s="4" t="s">
        <v>536</v>
      </c>
    </row>
    <row r="28" spans="1:3">
      <c r="A28" s="3" t="s">
        <v>526</v>
      </c>
    </row>
    <row r="29" spans="1:3">
      <c r="A29" s="4" t="s">
        <v>537</v>
      </c>
      <c r="B29" s="5" t="n">
        <v>113600</v>
      </c>
    </row>
    <row r="30" spans="1:3">
      <c r="A30" s="4" t="s">
        <v>538</v>
      </c>
      <c r="B30" s="4" t="s">
        <v>445</v>
      </c>
    </row>
    <row r="31" spans="1:3">
      <c r="A31" s="4" t="s">
        <v>539</v>
      </c>
    </row>
    <row r="32" spans="1:3">
      <c r="A32" s="3" t="s">
        <v>526</v>
      </c>
    </row>
    <row r="33" spans="1:3">
      <c r="A33" s="4" t="s">
        <v>537</v>
      </c>
      <c r="B33" s="5" t="n">
        <v>208500</v>
      </c>
    </row>
    <row r="34" spans="1:3">
      <c r="A34" s="4" t="s">
        <v>538</v>
      </c>
      <c r="B34" s="4" t="s">
        <v>540</v>
      </c>
    </row>
    <row r="35" spans="1:3">
      <c r="A35" s="4" t="s">
        <v>541</v>
      </c>
    </row>
    <row r="36" spans="1:3">
      <c r="A36" s="3" t="s">
        <v>526</v>
      </c>
    </row>
    <row r="37" spans="1:3">
      <c r="A37" s="4" t="s">
        <v>537</v>
      </c>
      <c r="B37" s="5" t="n">
        <v>10900</v>
      </c>
    </row>
    <row r="38" spans="1:3">
      <c r="A38" s="4" t="s">
        <v>538</v>
      </c>
      <c r="B38" s="4"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67</v>
      </c>
    </row>
    <row r="3" spans="1:3">
      <c r="A3" s="3" t="s">
        <v>511</v>
      </c>
    </row>
    <row r="4" spans="1:3">
      <c r="A4" s="4" t="s">
        <v>543</v>
      </c>
      <c r="B4" s="5" t="n">
        <v>1382957</v>
      </c>
      <c r="C4" s="5" t="n">
        <v>1361729</v>
      </c>
    </row>
    <row r="5" spans="1:3">
      <c r="A5" s="4" t="s">
        <v>544</v>
      </c>
      <c r="B5" s="5" t="n">
        <v>82003</v>
      </c>
      <c r="C5" s="5" t="n">
        <v>88428</v>
      </c>
    </row>
    <row r="6" spans="1:3">
      <c r="A6" s="3" t="s">
        <v>545</v>
      </c>
    </row>
    <row r="7" spans="1:3">
      <c r="A7" s="4" t="s">
        <v>147</v>
      </c>
      <c r="B7" s="7" t="n">
        <v>0.71</v>
      </c>
      <c r="C7" s="7" t="n">
        <v>0.76</v>
      </c>
    </row>
    <row r="8" spans="1:3">
      <c r="A8" s="4" t="s">
        <v>148</v>
      </c>
      <c r="B8" s="7" t="n">
        <v>0.6899999999999999</v>
      </c>
      <c r="C8" s="7" t="n">
        <v>0.7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67</v>
      </c>
      <c r="D2" s="2" t="s">
        <v>126</v>
      </c>
    </row>
    <row r="3" spans="1:4">
      <c r="A3" s="3" t="s">
        <v>547</v>
      </c>
    </row>
    <row r="4" spans="1:4">
      <c r="A4" s="4" t="s">
        <v>548</v>
      </c>
      <c r="B4" s="5" t="n">
        <v>538888</v>
      </c>
      <c r="C4" s="5" t="n">
        <v>389470</v>
      </c>
    </row>
    <row r="5" spans="1:4">
      <c r="A5" s="4" t="s">
        <v>549</v>
      </c>
      <c r="B5" s="6" t="n">
        <v>-304371</v>
      </c>
      <c r="C5" s="6" t="n">
        <v>-252242</v>
      </c>
    </row>
    <row r="6" spans="1:4">
      <c r="A6" s="4" t="s">
        <v>550</v>
      </c>
      <c r="B6" s="6" t="n">
        <v>234517</v>
      </c>
      <c r="C6" s="6" t="n">
        <v>137228</v>
      </c>
    </row>
    <row r="7" spans="1:4">
      <c r="A7" s="4" t="s">
        <v>551</v>
      </c>
    </row>
    <row r="8" spans="1:4">
      <c r="A8" s="3" t="s">
        <v>547</v>
      </c>
    </row>
    <row r="9" spans="1:4">
      <c r="A9" s="4" t="s">
        <v>548</v>
      </c>
      <c r="B9" s="6" t="n">
        <v>138823</v>
      </c>
      <c r="C9" s="6" t="n">
        <v>137666</v>
      </c>
    </row>
    <row r="10" spans="1:4">
      <c r="A10" s="4" t="s">
        <v>549</v>
      </c>
      <c r="B10" s="6" t="n">
        <v>-122061</v>
      </c>
      <c r="C10" s="6" t="n">
        <v>-110124</v>
      </c>
    </row>
    <row r="11" spans="1:4">
      <c r="A11" s="4" t="s">
        <v>550</v>
      </c>
      <c r="B11" s="6" t="n">
        <v>16762</v>
      </c>
      <c r="C11" s="6" t="n">
        <v>27542</v>
      </c>
    </row>
    <row r="12" spans="1:4">
      <c r="A12" s="4" t="s">
        <v>552</v>
      </c>
      <c r="B12" s="6" t="n">
        <v>11000</v>
      </c>
      <c r="C12" s="6" t="n">
        <v>12800</v>
      </c>
      <c r="D12" s="5" t="n">
        <v>12800</v>
      </c>
    </row>
    <row r="13" spans="1:4">
      <c r="A13" s="4" t="s">
        <v>553</v>
      </c>
    </row>
    <row r="14" spans="1:4">
      <c r="A14" s="3" t="s">
        <v>547</v>
      </c>
    </row>
    <row r="15" spans="1:4">
      <c r="A15" s="4" t="s">
        <v>548</v>
      </c>
      <c r="B15" s="6" t="n">
        <v>400065</v>
      </c>
      <c r="C15" s="6" t="n">
        <v>251804</v>
      </c>
    </row>
    <row r="16" spans="1:4">
      <c r="A16" s="4" t="s">
        <v>549</v>
      </c>
      <c r="B16" s="6" t="n">
        <v>-182310</v>
      </c>
      <c r="C16" s="6" t="n">
        <v>-142118</v>
      </c>
    </row>
    <row r="17" spans="1:4">
      <c r="A17" s="4" t="s">
        <v>550</v>
      </c>
      <c r="B17" s="6" t="n">
        <v>217755</v>
      </c>
      <c r="C17" s="6" t="n">
        <v>109686</v>
      </c>
    </row>
    <row r="18" spans="1:4">
      <c r="A18" s="4" t="s">
        <v>552</v>
      </c>
      <c r="B18" s="5" t="n">
        <v>55600</v>
      </c>
      <c r="C18" s="5" t="n">
        <v>41700</v>
      </c>
      <c r="D18" s="5" t="n">
        <v>452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7</v>
      </c>
      <c r="B1" s="2" t="s">
        <v>1</v>
      </c>
    </row>
    <row r="2" spans="1:4">
      <c r="B2" s="2" t="s">
        <v>2</v>
      </c>
      <c r="C2" s="2" t="s">
        <v>67</v>
      </c>
      <c r="D2" s="2" t="s">
        <v>126</v>
      </c>
    </row>
    <row r="3" spans="1:4">
      <c r="A3" s="3" t="s">
        <v>158</v>
      </c>
    </row>
    <row r="4" spans="1:4">
      <c r="A4" s="4" t="s">
        <v>145</v>
      </c>
      <c r="B4" s="5" t="n">
        <v>67062</v>
      </c>
      <c r="C4" s="5" t="n">
        <v>68921</v>
      </c>
      <c r="D4" s="5" t="n">
        <v>5135</v>
      </c>
    </row>
    <row r="5" spans="1:4">
      <c r="A5" s="3" t="s">
        <v>159</v>
      </c>
    </row>
    <row r="6" spans="1:4">
      <c r="A6" s="4" t="s">
        <v>160</v>
      </c>
      <c r="B6" s="6" t="n">
        <v>1034</v>
      </c>
      <c r="C6" s="6" t="n">
        <v>-15261</v>
      </c>
      <c r="D6" s="6" t="n">
        <v>16744</v>
      </c>
    </row>
    <row r="7" spans="1:4">
      <c r="A7" s="4" t="s">
        <v>161</v>
      </c>
      <c r="B7" s="6" t="n">
        <v>1034</v>
      </c>
      <c r="C7" s="6" t="n">
        <v>-15261</v>
      </c>
      <c r="D7" s="6" t="n">
        <v>16744</v>
      </c>
    </row>
    <row r="8" spans="1:4">
      <c r="A8" s="4" t="s">
        <v>162</v>
      </c>
      <c r="B8" s="5" t="n">
        <v>68096</v>
      </c>
      <c r="C8" s="5" t="n">
        <v>53660</v>
      </c>
      <c r="D8" s="5" t="n">
        <v>218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67</v>
      </c>
      <c r="D2" s="2" t="s">
        <v>126</v>
      </c>
    </row>
    <row r="3" spans="1:4">
      <c r="A3" s="3" t="s">
        <v>547</v>
      </c>
    </row>
    <row r="4" spans="1:4">
      <c r="A4" s="4" t="s">
        <v>548</v>
      </c>
      <c r="B4" s="5" t="n">
        <v>535097</v>
      </c>
      <c r="C4" s="5" t="n">
        <v>314339</v>
      </c>
    </row>
    <row r="5" spans="1:4">
      <c r="A5" s="4" t="s">
        <v>549</v>
      </c>
      <c r="B5" s="6" t="n">
        <v>-178128</v>
      </c>
      <c r="C5" s="6" t="n">
        <v>-146212</v>
      </c>
    </row>
    <row r="6" spans="1:4">
      <c r="A6" s="4" t="s">
        <v>164</v>
      </c>
      <c r="B6" s="6" t="n">
        <v>356969</v>
      </c>
      <c r="C6" s="6" t="n">
        <v>168127</v>
      </c>
    </row>
    <row r="7" spans="1:4">
      <c r="A7" s="4" t="s">
        <v>555</v>
      </c>
      <c r="B7" s="6" t="n">
        <v>31900</v>
      </c>
      <c r="C7" s="6" t="n">
        <v>19000</v>
      </c>
      <c r="D7" s="5" t="n">
        <v>19400</v>
      </c>
    </row>
    <row r="8" spans="1:4">
      <c r="A8" s="4" t="s">
        <v>556</v>
      </c>
    </row>
    <row r="9" spans="1:4">
      <c r="A9" s="3" t="s">
        <v>547</v>
      </c>
    </row>
    <row r="10" spans="1:4">
      <c r="A10" s="4" t="s">
        <v>548</v>
      </c>
      <c r="B10" s="6" t="n">
        <v>507785</v>
      </c>
      <c r="C10" s="6" t="n">
        <v>297991</v>
      </c>
    </row>
    <row r="11" spans="1:4">
      <c r="A11" s="4" t="s">
        <v>549</v>
      </c>
      <c r="B11" s="6" t="n">
        <v>-160775</v>
      </c>
      <c r="C11" s="6" t="n">
        <v>-131187</v>
      </c>
    </row>
    <row r="12" spans="1:4">
      <c r="A12" s="4" t="s">
        <v>164</v>
      </c>
      <c r="B12" s="6" t="n">
        <v>347010</v>
      </c>
      <c r="C12" s="6" t="n">
        <v>166804</v>
      </c>
    </row>
    <row r="13" spans="1:4">
      <c r="A13" s="4" t="s">
        <v>557</v>
      </c>
    </row>
    <row r="14" spans="1:4">
      <c r="A14" s="3" t="s">
        <v>547</v>
      </c>
    </row>
    <row r="15" spans="1:4">
      <c r="A15" s="4" t="s">
        <v>548</v>
      </c>
      <c r="B15" s="6" t="n">
        <v>27312</v>
      </c>
      <c r="C15" s="6" t="n">
        <v>16348</v>
      </c>
    </row>
    <row r="16" spans="1:4">
      <c r="A16" s="4" t="s">
        <v>549</v>
      </c>
      <c r="B16" s="6" t="n">
        <v>-17353</v>
      </c>
      <c r="C16" s="6" t="n">
        <v>-15025</v>
      </c>
    </row>
    <row r="17" spans="1:4">
      <c r="A17" s="4" t="s">
        <v>164</v>
      </c>
      <c r="B17" s="5" t="n">
        <v>9959</v>
      </c>
      <c r="C17" s="5" t="n">
        <v>132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67</v>
      </c>
    </row>
    <row r="2" spans="1:3">
      <c r="A2" s="3" t="s">
        <v>547</v>
      </c>
    </row>
    <row r="3" spans="1:3">
      <c r="A3" s="4" t="s">
        <v>164</v>
      </c>
      <c r="B3" s="5" t="n">
        <v>356969</v>
      </c>
      <c r="C3" s="5" t="n">
        <v>168127</v>
      </c>
    </row>
    <row r="4" spans="1:3">
      <c r="A4" s="4" t="s">
        <v>559</v>
      </c>
    </row>
    <row r="5" spans="1:3">
      <c r="A5" s="3" t="s">
        <v>547</v>
      </c>
    </row>
    <row r="6" spans="1:3">
      <c r="A6" s="4" t="s">
        <v>560</v>
      </c>
      <c r="B6" s="6" t="n">
        <v>70056</v>
      </c>
    </row>
    <row r="7" spans="1:3">
      <c r="A7" s="4" t="s">
        <v>561</v>
      </c>
      <c r="B7" s="6" t="n">
        <v>55595</v>
      </c>
    </row>
    <row r="8" spans="1:3">
      <c r="A8" s="4" t="s">
        <v>562</v>
      </c>
      <c r="B8" s="6" t="n">
        <v>37278</v>
      </c>
    </row>
    <row r="9" spans="1:3">
      <c r="A9" s="4" t="s">
        <v>563</v>
      </c>
      <c r="B9" s="6" t="n">
        <v>25406</v>
      </c>
    </row>
    <row r="10" spans="1:3">
      <c r="A10" s="4" t="s">
        <v>564</v>
      </c>
      <c r="B10" s="6" t="n">
        <v>19983</v>
      </c>
    </row>
    <row r="11" spans="1:3">
      <c r="A11" s="4" t="s">
        <v>565</v>
      </c>
      <c r="B11" s="6" t="n">
        <v>26199</v>
      </c>
    </row>
    <row r="12" spans="1:3">
      <c r="A12" s="4" t="s">
        <v>164</v>
      </c>
      <c r="B12" s="6" t="n">
        <v>234517</v>
      </c>
    </row>
    <row r="13" spans="1:3">
      <c r="A13" s="4" t="s">
        <v>566</v>
      </c>
    </row>
    <row r="14" spans="1:3">
      <c r="A14" s="3" t="s">
        <v>547</v>
      </c>
    </row>
    <row r="15" spans="1:3">
      <c r="A15" s="4" t="s">
        <v>560</v>
      </c>
      <c r="B15" s="6" t="n">
        <v>37215</v>
      </c>
    </row>
    <row r="16" spans="1:3">
      <c r="A16" s="4" t="s">
        <v>561</v>
      </c>
      <c r="B16" s="6" t="n">
        <v>36730</v>
      </c>
    </row>
    <row r="17" spans="1:3">
      <c r="A17" s="4" t="s">
        <v>562</v>
      </c>
      <c r="B17" s="6" t="n">
        <v>36583</v>
      </c>
    </row>
    <row r="18" spans="1:3">
      <c r="A18" s="4" t="s">
        <v>563</v>
      </c>
      <c r="B18" s="6" t="n">
        <v>36270</v>
      </c>
    </row>
    <row r="19" spans="1:3">
      <c r="A19" s="4" t="s">
        <v>564</v>
      </c>
      <c r="B19" s="6" t="n">
        <v>31781</v>
      </c>
    </row>
    <row r="20" spans="1:3">
      <c r="A20" s="4" t="s">
        <v>565</v>
      </c>
      <c r="B20" s="6" t="n">
        <v>178390</v>
      </c>
    </row>
    <row r="21" spans="1:3">
      <c r="A21" s="4" t="s">
        <v>164</v>
      </c>
      <c r="B21" s="5" t="n">
        <v>3569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s>
  <sheetData>
    <row r="1" spans="1:7">
      <c r="A1" s="1" t="s">
        <v>567</v>
      </c>
      <c r="B1" s="2" t="s">
        <v>509</v>
      </c>
      <c r="C1" s="2" t="s">
        <v>508</v>
      </c>
      <c r="D1" s="2" t="s">
        <v>568</v>
      </c>
      <c r="E1" s="2" t="s">
        <v>569</v>
      </c>
      <c r="F1" s="2" t="s">
        <v>570</v>
      </c>
      <c r="G1" s="2" t="s">
        <v>571</v>
      </c>
    </row>
    <row r="2" spans="1:7">
      <c r="A2" s="3" t="s">
        <v>572</v>
      </c>
    </row>
    <row r="3" spans="1:7">
      <c r="A3" s="4" t="s">
        <v>573</v>
      </c>
      <c r="C3" s="5" t="n">
        <v>1395060000</v>
      </c>
    </row>
    <row r="4" spans="1:7">
      <c r="A4" s="4" t="s">
        <v>215</v>
      </c>
      <c r="C4" s="6" t="n">
        <v>-12830000</v>
      </c>
      <c r="D4" s="5" t="n">
        <v>-7319000</v>
      </c>
      <c r="E4" s="5" t="n">
        <v>-5340000</v>
      </c>
    </row>
    <row r="5" spans="1:7">
      <c r="A5" s="4" t="s">
        <v>574</v>
      </c>
    </row>
    <row r="6" spans="1:7">
      <c r="A6" s="3" t="s">
        <v>572</v>
      </c>
    </row>
    <row r="7" spans="1:7">
      <c r="A7" s="4" t="s">
        <v>215</v>
      </c>
      <c r="C7" s="5" t="n">
        <v>-12800000</v>
      </c>
    </row>
    <row r="8" spans="1:7">
      <c r="A8" s="4" t="s">
        <v>575</v>
      </c>
      <c r="C8" s="4" t="s">
        <v>576</v>
      </c>
    </row>
    <row r="9" spans="1:7">
      <c r="A9" s="4" t="s">
        <v>577</v>
      </c>
    </row>
    <row r="10" spans="1:7">
      <c r="A10" s="3" t="s">
        <v>572</v>
      </c>
    </row>
    <row r="11" spans="1:7">
      <c r="A11" s="4" t="s">
        <v>578</v>
      </c>
      <c r="B11" s="6" t="n">
        <v>5</v>
      </c>
      <c r="G11" s="11" t="n">
        <v>4.25</v>
      </c>
    </row>
    <row r="12" spans="1:7">
      <c r="A12" s="4" t="s">
        <v>579</v>
      </c>
    </row>
    <row r="13" spans="1:7">
      <c r="A13" s="3" t="s">
        <v>572</v>
      </c>
    </row>
    <row r="14" spans="1:7">
      <c r="A14" s="4" t="s">
        <v>580</v>
      </c>
      <c r="C14" s="4" t="s">
        <v>581</v>
      </c>
    </row>
    <row r="15" spans="1:7">
      <c r="A15" s="4" t="s">
        <v>582</v>
      </c>
    </row>
    <row r="16" spans="1:7">
      <c r="A16" s="3" t="s">
        <v>572</v>
      </c>
    </row>
    <row r="17" spans="1:7">
      <c r="A17" s="4" t="s">
        <v>580</v>
      </c>
      <c r="C17" s="4" t="s">
        <v>583</v>
      </c>
    </row>
    <row r="18" spans="1:7">
      <c r="A18" s="4" t="s">
        <v>584</v>
      </c>
    </row>
    <row r="19" spans="1:7">
      <c r="A19" s="3" t="s">
        <v>572</v>
      </c>
    </row>
    <row r="20" spans="1:7">
      <c r="A20" s="4" t="s">
        <v>585</v>
      </c>
      <c r="C20" s="4" t="s">
        <v>586</v>
      </c>
    </row>
    <row r="21" spans="1:7">
      <c r="A21" s="4" t="s">
        <v>587</v>
      </c>
    </row>
    <row r="22" spans="1:7">
      <c r="A22" s="3" t="s">
        <v>572</v>
      </c>
    </row>
    <row r="23" spans="1:7">
      <c r="A23" s="4" t="s">
        <v>585</v>
      </c>
      <c r="C23" s="4" t="s">
        <v>588</v>
      </c>
    </row>
    <row r="24" spans="1:7">
      <c r="A24" s="4" t="s">
        <v>589</v>
      </c>
    </row>
    <row r="25" spans="1:7">
      <c r="A25" s="3" t="s">
        <v>572</v>
      </c>
    </row>
    <row r="26" spans="1:7">
      <c r="A26" s="4" t="s">
        <v>585</v>
      </c>
      <c r="C26" s="4" t="s">
        <v>590</v>
      </c>
    </row>
    <row r="27" spans="1:7">
      <c r="A27" s="4" t="s">
        <v>591</v>
      </c>
    </row>
    <row r="28" spans="1:7">
      <c r="A28" s="3" t="s">
        <v>572</v>
      </c>
    </row>
    <row r="29" spans="1:7">
      <c r="A29" s="4" t="s">
        <v>585</v>
      </c>
      <c r="C29" s="4" t="s">
        <v>592</v>
      </c>
    </row>
    <row r="30" spans="1:7">
      <c r="A30" s="4" t="s">
        <v>593</v>
      </c>
    </row>
    <row r="31" spans="1:7">
      <c r="A31" s="3" t="s">
        <v>572</v>
      </c>
    </row>
    <row r="32" spans="1:7">
      <c r="A32" s="4" t="s">
        <v>585</v>
      </c>
      <c r="C32" s="4" t="s">
        <v>588</v>
      </c>
    </row>
    <row r="33" spans="1:7">
      <c r="A33" s="4" t="s">
        <v>594</v>
      </c>
    </row>
    <row r="34" spans="1:7">
      <c r="A34" s="3" t="s">
        <v>572</v>
      </c>
    </row>
    <row r="35" spans="1:7">
      <c r="A35" s="4" t="s">
        <v>585</v>
      </c>
      <c r="C35" s="4" t="s">
        <v>595</v>
      </c>
    </row>
    <row r="36" spans="1:7">
      <c r="A36" s="4" t="s">
        <v>596</v>
      </c>
    </row>
    <row r="37" spans="1:7">
      <c r="A37" s="3" t="s">
        <v>572</v>
      </c>
    </row>
    <row r="38" spans="1:7">
      <c r="A38" s="4" t="s">
        <v>408</v>
      </c>
      <c r="C38" s="4" t="s">
        <v>409</v>
      </c>
    </row>
    <row r="39" spans="1:7">
      <c r="A39" s="4" t="s">
        <v>510</v>
      </c>
    </row>
    <row r="40" spans="1:7">
      <c r="A40" s="3" t="s">
        <v>572</v>
      </c>
    </row>
    <row r="41" spans="1:7">
      <c r="A41" s="4" t="s">
        <v>597</v>
      </c>
      <c r="C41" s="5" t="n">
        <v>239000000</v>
      </c>
    </row>
    <row r="42" spans="1:7">
      <c r="A42" s="4" t="s">
        <v>598</v>
      </c>
      <c r="C42" s="6" t="n">
        <v>261000000</v>
      </c>
    </row>
    <row r="43" spans="1:7">
      <c r="A43" s="4" t="s">
        <v>599</v>
      </c>
      <c r="B43" s="4" t="s">
        <v>418</v>
      </c>
    </row>
    <row r="44" spans="1:7">
      <c r="A44" s="4" t="s">
        <v>600</v>
      </c>
      <c r="B44" s="5" t="n">
        <v>500000000</v>
      </c>
    </row>
    <row r="45" spans="1:7">
      <c r="A45" s="4" t="s">
        <v>601</v>
      </c>
    </row>
    <row r="46" spans="1:7">
      <c r="A46" s="3" t="s">
        <v>572</v>
      </c>
    </row>
    <row r="47" spans="1:7">
      <c r="A47" s="4" t="s">
        <v>573</v>
      </c>
      <c r="C47" s="6" t="n">
        <v>756100000</v>
      </c>
    </row>
    <row r="48" spans="1:7">
      <c r="A48" s="4" t="s">
        <v>602</v>
      </c>
    </row>
    <row r="49" spans="1:7">
      <c r="A49" s="3" t="s">
        <v>572</v>
      </c>
    </row>
    <row r="50" spans="1:7">
      <c r="A50" s="4" t="s">
        <v>603</v>
      </c>
      <c r="B50" s="11" t="n">
        <v>3.75</v>
      </c>
      <c r="G50" s="11" t="n">
        <v>3.5</v>
      </c>
    </row>
    <row r="51" spans="1:7">
      <c r="A51" s="4" t="s">
        <v>604</v>
      </c>
    </row>
    <row r="52" spans="1:7">
      <c r="A52" s="3" t="s">
        <v>572</v>
      </c>
    </row>
    <row r="53" spans="1:7">
      <c r="A53" s="4" t="s">
        <v>521</v>
      </c>
      <c r="B53" s="5" t="n">
        <v>279000000</v>
      </c>
    </row>
    <row r="54" spans="1:7">
      <c r="A54" s="4" t="s">
        <v>599</v>
      </c>
      <c r="B54" s="4" t="s">
        <v>418</v>
      </c>
    </row>
    <row r="55" spans="1:7">
      <c r="A55" s="4" t="s">
        <v>605</v>
      </c>
    </row>
    <row r="56" spans="1:7">
      <c r="A56" s="3" t="s">
        <v>572</v>
      </c>
    </row>
    <row r="57" spans="1:7">
      <c r="A57" s="4" t="s">
        <v>521</v>
      </c>
      <c r="B57" s="5" t="n">
        <v>500000000</v>
      </c>
      <c r="C57" s="6" t="n">
        <v>500000000</v>
      </c>
    </row>
    <row r="58" spans="1:7">
      <c r="A58" s="4" t="s">
        <v>599</v>
      </c>
      <c r="B58" s="4" t="s">
        <v>418</v>
      </c>
    </row>
    <row r="59" spans="1:7">
      <c r="A59" s="4" t="s">
        <v>606</v>
      </c>
    </row>
    <row r="60" spans="1:7">
      <c r="A60" s="3" t="s">
        <v>572</v>
      </c>
    </row>
    <row r="61" spans="1:7">
      <c r="A61" s="4" t="s">
        <v>573</v>
      </c>
      <c r="C61" s="6" t="n">
        <v>400000000</v>
      </c>
    </row>
    <row r="62" spans="1:7">
      <c r="A62" s="4" t="s">
        <v>521</v>
      </c>
      <c r="F62" s="5" t="n">
        <v>400000000</v>
      </c>
    </row>
    <row r="63" spans="1:7">
      <c r="A63" s="4" t="s">
        <v>215</v>
      </c>
      <c r="D63" s="6" t="n">
        <v>-7300000</v>
      </c>
    </row>
    <row r="64" spans="1:7">
      <c r="A64" s="4" t="s">
        <v>607</v>
      </c>
      <c r="F64" s="4" t="s">
        <v>581</v>
      </c>
    </row>
    <row r="65" spans="1:7">
      <c r="A65" s="4" t="s">
        <v>408</v>
      </c>
      <c r="F65" s="4" t="s">
        <v>409</v>
      </c>
    </row>
    <row r="66" spans="1:7">
      <c r="A66" s="4" t="s">
        <v>608</v>
      </c>
    </row>
    <row r="67" spans="1:7">
      <c r="A67" s="3" t="s">
        <v>572</v>
      </c>
    </row>
    <row r="68" spans="1:7">
      <c r="A68" s="4" t="s">
        <v>408</v>
      </c>
      <c r="F68" s="4" t="s">
        <v>609</v>
      </c>
    </row>
    <row r="69" spans="1:7">
      <c r="A69" s="4" t="s">
        <v>610</v>
      </c>
    </row>
    <row r="70" spans="1:7">
      <c r="A70" s="3" t="s">
        <v>572</v>
      </c>
    </row>
    <row r="71" spans="1:7">
      <c r="A71" s="4" t="s">
        <v>600</v>
      </c>
      <c r="C71" s="6" t="n">
        <v>140000000</v>
      </c>
    </row>
    <row r="72" spans="1:7">
      <c r="A72" s="4" t="s">
        <v>611</v>
      </c>
      <c r="C72" s="5" t="n">
        <v>1500000</v>
      </c>
    </row>
    <row r="73" spans="1:7">
      <c r="A73" s="4" t="s">
        <v>612</v>
      </c>
    </row>
    <row r="74" spans="1:7">
      <c r="A74" s="3" t="s">
        <v>572</v>
      </c>
    </row>
    <row r="75" spans="1:7">
      <c r="A75" s="4" t="s">
        <v>585</v>
      </c>
      <c r="C75" s="4" t="s">
        <v>613</v>
      </c>
    </row>
    <row r="76" spans="1:7">
      <c r="A76" s="4" t="s">
        <v>614</v>
      </c>
    </row>
    <row r="77" spans="1:7">
      <c r="A77" s="3" t="s">
        <v>572</v>
      </c>
    </row>
    <row r="78" spans="1:7">
      <c r="A78" s="4" t="s">
        <v>615</v>
      </c>
      <c r="C78" s="5" t="n">
        <v>10400000</v>
      </c>
    </row>
    <row r="79" spans="1:7">
      <c r="A79" s="4" t="s">
        <v>616</v>
      </c>
      <c r="C79" s="6" t="n">
        <v>13800000</v>
      </c>
      <c r="D79" s="6" t="n">
        <v>9400000</v>
      </c>
    </row>
    <row r="80" spans="1:7">
      <c r="A80" s="4" t="s">
        <v>617</v>
      </c>
    </row>
    <row r="81" spans="1:7">
      <c r="A81" s="3" t="s">
        <v>572</v>
      </c>
    </row>
    <row r="82" spans="1:7">
      <c r="A82" s="4" t="s">
        <v>618</v>
      </c>
      <c r="C82" s="6" t="n">
        <v>6000000</v>
      </c>
      <c r="D82" s="6" t="n">
        <v>2500000</v>
      </c>
    </row>
    <row r="83" spans="1:7">
      <c r="A83" s="4" t="s">
        <v>619</v>
      </c>
    </row>
    <row r="84" spans="1:7">
      <c r="A84" s="3" t="s">
        <v>572</v>
      </c>
    </row>
    <row r="85" spans="1:7">
      <c r="A85" s="4" t="s">
        <v>620</v>
      </c>
      <c r="C85" s="5" t="n">
        <v>7800000</v>
      </c>
      <c r="D85" s="5" t="n">
        <v>69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508</v>
      </c>
    </row>
    <row r="2" spans="1:2">
      <c r="A2" s="3" t="s">
        <v>238</v>
      </c>
    </row>
    <row r="3" spans="1:2">
      <c r="A3" s="4" t="s">
        <v>560</v>
      </c>
      <c r="B3" s="5" t="n">
        <v>38950</v>
      </c>
    </row>
    <row r="4" spans="1:2">
      <c r="A4" s="4" t="s">
        <v>561</v>
      </c>
      <c r="B4" s="6" t="n">
        <v>38950</v>
      </c>
    </row>
    <row r="5" spans="1:2">
      <c r="A5" s="4" t="s">
        <v>562</v>
      </c>
      <c r="B5" s="6" t="n">
        <v>50431</v>
      </c>
    </row>
    <row r="6" spans="1:2">
      <c r="A6" s="4" t="s">
        <v>563</v>
      </c>
      <c r="B6" s="6" t="n">
        <v>69906</v>
      </c>
    </row>
    <row r="7" spans="1:2">
      <c r="A7" s="4" t="s">
        <v>564</v>
      </c>
      <c r="B7" s="6" t="n">
        <v>796823</v>
      </c>
    </row>
    <row r="8" spans="1:2">
      <c r="A8" s="4" t="s">
        <v>565</v>
      </c>
      <c r="B8" s="6" t="n">
        <v>400000</v>
      </c>
    </row>
    <row r="9" spans="1:2">
      <c r="A9" s="4" t="s">
        <v>164</v>
      </c>
      <c r="B9" s="5" t="n">
        <v>13950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22</v>
      </c>
      <c r="B1" s="2" t="s">
        <v>2</v>
      </c>
      <c r="C1" s="2" t="s">
        <v>67</v>
      </c>
      <c r="D1" s="2" t="s">
        <v>623</v>
      </c>
    </row>
    <row r="2" spans="1:4">
      <c r="A2" s="3" t="s">
        <v>572</v>
      </c>
    </row>
    <row r="3" spans="1:4">
      <c r="A3" s="4" t="s">
        <v>624</v>
      </c>
      <c r="B3" s="5" t="n">
        <v>1373155</v>
      </c>
      <c r="C3" s="5" t="n">
        <v>671756</v>
      </c>
    </row>
    <row r="4" spans="1:4">
      <c r="A4" s="4" t="s">
        <v>625</v>
      </c>
      <c r="B4" s="6" t="n">
        <v>-21905</v>
      </c>
      <c r="C4" s="6" t="n">
        <v>-13203</v>
      </c>
    </row>
    <row r="5" spans="1:4">
      <c r="A5" s="4" t="s">
        <v>626</v>
      </c>
      <c r="B5" s="6" t="n">
        <v>34148</v>
      </c>
      <c r="C5" s="6" t="n">
        <v>20767</v>
      </c>
    </row>
    <row r="6" spans="1:4">
      <c r="A6" s="4" t="s">
        <v>627</v>
      </c>
      <c r="B6" s="6" t="n">
        <v>-4802</v>
      </c>
      <c r="C6" s="6" t="n">
        <v>-2980</v>
      </c>
    </row>
    <row r="7" spans="1:4">
      <c r="A7" s="4" t="s">
        <v>628</v>
      </c>
      <c r="B7" s="5" t="n">
        <v>1339007</v>
      </c>
      <c r="C7" s="6" t="n">
        <v>650989</v>
      </c>
    </row>
    <row r="8" spans="1:4">
      <c r="A8" s="4" t="s">
        <v>596</v>
      </c>
    </row>
    <row r="9" spans="1:4">
      <c r="A9" s="3" t="s">
        <v>572</v>
      </c>
    </row>
    <row r="10" spans="1:4">
      <c r="A10" s="4" t="s">
        <v>408</v>
      </c>
      <c r="B10" s="4" t="s">
        <v>409</v>
      </c>
    </row>
    <row r="11" spans="1:4">
      <c r="A11" s="4" t="s">
        <v>629</v>
      </c>
    </row>
    <row r="12" spans="1:4">
      <c r="A12" s="3" t="s">
        <v>572</v>
      </c>
    </row>
    <row r="13" spans="1:4">
      <c r="A13" s="4" t="s">
        <v>624</v>
      </c>
      <c r="B13" s="5" t="n">
        <v>756060</v>
      </c>
      <c r="C13" s="6" t="n">
        <v>284959</v>
      </c>
    </row>
    <row r="14" spans="1:4">
      <c r="A14" s="4" t="s">
        <v>626</v>
      </c>
      <c r="B14" s="6" t="n">
        <v>38950</v>
      </c>
      <c r="C14" s="6" t="n">
        <v>23747</v>
      </c>
    </row>
    <row r="15" spans="1:4">
      <c r="A15" s="4" t="s">
        <v>630</v>
      </c>
    </row>
    <row r="16" spans="1:4">
      <c r="A16" s="3" t="s">
        <v>572</v>
      </c>
    </row>
    <row r="17" spans="1:4">
      <c r="A17" s="4" t="s">
        <v>624</v>
      </c>
      <c r="B17" s="6" t="n">
        <v>239000</v>
      </c>
      <c r="C17" s="6" t="n">
        <v>0</v>
      </c>
    </row>
    <row r="18" spans="1:4">
      <c r="A18" s="4" t="s">
        <v>606</v>
      </c>
    </row>
    <row r="19" spans="1:4">
      <c r="A19" s="3" t="s">
        <v>572</v>
      </c>
    </row>
    <row r="20" spans="1:4">
      <c r="A20" s="4" t="s">
        <v>624</v>
      </c>
      <c r="B20" s="5" t="n">
        <v>400000</v>
      </c>
      <c r="C20" s="5" t="n">
        <v>400000</v>
      </c>
    </row>
    <row r="21" spans="1:4">
      <c r="A21" s="4" t="s">
        <v>408</v>
      </c>
      <c r="D21" s="4" t="s">
        <v>4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126</v>
      </c>
      <c r="C2" s="2" t="s">
        <v>2</v>
      </c>
      <c r="D2" s="2" t="s">
        <v>67</v>
      </c>
    </row>
    <row r="3" spans="1:4">
      <c r="A3" s="3" t="s">
        <v>632</v>
      </c>
    </row>
    <row r="4" spans="1:4">
      <c r="A4" s="4" t="s">
        <v>633</v>
      </c>
      <c r="B4" s="5" t="n">
        <v>5945</v>
      </c>
      <c r="C4" s="5" t="n">
        <v>2602</v>
      </c>
      <c r="D4" s="5" t="n">
        <v>4127</v>
      </c>
    </row>
    <row r="5" spans="1:4">
      <c r="A5" s="4" t="s">
        <v>428</v>
      </c>
    </row>
    <row r="6" spans="1:4">
      <c r="A6" s="3" t="s">
        <v>632</v>
      </c>
    </row>
    <row r="7" spans="1:4">
      <c r="A7" s="4" t="s">
        <v>633</v>
      </c>
      <c r="C7" s="6" t="n">
        <v>1300</v>
      </c>
    </row>
    <row r="8" spans="1:4">
      <c r="A8" s="4" t="s">
        <v>634</v>
      </c>
    </row>
    <row r="9" spans="1:4">
      <c r="A9" s="3" t="s">
        <v>632</v>
      </c>
    </row>
    <row r="10" spans="1:4">
      <c r="A10" s="4" t="s">
        <v>633</v>
      </c>
      <c r="C10" s="5" t="n">
        <v>1300</v>
      </c>
    </row>
    <row r="11" spans="1:4">
      <c r="A11" s="4" t="s">
        <v>635</v>
      </c>
    </row>
    <row r="12" spans="1:4">
      <c r="A12" s="3" t="s">
        <v>632</v>
      </c>
    </row>
    <row r="13" spans="1:4">
      <c r="A13" s="4" t="s">
        <v>636</v>
      </c>
      <c r="B13" s="5" t="n">
        <v>24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67</v>
      </c>
    </row>
    <row r="3" spans="1:3">
      <c r="A3" s="3" t="s">
        <v>638</v>
      </c>
    </row>
    <row r="4" spans="1:3">
      <c r="A4" s="4" t="s">
        <v>639</v>
      </c>
      <c r="B4" s="5" t="n">
        <v>4127</v>
      </c>
      <c r="C4" s="5" t="n">
        <v>5945</v>
      </c>
    </row>
    <row r="5" spans="1:3">
      <c r="A5" s="4" t="s">
        <v>640</v>
      </c>
      <c r="B5" s="6" t="n">
        <v>-1554</v>
      </c>
      <c r="C5" s="6" t="n">
        <v>-1732</v>
      </c>
    </row>
    <row r="6" spans="1:3">
      <c r="A6" s="4" t="s">
        <v>160</v>
      </c>
      <c r="B6" s="6" t="n">
        <v>29</v>
      </c>
      <c r="C6" s="6" t="n">
        <v>-86</v>
      </c>
    </row>
    <row r="7" spans="1:3">
      <c r="A7" s="4" t="s">
        <v>641</v>
      </c>
      <c r="B7" s="5" t="n">
        <v>2602</v>
      </c>
      <c r="C7" s="5" t="n">
        <v>412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6"/>
    <col customWidth="1" max="6" min="6" width="16"/>
  </cols>
  <sheetData>
    <row r="1" spans="1:6">
      <c r="A1" s="1" t="s">
        <v>642</v>
      </c>
      <c r="B1" s="2" t="s">
        <v>1</v>
      </c>
      <c r="E1" s="2" t="s">
        <v>182</v>
      </c>
    </row>
    <row r="2" spans="1:6">
      <c r="B2" s="2" t="s">
        <v>2</v>
      </c>
      <c r="C2" s="2" t="s">
        <v>67</v>
      </c>
      <c r="D2" s="2" t="s">
        <v>126</v>
      </c>
      <c r="E2" s="2" t="s">
        <v>2</v>
      </c>
      <c r="F2" s="2" t="s">
        <v>643</v>
      </c>
    </row>
    <row r="3" spans="1:6">
      <c r="A3" s="3" t="s">
        <v>644</v>
      </c>
    </row>
    <row r="4" spans="1:6">
      <c r="A4" s="4" t="s">
        <v>645</v>
      </c>
      <c r="F4" s="5" t="n">
        <v>200000000</v>
      </c>
    </row>
    <row r="5" spans="1:6">
      <c r="A5" s="4" t="s">
        <v>646</v>
      </c>
      <c r="B5" s="6" t="n">
        <v>1228102</v>
      </c>
      <c r="C5" s="6" t="n">
        <v>2346427</v>
      </c>
      <c r="D5" s="6" t="n">
        <v>1653573</v>
      </c>
      <c r="E5" s="6" t="n">
        <v>45357495</v>
      </c>
    </row>
    <row r="6" spans="1:6">
      <c r="A6" s="4" t="s">
        <v>647</v>
      </c>
      <c r="B6" s="5" t="n">
        <v>35617000</v>
      </c>
      <c r="C6" s="5" t="n">
        <v>54527000</v>
      </c>
      <c r="D6" s="5" t="n">
        <v>37387000</v>
      </c>
      <c r="E6" s="5" t="n">
        <v>583400000</v>
      </c>
    </row>
    <row r="7" spans="1:6">
      <c r="A7" s="4" t="s">
        <v>648</v>
      </c>
      <c r="B7" s="5" t="n">
        <v>141000000</v>
      </c>
      <c r="E7" s="5" t="n">
        <v>141000000</v>
      </c>
    </row>
    <row r="8" spans="1:6">
      <c r="A8" s="4" t="s">
        <v>649</v>
      </c>
    </row>
    <row r="9" spans="1:6">
      <c r="A9" s="3" t="s">
        <v>644</v>
      </c>
    </row>
    <row r="10" spans="1:6">
      <c r="A10" s="4" t="s">
        <v>650</v>
      </c>
      <c r="B10" s="6" t="n">
        <v>854524</v>
      </c>
      <c r="C10" s="6" t="n">
        <v>1379704</v>
      </c>
      <c r="D10" s="6" t="n">
        <v>1204559</v>
      </c>
    </row>
    <row r="11" spans="1:6">
      <c r="A11" s="4" t="s">
        <v>361</v>
      </c>
    </row>
    <row r="12" spans="1:6">
      <c r="A12" s="3" t="s">
        <v>644</v>
      </c>
    </row>
    <row r="13" spans="1:6">
      <c r="A13" s="4" t="s">
        <v>650</v>
      </c>
      <c r="D13" s="6" t="n">
        <v>560174</v>
      </c>
    </row>
    <row r="14" spans="1:6">
      <c r="A14" s="4" t="s">
        <v>369</v>
      </c>
    </row>
    <row r="15" spans="1:6">
      <c r="A15" s="3" t="s">
        <v>644</v>
      </c>
    </row>
    <row r="16" spans="1:6">
      <c r="A16" s="4" t="s">
        <v>650</v>
      </c>
      <c r="B16" s="6" t="n">
        <v>259634</v>
      </c>
      <c r="C16" s="6" t="n">
        <v>10000</v>
      </c>
    </row>
    <row r="17" spans="1:6">
      <c r="A17" s="4" t="s">
        <v>651</v>
      </c>
    </row>
    <row r="18" spans="1:6">
      <c r="A18" s="3" t="s">
        <v>644</v>
      </c>
    </row>
    <row r="19" spans="1:6">
      <c r="A19" s="4" t="s">
        <v>650</v>
      </c>
      <c r="B19" s="6" t="n">
        <v>126983</v>
      </c>
      <c r="C19" s="6" t="n">
        <v>148520</v>
      </c>
      <c r="D19" s="6" t="n">
        <v>15819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67</v>
      </c>
      <c r="D2" s="2" t="s">
        <v>126</v>
      </c>
    </row>
    <row r="3" spans="1:4">
      <c r="A3" s="3" t="s">
        <v>247</v>
      </c>
    </row>
    <row r="4" spans="1:4">
      <c r="A4" s="4" t="s">
        <v>653</v>
      </c>
      <c r="B4" s="6" t="n">
        <v>1800000</v>
      </c>
      <c r="C4" s="6" t="n">
        <v>2200000</v>
      </c>
      <c r="D4" s="6" t="n">
        <v>3900000</v>
      </c>
    </row>
    <row r="5" spans="1:4">
      <c r="A5" s="4" t="s">
        <v>654</v>
      </c>
      <c r="B5" s="6" t="n">
        <v>115986352</v>
      </c>
      <c r="C5" s="6" t="n">
        <v>11612336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67</v>
      </c>
      <c r="D2" s="2" t="s">
        <v>126</v>
      </c>
    </row>
    <row r="3" spans="1:4">
      <c r="A3" s="3" t="s">
        <v>656</v>
      </c>
    </row>
    <row r="4" spans="1:4">
      <c r="A4" s="4" t="s">
        <v>657</v>
      </c>
      <c r="B4" s="6" t="n">
        <v>116175</v>
      </c>
      <c r="C4" s="6" t="n">
        <v>116057</v>
      </c>
      <c r="D4" s="6" t="n">
        <v>118059</v>
      </c>
    </row>
    <row r="5" spans="1:4">
      <c r="A5" s="4" t="s">
        <v>658</v>
      </c>
      <c r="B5" s="6" t="n">
        <v>2396</v>
      </c>
      <c r="C5" s="6" t="n">
        <v>1575</v>
      </c>
      <c r="D5" s="6" t="n">
        <v>1385</v>
      </c>
    </row>
    <row r="6" spans="1:4">
      <c r="A6" s="4" t="s">
        <v>659</v>
      </c>
      <c r="B6" s="6" t="n">
        <v>118571</v>
      </c>
      <c r="C6" s="6" t="n">
        <v>117632</v>
      </c>
      <c r="D6" s="6" t="n">
        <v>11944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15"/>
    <col customWidth="1" max="7" min="7" width="37"/>
  </cols>
  <sheetData>
    <row r="1" spans="1:7">
      <c r="A1" s="1" t="s">
        <v>163</v>
      </c>
      <c r="B1" s="2" t="s">
        <v>164</v>
      </c>
      <c r="C1" s="2" t="s">
        <v>165</v>
      </c>
      <c r="D1" s="2" t="s">
        <v>166</v>
      </c>
      <c r="E1" s="2" t="s">
        <v>167</v>
      </c>
      <c r="F1" s="2" t="s">
        <v>168</v>
      </c>
      <c r="G1" s="2" t="s">
        <v>169</v>
      </c>
    </row>
    <row r="2" spans="1:7">
      <c r="A2" s="4" t="s">
        <v>170</v>
      </c>
      <c r="B2" s="5" t="n">
        <v>754917</v>
      </c>
      <c r="C2" s="5" t="n">
        <v>702</v>
      </c>
      <c r="D2" s="5" t="n">
        <v>600344</v>
      </c>
      <c r="E2" s="5" t="n">
        <v>545731</v>
      </c>
      <c r="F2" s="5" t="n">
        <v>-297760</v>
      </c>
      <c r="G2" s="5" t="n">
        <v>-94100</v>
      </c>
    </row>
    <row r="3" spans="1:7">
      <c r="A3" s="3" t="s">
        <v>171</v>
      </c>
    </row>
    <row r="4" spans="1:7">
      <c r="A4" s="4" t="s">
        <v>145</v>
      </c>
      <c r="B4" s="6" t="n">
        <v>5135</v>
      </c>
      <c r="E4" s="6" t="n">
        <v>5135</v>
      </c>
    </row>
    <row r="5" spans="1:7">
      <c r="A5" s="4" t="s">
        <v>172</v>
      </c>
      <c r="B5" s="6" t="n">
        <v>16744</v>
      </c>
      <c r="G5" s="6" t="n">
        <v>16744</v>
      </c>
    </row>
    <row r="6" spans="1:7">
      <c r="A6" s="4" t="s">
        <v>173</v>
      </c>
      <c r="B6" s="6" t="n">
        <v>13683</v>
      </c>
      <c r="D6" s="6" t="n">
        <v>13683</v>
      </c>
    </row>
    <row r="7" spans="1:7">
      <c r="A7" s="4" t="s">
        <v>174</v>
      </c>
      <c r="B7" s="6" t="n">
        <v>16816</v>
      </c>
      <c r="D7" s="6" t="n">
        <v>-3682</v>
      </c>
      <c r="F7" s="6" t="n">
        <v>20498</v>
      </c>
    </row>
    <row r="8" spans="1:7">
      <c r="A8" s="4" t="s">
        <v>175</v>
      </c>
      <c r="B8" s="6" t="n">
        <v>-37387</v>
      </c>
      <c r="F8" s="6" t="n">
        <v>-37387</v>
      </c>
    </row>
    <row r="9" spans="1:7">
      <c r="A9" s="4" t="s">
        <v>176</v>
      </c>
      <c r="B9" s="6" t="n">
        <v>-5311</v>
      </c>
      <c r="F9" s="6" t="n">
        <v>-5311</v>
      </c>
    </row>
    <row r="10" spans="1:7">
      <c r="A10" s="4" t="s">
        <v>177</v>
      </c>
      <c r="B10" s="6" t="n">
        <v>764597</v>
      </c>
      <c r="C10" s="6" t="n">
        <v>702</v>
      </c>
      <c r="D10" s="6" t="n">
        <v>610345</v>
      </c>
      <c r="E10" s="6" t="n">
        <v>550866</v>
      </c>
      <c r="F10" s="6" t="n">
        <v>-319960</v>
      </c>
      <c r="G10" s="6" t="n">
        <v>-77356</v>
      </c>
    </row>
    <row r="11" spans="1:7">
      <c r="A11" s="3" t="s">
        <v>171</v>
      </c>
    </row>
    <row r="12" spans="1:7">
      <c r="A12" s="4" t="s">
        <v>145</v>
      </c>
      <c r="B12" s="6" t="n">
        <v>68921</v>
      </c>
      <c r="E12" s="6" t="n">
        <v>68921</v>
      </c>
    </row>
    <row r="13" spans="1:7">
      <c r="A13" s="4" t="s">
        <v>172</v>
      </c>
      <c r="B13" s="6" t="n">
        <v>-15261</v>
      </c>
      <c r="G13" s="6" t="n">
        <v>-15261</v>
      </c>
    </row>
    <row r="14" spans="1:7">
      <c r="A14" s="4" t="s">
        <v>173</v>
      </c>
      <c r="B14" s="6" t="n">
        <v>20360</v>
      </c>
      <c r="D14" s="6" t="n">
        <v>20360</v>
      </c>
    </row>
    <row r="15" spans="1:7">
      <c r="A15" s="4" t="s">
        <v>174</v>
      </c>
      <c r="B15" s="6" t="n">
        <v>22748</v>
      </c>
      <c r="D15" s="6" t="n">
        <v>1530</v>
      </c>
      <c r="F15" s="6" t="n">
        <v>21218</v>
      </c>
    </row>
    <row r="16" spans="1:7">
      <c r="A16" s="4" t="s">
        <v>175</v>
      </c>
      <c r="B16" s="6" t="n">
        <v>-54527</v>
      </c>
      <c r="F16" s="6" t="n">
        <v>-54527</v>
      </c>
    </row>
    <row r="17" spans="1:7">
      <c r="A17" s="4" t="s">
        <v>176</v>
      </c>
      <c r="B17" s="6" t="n">
        <v>-2588</v>
      </c>
      <c r="F17" s="6" t="n">
        <v>-2588</v>
      </c>
    </row>
    <row r="18" spans="1:7">
      <c r="A18" s="4" t="s">
        <v>178</v>
      </c>
      <c r="B18" s="6" t="n">
        <v>243981</v>
      </c>
      <c r="E18" s="6" t="n">
        <v>243981</v>
      </c>
    </row>
    <row r="19" spans="1:7">
      <c r="A19" s="4" t="s">
        <v>179</v>
      </c>
      <c r="B19" s="6" t="n">
        <v>1048231</v>
      </c>
      <c r="C19" s="6" t="n">
        <v>702</v>
      </c>
      <c r="D19" s="6" t="n">
        <v>632235</v>
      </c>
      <c r="E19" s="6" t="n">
        <v>863768</v>
      </c>
      <c r="F19" s="6" t="n">
        <v>-355857</v>
      </c>
      <c r="G19" s="6" t="n">
        <v>-92617</v>
      </c>
    </row>
    <row r="20" spans="1:7">
      <c r="A20" s="3" t="s">
        <v>171</v>
      </c>
    </row>
    <row r="21" spans="1:7">
      <c r="A21" s="4" t="s">
        <v>145</v>
      </c>
      <c r="B21" s="6" t="n">
        <v>67062</v>
      </c>
      <c r="E21" s="6" t="n">
        <v>67062</v>
      </c>
    </row>
    <row r="22" spans="1:7">
      <c r="A22" s="4" t="s">
        <v>172</v>
      </c>
      <c r="B22" s="6" t="n">
        <v>1034</v>
      </c>
      <c r="G22" s="6" t="n">
        <v>1034</v>
      </c>
    </row>
    <row r="23" spans="1:7">
      <c r="A23" s="4" t="s">
        <v>173</v>
      </c>
      <c r="B23" s="6" t="n">
        <v>36763</v>
      </c>
      <c r="D23" s="6" t="n">
        <v>36763</v>
      </c>
    </row>
    <row r="24" spans="1:7">
      <c r="A24" s="4" t="s">
        <v>174</v>
      </c>
      <c r="B24" s="6" t="n">
        <v>16481</v>
      </c>
      <c r="D24" s="6" t="n">
        <v>-1340</v>
      </c>
      <c r="F24" s="6" t="n">
        <v>17821</v>
      </c>
    </row>
    <row r="25" spans="1:7">
      <c r="A25" s="4" t="s">
        <v>175</v>
      </c>
      <c r="B25" s="6" t="n">
        <v>-35617</v>
      </c>
      <c r="F25" s="6" t="n">
        <v>-35617</v>
      </c>
    </row>
    <row r="26" spans="1:7">
      <c r="A26" s="4" t="s">
        <v>176</v>
      </c>
      <c r="B26" s="6" t="n">
        <v>-3986</v>
      </c>
      <c r="F26" s="6" t="n">
        <v>-3986</v>
      </c>
    </row>
    <row r="27" spans="1:7">
      <c r="A27" s="4" t="s">
        <v>180</v>
      </c>
      <c r="B27" s="5" t="n">
        <v>1129968</v>
      </c>
      <c r="C27" s="5" t="n">
        <v>702</v>
      </c>
      <c r="D27" s="5" t="n">
        <v>667658</v>
      </c>
      <c r="E27" s="5" t="n">
        <v>930830</v>
      </c>
      <c r="F27" s="5" t="n">
        <v>-377639</v>
      </c>
      <c r="G27" s="5" t="n">
        <v>-915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60</v>
      </c>
      <c r="B1" s="2" t="s">
        <v>1</v>
      </c>
    </row>
    <row r="2" spans="1:4">
      <c r="B2" s="2" t="s">
        <v>2</v>
      </c>
      <c r="C2" s="2" t="s">
        <v>67</v>
      </c>
      <c r="D2" s="2" t="s">
        <v>126</v>
      </c>
    </row>
    <row r="3" spans="1:4">
      <c r="A3" s="3" t="s">
        <v>250</v>
      </c>
    </row>
    <row r="4" spans="1:4">
      <c r="A4" s="4" t="s">
        <v>661</v>
      </c>
      <c r="B4" s="9" t="n">
        <v>0.5</v>
      </c>
      <c r="C4" s="9" t="n">
        <v>-3.7</v>
      </c>
      <c r="D4" s="9" t="n">
        <v>-2.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662</v>
      </c>
      <c r="B1" s="2" t="s">
        <v>1</v>
      </c>
    </row>
    <row r="2" spans="1:2">
      <c r="B2" s="2" t="s">
        <v>569</v>
      </c>
    </row>
    <row r="3" spans="1:2">
      <c r="A3" s="4" t="s">
        <v>663</v>
      </c>
    </row>
    <row r="4" spans="1:2">
      <c r="A4" s="3" t="s">
        <v>664</v>
      </c>
    </row>
    <row r="5" spans="1:2">
      <c r="A5" s="4" t="s">
        <v>665</v>
      </c>
      <c r="B5" s="9" t="n">
        <v>46.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6</v>
      </c>
      <c r="B1" s="2" t="s">
        <v>119</v>
      </c>
      <c r="J1" s="2" t="s">
        <v>1</v>
      </c>
    </row>
    <row r="2" spans="1:12">
      <c r="B2" s="2" t="s">
        <v>2</v>
      </c>
      <c r="C2" s="2" t="s">
        <v>120</v>
      </c>
      <c r="D2" s="2" t="s">
        <v>121</v>
      </c>
      <c r="E2" s="2" t="s">
        <v>122</v>
      </c>
      <c r="F2" s="2" t="s">
        <v>67</v>
      </c>
      <c r="G2" s="2" t="s">
        <v>123</v>
      </c>
      <c r="H2" s="2" t="s">
        <v>124</v>
      </c>
      <c r="I2" s="2" t="s">
        <v>125</v>
      </c>
      <c r="J2" s="2" t="s">
        <v>2</v>
      </c>
      <c r="K2" s="2" t="s">
        <v>67</v>
      </c>
      <c r="L2" s="2" t="s">
        <v>126</v>
      </c>
    </row>
    <row r="3" spans="1:12">
      <c r="A3" s="3" t="s">
        <v>664</v>
      </c>
    </row>
    <row r="4" spans="1:12">
      <c r="A4" s="4" t="s">
        <v>127</v>
      </c>
      <c r="J4" s="5" t="n">
        <v>1258294</v>
      </c>
      <c r="K4" s="5" t="n">
        <v>1009780</v>
      </c>
      <c r="L4" s="5" t="n">
        <v>1024191</v>
      </c>
    </row>
    <row r="5" spans="1:12">
      <c r="A5" s="4" t="s">
        <v>135</v>
      </c>
      <c r="J5" s="6" t="n">
        <v>-122569</v>
      </c>
      <c r="K5" s="6" t="n">
        <v>-97350</v>
      </c>
      <c r="L5" s="6" t="n">
        <v>-102224</v>
      </c>
    </row>
    <row r="6" spans="1:12">
      <c r="A6" s="4" t="s">
        <v>193</v>
      </c>
      <c r="J6" s="6" t="n">
        <v>-36763</v>
      </c>
      <c r="K6" s="6" t="n">
        <v>-20360</v>
      </c>
      <c r="L6" s="6" t="n">
        <v>-13683</v>
      </c>
    </row>
    <row r="7" spans="1:12">
      <c r="A7" s="4" t="s">
        <v>667</v>
      </c>
      <c r="J7" s="6" t="n">
        <v>-104718</v>
      </c>
      <c r="K7" s="6" t="n">
        <v>-92296</v>
      </c>
      <c r="L7" s="6" t="n">
        <v>-144715</v>
      </c>
    </row>
    <row r="8" spans="1:12">
      <c r="A8" s="4" t="s">
        <v>668</v>
      </c>
      <c r="J8" s="6" t="n">
        <v>-52066</v>
      </c>
      <c r="K8" s="6" t="n">
        <v>-30388</v>
      </c>
      <c r="L8" s="6" t="n">
        <v>-38449</v>
      </c>
    </row>
    <row r="9" spans="1:12">
      <c r="A9" s="4" t="s">
        <v>141</v>
      </c>
      <c r="B9" s="5" t="n">
        <v>3399</v>
      </c>
      <c r="C9" s="5" t="n">
        <v>-2369</v>
      </c>
      <c r="D9" s="5" t="n">
        <v>1402</v>
      </c>
      <c r="E9" s="5" t="n">
        <v>-1912</v>
      </c>
      <c r="F9" s="5" t="n">
        <v>-688</v>
      </c>
      <c r="G9" s="5" t="n">
        <v>-1304</v>
      </c>
      <c r="H9" s="5" t="n">
        <v>-1677</v>
      </c>
      <c r="I9" s="5" t="n">
        <v>-55</v>
      </c>
      <c r="J9" s="6" t="n">
        <v>520</v>
      </c>
      <c r="K9" s="6" t="n">
        <v>-3724</v>
      </c>
      <c r="L9" s="6" t="n">
        <v>-2619</v>
      </c>
    </row>
    <row r="10" spans="1:12">
      <c r="A10" s="4" t="s">
        <v>143</v>
      </c>
      <c r="B10" s="5" t="n">
        <v>90652</v>
      </c>
      <c r="C10" s="5" t="n">
        <v>36950</v>
      </c>
      <c r="D10" s="5" t="n">
        <v>-16806</v>
      </c>
      <c r="E10" s="5" t="n">
        <v>-38586</v>
      </c>
      <c r="F10" s="5" t="n">
        <v>108744</v>
      </c>
      <c r="G10" s="5" t="n">
        <v>17245</v>
      </c>
      <c r="H10" s="5" t="n">
        <v>-10810</v>
      </c>
      <c r="I10" s="5" t="n">
        <v>-23380</v>
      </c>
      <c r="J10" s="6" t="n">
        <v>72210</v>
      </c>
      <c r="K10" s="6" t="n">
        <v>91799</v>
      </c>
      <c r="L10" s="6" t="n">
        <v>43572</v>
      </c>
    </row>
    <row r="11" spans="1:12">
      <c r="A11" s="4" t="s">
        <v>669</v>
      </c>
    </row>
    <row r="12" spans="1:12">
      <c r="A12" s="3" t="s">
        <v>664</v>
      </c>
    </row>
    <row r="13" spans="1:12">
      <c r="A13" s="4" t="s">
        <v>127</v>
      </c>
      <c r="J13" s="6" t="n">
        <v>579334</v>
      </c>
      <c r="K13" s="6" t="n">
        <v>576755</v>
      </c>
      <c r="L13" s="6" t="n">
        <v>598590</v>
      </c>
    </row>
    <row r="14" spans="1:12">
      <c r="A14" s="4" t="s">
        <v>670</v>
      </c>
      <c r="J14" s="6" t="n">
        <v>321305</v>
      </c>
      <c r="K14" s="6" t="n">
        <v>323902</v>
      </c>
      <c r="L14" s="6" t="n">
        <v>347094</v>
      </c>
    </row>
    <row r="15" spans="1:12">
      <c r="A15" s="4" t="s">
        <v>135</v>
      </c>
      <c r="J15" s="6" t="n">
        <v>-11992</v>
      </c>
      <c r="K15" s="6" t="n">
        <v>-11634</v>
      </c>
      <c r="L15" s="6" t="n">
        <v>-13094</v>
      </c>
    </row>
    <row r="16" spans="1:12">
      <c r="A16" s="4" t="s">
        <v>193</v>
      </c>
      <c r="J16" s="6" t="n">
        <v>-7651</v>
      </c>
      <c r="K16" s="6" t="n">
        <v>-4348</v>
      </c>
      <c r="L16" s="6" t="n">
        <v>-2234</v>
      </c>
    </row>
    <row r="17" spans="1:12">
      <c r="A17" s="4" t="s">
        <v>671</v>
      </c>
    </row>
    <row r="18" spans="1:12">
      <c r="A18" s="3" t="s">
        <v>664</v>
      </c>
    </row>
    <row r="19" spans="1:12">
      <c r="A19" s="4" t="s">
        <v>127</v>
      </c>
      <c r="J19" s="6" t="n">
        <v>678960</v>
      </c>
      <c r="K19" s="6" t="n">
        <v>433025</v>
      </c>
      <c r="L19" s="6" t="n">
        <v>425601</v>
      </c>
    </row>
    <row r="20" spans="1:12">
      <c r="A20" s="4" t="s">
        <v>670</v>
      </c>
      <c r="J20" s="6" t="n">
        <v>66501</v>
      </c>
      <c r="K20" s="6" t="n">
        <v>12015</v>
      </c>
      <c r="L20" s="6" t="n">
        <v>-1832</v>
      </c>
    </row>
    <row r="21" spans="1:12">
      <c r="A21" s="4" t="s">
        <v>135</v>
      </c>
      <c r="J21" s="6" t="n">
        <v>-34395</v>
      </c>
      <c r="K21" s="6" t="n">
        <v>-31541</v>
      </c>
      <c r="L21" s="6" t="n">
        <v>-34171</v>
      </c>
    </row>
    <row r="22" spans="1:12">
      <c r="A22" s="4" t="s">
        <v>193</v>
      </c>
      <c r="J22" s="6" t="n">
        <v>-7995</v>
      </c>
      <c r="K22" s="6" t="n">
        <v>-4338</v>
      </c>
      <c r="L22" s="6" t="n">
        <v>-2230</v>
      </c>
    </row>
    <row r="23" spans="1:12">
      <c r="A23" s="4" t="s">
        <v>672</v>
      </c>
    </row>
    <row r="24" spans="1:12">
      <c r="A24" s="3" t="s">
        <v>664</v>
      </c>
    </row>
    <row r="25" spans="1:12">
      <c r="A25" s="4" t="s">
        <v>135</v>
      </c>
      <c r="J25" s="6" t="n">
        <v>-76182</v>
      </c>
      <c r="K25" s="6" t="n">
        <v>-54175</v>
      </c>
      <c r="L25" s="6" t="n">
        <v>-54959</v>
      </c>
    </row>
    <row r="26" spans="1:12">
      <c r="A26" s="4" t="s">
        <v>193</v>
      </c>
      <c r="J26" s="5" t="n">
        <v>-21117</v>
      </c>
      <c r="K26" s="5" t="n">
        <v>-11674</v>
      </c>
      <c r="L26" s="5" t="n">
        <v>-9219</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67</v>
      </c>
      <c r="D2" s="2" t="s">
        <v>126</v>
      </c>
    </row>
    <row r="3" spans="1:4">
      <c r="A3" s="3" t="s">
        <v>674</v>
      </c>
    </row>
    <row r="4" spans="1:4">
      <c r="A4" s="4" t="s">
        <v>127</v>
      </c>
      <c r="B4" s="5" t="n">
        <v>1258294</v>
      </c>
      <c r="C4" s="5" t="n">
        <v>1009780</v>
      </c>
      <c r="D4" s="5" t="n">
        <v>1024191</v>
      </c>
    </row>
    <row r="5" spans="1:4">
      <c r="A5" s="3" t="s">
        <v>675</v>
      </c>
    </row>
    <row r="6" spans="1:4">
      <c r="A6" s="4" t="s">
        <v>676</v>
      </c>
      <c r="B6" s="6" t="n">
        <v>2285547</v>
      </c>
      <c r="C6" s="6" t="n">
        <v>1528930</v>
      </c>
    </row>
    <row r="7" spans="1:4">
      <c r="A7" s="4" t="s">
        <v>677</v>
      </c>
    </row>
    <row r="8" spans="1:4">
      <c r="A8" s="3" t="s">
        <v>674</v>
      </c>
    </row>
    <row r="9" spans="1:4">
      <c r="A9" s="4" t="s">
        <v>127</v>
      </c>
      <c r="B9" s="6" t="n">
        <v>510300</v>
      </c>
      <c r="C9" s="6" t="n">
        <v>275526</v>
      </c>
      <c r="D9" s="6" t="n">
        <v>271421</v>
      </c>
    </row>
    <row r="10" spans="1:4">
      <c r="A10" s="4" t="s">
        <v>678</v>
      </c>
    </row>
    <row r="11" spans="1:4">
      <c r="A11" s="3" t="s">
        <v>674</v>
      </c>
    </row>
    <row r="12" spans="1:4">
      <c r="A12" s="4" t="s">
        <v>127</v>
      </c>
      <c r="B12" s="6" t="n">
        <v>77711</v>
      </c>
      <c r="C12" s="6" t="n">
        <v>75573</v>
      </c>
      <c r="D12" s="6" t="n">
        <v>94036</v>
      </c>
    </row>
    <row r="13" spans="1:4">
      <c r="A13" s="4" t="s">
        <v>679</v>
      </c>
    </row>
    <row r="14" spans="1:4">
      <c r="A14" s="3" t="s">
        <v>674</v>
      </c>
    </row>
    <row r="15" spans="1:4">
      <c r="A15" s="4" t="s">
        <v>127</v>
      </c>
      <c r="B15" s="6" t="n">
        <v>102897</v>
      </c>
      <c r="C15" s="6" t="n">
        <v>95403</v>
      </c>
      <c r="D15" s="6" t="n">
        <v>83173</v>
      </c>
    </row>
    <row r="16" spans="1:4">
      <c r="A16" s="4" t="s">
        <v>680</v>
      </c>
    </row>
    <row r="17" spans="1:4">
      <c r="A17" s="3" t="s">
        <v>674</v>
      </c>
    </row>
    <row r="18" spans="1:4">
      <c r="A18" s="4" t="s">
        <v>127</v>
      </c>
      <c r="B18" s="6" t="n">
        <v>69809</v>
      </c>
      <c r="C18" s="6" t="n">
        <v>83683</v>
      </c>
      <c r="D18" s="6" t="n">
        <v>74106</v>
      </c>
    </row>
    <row r="19" spans="1:4">
      <c r="A19" s="4" t="s">
        <v>681</v>
      </c>
    </row>
    <row r="20" spans="1:4">
      <c r="A20" s="3" t="s">
        <v>674</v>
      </c>
    </row>
    <row r="21" spans="1:4">
      <c r="A21" s="4" t="s">
        <v>127</v>
      </c>
      <c r="B21" s="6" t="n">
        <v>100609</v>
      </c>
      <c r="C21" s="6" t="n">
        <v>94261</v>
      </c>
      <c r="D21" s="6" t="n">
        <v>72872</v>
      </c>
    </row>
    <row r="22" spans="1:4">
      <c r="A22" s="4" t="s">
        <v>682</v>
      </c>
    </row>
    <row r="23" spans="1:4">
      <c r="A23" s="3" t="s">
        <v>674</v>
      </c>
    </row>
    <row r="24" spans="1:4">
      <c r="A24" s="4" t="s">
        <v>127</v>
      </c>
      <c r="B24" s="6" t="n">
        <v>396968</v>
      </c>
      <c r="C24" s="6" t="n">
        <v>385334</v>
      </c>
      <c r="D24" s="6" t="n">
        <v>428583</v>
      </c>
    </row>
    <row r="25" spans="1:4">
      <c r="A25" s="4" t="s">
        <v>683</v>
      </c>
    </row>
    <row r="26" spans="1:4">
      <c r="A26" s="3" t="s">
        <v>674</v>
      </c>
    </row>
    <row r="27" spans="1:4">
      <c r="A27" s="4" t="s">
        <v>127</v>
      </c>
      <c r="B27" s="6" t="n">
        <v>781820</v>
      </c>
      <c r="C27" s="6" t="n">
        <v>500479</v>
      </c>
      <c r="D27" s="6" t="n">
        <v>541235</v>
      </c>
    </row>
    <row r="28" spans="1:4">
      <c r="A28" s="3" t="s">
        <v>675</v>
      </c>
    </row>
    <row r="29" spans="1:4">
      <c r="A29" s="4" t="s">
        <v>676</v>
      </c>
      <c r="B29" s="6" t="n">
        <v>1526046</v>
      </c>
      <c r="C29" s="6" t="n">
        <v>811435</v>
      </c>
    </row>
    <row r="30" spans="1:4">
      <c r="A30" s="4" t="s">
        <v>684</v>
      </c>
    </row>
    <row r="31" spans="1:4">
      <c r="A31" s="3" t="s">
        <v>674</v>
      </c>
    </row>
    <row r="32" spans="1:4">
      <c r="A32" s="4" t="s">
        <v>127</v>
      </c>
      <c r="B32" s="6" t="n">
        <v>77370</v>
      </c>
      <c r="C32" s="6" t="n">
        <v>71546</v>
      </c>
      <c r="D32" s="6" t="n">
        <v>82231</v>
      </c>
    </row>
    <row r="33" spans="1:4">
      <c r="A33" s="4" t="s">
        <v>685</v>
      </c>
    </row>
    <row r="34" spans="1:4">
      <c r="A34" s="3" t="s">
        <v>674</v>
      </c>
    </row>
    <row r="35" spans="1:4">
      <c r="A35" s="4" t="s">
        <v>127</v>
      </c>
      <c r="B35" s="6" t="n">
        <v>301664</v>
      </c>
      <c r="C35" s="6" t="n">
        <v>345046</v>
      </c>
      <c r="D35" s="6" t="n">
        <v>318260</v>
      </c>
    </row>
    <row r="36" spans="1:4">
      <c r="A36" s="4" t="s">
        <v>686</v>
      </c>
    </row>
    <row r="37" spans="1:4">
      <c r="A37" s="3" t="s">
        <v>674</v>
      </c>
    </row>
    <row r="38" spans="1:4">
      <c r="A38" s="4" t="s">
        <v>127</v>
      </c>
      <c r="B38" s="6" t="n">
        <v>97440</v>
      </c>
      <c r="C38" s="6" t="n">
        <v>92709</v>
      </c>
      <c r="D38" s="6" t="n">
        <v>82465</v>
      </c>
    </row>
    <row r="39" spans="1:4">
      <c r="A39" s="4" t="s">
        <v>194</v>
      </c>
    </row>
    <row r="40" spans="1:4">
      <c r="A40" s="3" t="s">
        <v>675</v>
      </c>
    </row>
    <row r="41" spans="1:4">
      <c r="A41" s="4" t="s">
        <v>676</v>
      </c>
      <c r="B41" s="6" t="n">
        <v>759501</v>
      </c>
      <c r="C41" s="6" t="n">
        <v>717495</v>
      </c>
    </row>
    <row r="42" spans="1:4">
      <c r="A42" s="4" t="s">
        <v>669</v>
      </c>
    </row>
    <row r="43" spans="1:4">
      <c r="A43" s="3" t="s">
        <v>674</v>
      </c>
    </row>
    <row r="44" spans="1:4">
      <c r="A44" s="4" t="s">
        <v>127</v>
      </c>
      <c r="B44" s="6" t="n">
        <v>579334</v>
      </c>
      <c r="C44" s="6" t="n">
        <v>576755</v>
      </c>
      <c r="D44" s="6" t="n">
        <v>598590</v>
      </c>
    </row>
    <row r="45" spans="1:4">
      <c r="A45" s="4" t="s">
        <v>687</v>
      </c>
    </row>
    <row r="46" spans="1:4">
      <c r="A46" s="3" t="s">
        <v>674</v>
      </c>
    </row>
    <row r="47" spans="1:4">
      <c r="A47" s="4" t="s">
        <v>127</v>
      </c>
      <c r="B47" s="6" t="n">
        <v>0</v>
      </c>
      <c r="C47" s="6" t="n">
        <v>0</v>
      </c>
      <c r="D47" s="6" t="n">
        <v>0</v>
      </c>
    </row>
    <row r="48" spans="1:4">
      <c r="A48" s="4" t="s">
        <v>688</v>
      </c>
    </row>
    <row r="49" spans="1:4">
      <c r="A49" s="3" t="s">
        <v>674</v>
      </c>
    </row>
    <row r="50" spans="1:4">
      <c r="A50" s="4" t="s">
        <v>127</v>
      </c>
      <c r="B50" s="6" t="n">
        <v>32980</v>
      </c>
      <c r="C50" s="6" t="n">
        <v>35231</v>
      </c>
      <c r="D50" s="6" t="n">
        <v>47973</v>
      </c>
    </row>
    <row r="51" spans="1:4">
      <c r="A51" s="4" t="s">
        <v>689</v>
      </c>
    </row>
    <row r="52" spans="1:4">
      <c r="A52" s="3" t="s">
        <v>674</v>
      </c>
    </row>
    <row r="53" spans="1:4">
      <c r="A53" s="4" t="s">
        <v>127</v>
      </c>
      <c r="B53" s="6" t="n">
        <v>25693</v>
      </c>
      <c r="C53" s="6" t="n">
        <v>30447</v>
      </c>
      <c r="D53" s="6" t="n">
        <v>27155</v>
      </c>
    </row>
    <row r="54" spans="1:4">
      <c r="A54" s="4" t="s">
        <v>690</v>
      </c>
    </row>
    <row r="55" spans="1:4">
      <c r="A55" s="3" t="s">
        <v>674</v>
      </c>
    </row>
    <row r="56" spans="1:4">
      <c r="A56" s="4" t="s">
        <v>127</v>
      </c>
      <c r="B56" s="6" t="n">
        <v>33790</v>
      </c>
      <c r="C56" s="6" t="n">
        <v>42353</v>
      </c>
      <c r="D56" s="6" t="n">
        <v>32478</v>
      </c>
    </row>
    <row r="57" spans="1:4">
      <c r="A57" s="4" t="s">
        <v>691</v>
      </c>
    </row>
    <row r="58" spans="1:4">
      <c r="A58" s="3" t="s">
        <v>674</v>
      </c>
    </row>
    <row r="59" spans="1:4">
      <c r="A59" s="4" t="s">
        <v>127</v>
      </c>
      <c r="B59" s="6" t="n">
        <v>97153</v>
      </c>
      <c r="C59" s="6" t="n">
        <v>92068</v>
      </c>
      <c r="D59" s="6" t="n">
        <v>70087</v>
      </c>
    </row>
    <row r="60" spans="1:4">
      <c r="A60" s="4" t="s">
        <v>692</v>
      </c>
    </row>
    <row r="61" spans="1:4">
      <c r="A61" s="3" t="s">
        <v>674</v>
      </c>
    </row>
    <row r="62" spans="1:4">
      <c r="A62" s="4" t="s">
        <v>127</v>
      </c>
      <c r="B62" s="6" t="n">
        <v>389718</v>
      </c>
      <c r="C62" s="6" t="n">
        <v>376656</v>
      </c>
      <c r="D62" s="6" t="n">
        <v>420897</v>
      </c>
    </row>
    <row r="63" spans="1:4">
      <c r="A63" s="4" t="s">
        <v>671</v>
      </c>
    </row>
    <row r="64" spans="1:4">
      <c r="A64" s="3" t="s">
        <v>674</v>
      </c>
    </row>
    <row r="65" spans="1:4">
      <c r="A65" s="4" t="s">
        <v>127</v>
      </c>
      <c r="B65" s="6" t="n">
        <v>678960</v>
      </c>
      <c r="C65" s="6" t="n">
        <v>433025</v>
      </c>
      <c r="D65" s="6" t="n">
        <v>425601</v>
      </c>
    </row>
    <row r="66" spans="1:4">
      <c r="A66" s="4" t="s">
        <v>693</v>
      </c>
    </row>
    <row r="67" spans="1:4">
      <c r="A67" s="3" t="s">
        <v>674</v>
      </c>
    </row>
    <row r="68" spans="1:4">
      <c r="A68" s="4" t="s">
        <v>127</v>
      </c>
      <c r="B68" s="6" t="n">
        <v>510300</v>
      </c>
      <c r="C68" s="6" t="n">
        <v>275526</v>
      </c>
      <c r="D68" s="6" t="n">
        <v>271421</v>
      </c>
    </row>
    <row r="69" spans="1:4">
      <c r="A69" s="4" t="s">
        <v>694</v>
      </c>
    </row>
    <row r="70" spans="1:4">
      <c r="A70" s="3" t="s">
        <v>674</v>
      </c>
    </row>
    <row r="71" spans="1:4">
      <c r="A71" s="4" t="s">
        <v>127</v>
      </c>
      <c r="B71" s="6" t="n">
        <v>44731</v>
      </c>
      <c r="C71" s="6" t="n">
        <v>40342</v>
      </c>
      <c r="D71" s="6" t="n">
        <v>46063</v>
      </c>
    </row>
    <row r="72" spans="1:4">
      <c r="A72" s="4" t="s">
        <v>695</v>
      </c>
    </row>
    <row r="73" spans="1:4">
      <c r="A73" s="3" t="s">
        <v>674</v>
      </c>
    </row>
    <row r="74" spans="1:4">
      <c r="A74" s="4" t="s">
        <v>127</v>
      </c>
      <c r="B74" s="6" t="n">
        <v>77204</v>
      </c>
      <c r="C74" s="6" t="n">
        <v>64956</v>
      </c>
      <c r="D74" s="6" t="n">
        <v>56018</v>
      </c>
    </row>
    <row r="75" spans="1:4">
      <c r="A75" s="4" t="s">
        <v>696</v>
      </c>
    </row>
    <row r="76" spans="1:4">
      <c r="A76" s="3" t="s">
        <v>674</v>
      </c>
    </row>
    <row r="77" spans="1:4">
      <c r="A77" s="4" t="s">
        <v>127</v>
      </c>
      <c r="B77" s="6" t="n">
        <v>36019</v>
      </c>
      <c r="C77" s="6" t="n">
        <v>41330</v>
      </c>
      <c r="D77" s="6" t="n">
        <v>41628</v>
      </c>
    </row>
    <row r="78" spans="1:4">
      <c r="A78" s="4" t="s">
        <v>697</v>
      </c>
    </row>
    <row r="79" spans="1:4">
      <c r="A79" s="3" t="s">
        <v>674</v>
      </c>
    </row>
    <row r="80" spans="1:4">
      <c r="A80" s="4" t="s">
        <v>127</v>
      </c>
      <c r="B80" s="6" t="n">
        <v>3456</v>
      </c>
      <c r="C80" s="6" t="n">
        <v>2193</v>
      </c>
      <c r="D80" s="6" t="n">
        <v>2785</v>
      </c>
    </row>
    <row r="81" spans="1:4">
      <c r="A81" s="4" t="s">
        <v>698</v>
      </c>
    </row>
    <row r="82" spans="1:4">
      <c r="A82" s="3" t="s">
        <v>674</v>
      </c>
    </row>
    <row r="83" spans="1:4">
      <c r="A83" s="4" t="s">
        <v>127</v>
      </c>
      <c r="B83" s="6" t="n">
        <v>7250</v>
      </c>
      <c r="C83" s="6" t="n">
        <v>8678</v>
      </c>
      <c r="D83" s="6" t="n">
        <v>7686</v>
      </c>
    </row>
    <row r="84" spans="1:4">
      <c r="A84" s="4" t="s">
        <v>699</v>
      </c>
    </row>
    <row r="85" spans="1:4">
      <c r="A85" s="3" t="s">
        <v>674</v>
      </c>
    </row>
    <row r="86" spans="1:4">
      <c r="A86" s="4" t="s">
        <v>127</v>
      </c>
      <c r="B86" s="6" t="n">
        <v>172660</v>
      </c>
      <c r="C86" s="6" t="n">
        <v>131382</v>
      </c>
      <c r="D86" s="6" t="n">
        <v>175682</v>
      </c>
    </row>
    <row r="87" spans="1:4">
      <c r="A87" s="4" t="s">
        <v>700</v>
      </c>
    </row>
    <row r="88" spans="1:4">
      <c r="A88" s="3" t="s">
        <v>674</v>
      </c>
    </row>
    <row r="89" spans="1:4">
      <c r="A89" s="4" t="s">
        <v>127</v>
      </c>
      <c r="B89" s="6" t="n">
        <v>609160</v>
      </c>
      <c r="C89" s="6" t="n">
        <v>369097</v>
      </c>
      <c r="D89" s="6" t="n">
        <v>365553</v>
      </c>
    </row>
    <row r="90" spans="1:4">
      <c r="A90" s="4" t="s">
        <v>701</v>
      </c>
    </row>
    <row r="91" spans="1:4">
      <c r="A91" s="3" t="s">
        <v>674</v>
      </c>
    </row>
    <row r="92" spans="1:4">
      <c r="A92" s="4" t="s">
        <v>127</v>
      </c>
      <c r="B92" s="6" t="n">
        <v>68020</v>
      </c>
      <c r="C92" s="6" t="n">
        <v>61969</v>
      </c>
      <c r="D92" s="6" t="n">
        <v>72802</v>
      </c>
    </row>
    <row r="93" spans="1:4">
      <c r="A93" s="4" t="s">
        <v>702</v>
      </c>
    </row>
    <row r="94" spans="1:4">
      <c r="A94" s="3" t="s">
        <v>674</v>
      </c>
    </row>
    <row r="95" spans="1:4">
      <c r="A95" s="4" t="s">
        <v>127</v>
      </c>
      <c r="B95" s="6" t="n">
        <v>9350</v>
      </c>
      <c r="C95" s="6" t="n">
        <v>9577</v>
      </c>
      <c r="D95" s="6" t="n">
        <v>9429</v>
      </c>
    </row>
    <row r="96" spans="1:4">
      <c r="A96" s="4" t="s">
        <v>703</v>
      </c>
    </row>
    <row r="97" spans="1:4">
      <c r="A97" s="3" t="s">
        <v>674</v>
      </c>
    </row>
    <row r="98" spans="1:4">
      <c r="A98" s="4" t="s">
        <v>127</v>
      </c>
      <c r="B98" s="6" t="n">
        <v>251035</v>
      </c>
      <c r="C98" s="6" t="n">
        <v>296157</v>
      </c>
      <c r="D98" s="6" t="n">
        <v>270388</v>
      </c>
    </row>
    <row r="99" spans="1:4">
      <c r="A99" s="4" t="s">
        <v>704</v>
      </c>
    </row>
    <row r="100" spans="1:4">
      <c r="A100" s="3" t="s">
        <v>674</v>
      </c>
    </row>
    <row r="101" spans="1:4">
      <c r="A101" s="4" t="s">
        <v>127</v>
      </c>
      <c r="B101" s="6" t="n">
        <v>50629</v>
      </c>
      <c r="C101" s="6" t="n">
        <v>48889</v>
      </c>
      <c r="D101" s="6" t="n">
        <v>47872</v>
      </c>
    </row>
    <row r="102" spans="1:4">
      <c r="A102" s="4" t="s">
        <v>705</v>
      </c>
    </row>
    <row r="103" spans="1:4">
      <c r="A103" s="3" t="s">
        <v>674</v>
      </c>
    </row>
    <row r="104" spans="1:4">
      <c r="A104" s="4" t="s">
        <v>127</v>
      </c>
      <c r="B104" s="6" t="n">
        <v>87619</v>
      </c>
      <c r="C104" s="6" t="n">
        <v>87247</v>
      </c>
      <c r="D104" s="6" t="n">
        <v>79718</v>
      </c>
    </row>
    <row r="105" spans="1:4">
      <c r="A105" s="4" t="s">
        <v>706</v>
      </c>
    </row>
    <row r="106" spans="1:4">
      <c r="A106" s="3" t="s">
        <v>674</v>
      </c>
    </row>
    <row r="107" spans="1:4">
      <c r="A107" s="4" t="s">
        <v>127</v>
      </c>
      <c r="B107" s="5" t="n">
        <v>9821</v>
      </c>
      <c r="C107" s="5" t="n">
        <v>5462</v>
      </c>
      <c r="D107" s="5" t="n">
        <v>274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707</v>
      </c>
      <c r="B1" s="2" t="s">
        <v>1</v>
      </c>
    </row>
    <row r="2" spans="1:5">
      <c r="B2" s="2" t="s">
        <v>2</v>
      </c>
      <c r="C2" s="2" t="s">
        <v>67</v>
      </c>
      <c r="D2" s="2" t="s">
        <v>126</v>
      </c>
      <c r="E2" s="2" t="s">
        <v>708</v>
      </c>
    </row>
    <row r="3" spans="1:5">
      <c r="A3" s="3" t="s">
        <v>352</v>
      </c>
    </row>
    <row r="4" spans="1:5">
      <c r="A4" s="4" t="s">
        <v>193</v>
      </c>
      <c r="B4" s="5" t="n">
        <v>36763000</v>
      </c>
      <c r="C4" s="5" t="n">
        <v>20360000</v>
      </c>
      <c r="D4" s="5" t="n">
        <v>13683000</v>
      </c>
    </row>
    <row r="5" spans="1:5">
      <c r="A5" s="4" t="s">
        <v>709</v>
      </c>
      <c r="B5" s="6" t="n">
        <v>5900000</v>
      </c>
      <c r="C5" s="5" t="n">
        <v>3900000</v>
      </c>
      <c r="D5" s="5" t="n">
        <v>1700000</v>
      </c>
    </row>
    <row r="6" spans="1:5">
      <c r="A6" s="4" t="s">
        <v>649</v>
      </c>
    </row>
    <row r="7" spans="1:5">
      <c r="A7" s="3" t="s">
        <v>352</v>
      </c>
    </row>
    <row r="8" spans="1:5">
      <c r="A8" s="4" t="s">
        <v>710</v>
      </c>
      <c r="C8" s="7" t="n">
        <v>7.03</v>
      </c>
      <c r="D8" s="7" t="n">
        <v>6.24</v>
      </c>
    </row>
    <row r="9" spans="1:5">
      <c r="A9" s="4" t="s">
        <v>711</v>
      </c>
      <c r="B9" s="6" t="n">
        <v>16000000</v>
      </c>
      <c r="C9" s="5" t="n">
        <v>15800000</v>
      </c>
      <c r="D9" s="5" t="n">
        <v>13400000</v>
      </c>
    </row>
    <row r="10" spans="1:5">
      <c r="A10" s="4" t="s">
        <v>712</v>
      </c>
      <c r="B10" s="5" t="n">
        <v>200000</v>
      </c>
    </row>
    <row r="11" spans="1:5">
      <c r="A11" s="4" t="s">
        <v>713</v>
      </c>
      <c r="B11" s="4" t="s">
        <v>714</v>
      </c>
    </row>
    <row r="12" spans="1:5">
      <c r="A12" s="4" t="s">
        <v>715</v>
      </c>
    </row>
    <row r="13" spans="1:5">
      <c r="A13" s="3" t="s">
        <v>352</v>
      </c>
    </row>
    <row r="14" spans="1:5">
      <c r="A14" s="4" t="s">
        <v>716</v>
      </c>
      <c r="B14" s="4" t="s">
        <v>403</v>
      </c>
    </row>
    <row r="15" spans="1:5">
      <c r="A15" s="4" t="s">
        <v>717</v>
      </c>
    </row>
    <row r="16" spans="1:5">
      <c r="A16" s="3" t="s">
        <v>352</v>
      </c>
    </row>
    <row r="17" spans="1:5">
      <c r="A17" s="4" t="s">
        <v>716</v>
      </c>
      <c r="B17" s="4" t="s">
        <v>421</v>
      </c>
    </row>
    <row r="18" spans="1:5">
      <c r="A18" s="4" t="s">
        <v>358</v>
      </c>
    </row>
    <row r="19" spans="1:5">
      <c r="A19" s="3" t="s">
        <v>352</v>
      </c>
    </row>
    <row r="20" spans="1:5">
      <c r="A20" s="4" t="s">
        <v>718</v>
      </c>
      <c r="B20" s="4" t="s">
        <v>719</v>
      </c>
    </row>
    <row r="21" spans="1:5">
      <c r="A21" s="4" t="s">
        <v>720</v>
      </c>
      <c r="B21" s="5" t="n">
        <v>3700000</v>
      </c>
    </row>
    <row r="22" spans="1:5">
      <c r="A22" s="4" t="s">
        <v>712</v>
      </c>
      <c r="B22" s="5" t="n">
        <v>500000</v>
      </c>
    </row>
    <row r="23" spans="1:5">
      <c r="A23" s="4" t="s">
        <v>713</v>
      </c>
      <c r="B23" s="4" t="s">
        <v>721</v>
      </c>
    </row>
    <row r="24" spans="1:5">
      <c r="A24" s="4" t="s">
        <v>722</v>
      </c>
    </row>
    <row r="25" spans="1:5">
      <c r="A25" s="3" t="s">
        <v>352</v>
      </c>
    </row>
    <row r="26" spans="1:5">
      <c r="A26" s="4" t="s">
        <v>723</v>
      </c>
      <c r="B26" s="4" t="s">
        <v>403</v>
      </c>
    </row>
    <row r="27" spans="1:5">
      <c r="A27" s="4" t="s">
        <v>724</v>
      </c>
    </row>
    <row r="28" spans="1:5">
      <c r="A28" s="3" t="s">
        <v>352</v>
      </c>
    </row>
    <row r="29" spans="1:5">
      <c r="A29" s="4" t="s">
        <v>723</v>
      </c>
      <c r="B29" s="4" t="s">
        <v>423</v>
      </c>
    </row>
    <row r="30" spans="1:5">
      <c r="A30" s="4" t="s">
        <v>361</v>
      </c>
    </row>
    <row r="31" spans="1:5">
      <c r="A31" s="3" t="s">
        <v>352</v>
      </c>
    </row>
    <row r="32" spans="1:5">
      <c r="A32" s="4" t="s">
        <v>725</v>
      </c>
      <c r="B32" s="4" t="s">
        <v>423</v>
      </c>
    </row>
    <row r="33" spans="1:5">
      <c r="A33" s="4" t="s">
        <v>726</v>
      </c>
      <c r="B33" s="4" t="s">
        <v>727</v>
      </c>
    </row>
    <row r="34" spans="1:5">
      <c r="A34" s="4" t="s">
        <v>728</v>
      </c>
      <c r="B34" s="6" t="n">
        <v>106610</v>
      </c>
    </row>
    <row r="35" spans="1:5">
      <c r="A35" s="4" t="s">
        <v>729</v>
      </c>
      <c r="B35" s="6" t="n">
        <v>32371</v>
      </c>
    </row>
    <row r="36" spans="1:5">
      <c r="A36" s="4" t="s">
        <v>712</v>
      </c>
      <c r="B36" s="5" t="n">
        <v>300000</v>
      </c>
    </row>
    <row r="37" spans="1:5">
      <c r="A37" s="4" t="s">
        <v>713</v>
      </c>
      <c r="B37" s="4" t="s">
        <v>730</v>
      </c>
    </row>
    <row r="38" spans="1:5">
      <c r="A38" s="4" t="s">
        <v>731</v>
      </c>
    </row>
    <row r="39" spans="1:5">
      <c r="A39" s="3" t="s">
        <v>352</v>
      </c>
    </row>
    <row r="40" spans="1:5">
      <c r="A40" s="4" t="s">
        <v>732</v>
      </c>
      <c r="B40" s="4" t="s">
        <v>403</v>
      </c>
    </row>
    <row r="41" spans="1:5">
      <c r="A41" s="4" t="s">
        <v>364</v>
      </c>
    </row>
    <row r="42" spans="1:5">
      <c r="A42" s="3" t="s">
        <v>352</v>
      </c>
    </row>
    <row r="43" spans="1:5">
      <c r="A43" s="4" t="s">
        <v>733</v>
      </c>
      <c r="B43" s="4" t="s">
        <v>734</v>
      </c>
    </row>
    <row r="44" spans="1:5">
      <c r="A44" s="4" t="s">
        <v>718</v>
      </c>
      <c r="B44" s="4" t="s">
        <v>719</v>
      </c>
    </row>
    <row r="45" spans="1:5">
      <c r="A45" s="4" t="s">
        <v>723</v>
      </c>
      <c r="B45" s="4" t="s">
        <v>423</v>
      </c>
    </row>
    <row r="46" spans="1:5">
      <c r="A46" s="4" t="s">
        <v>712</v>
      </c>
      <c r="B46" s="5" t="n">
        <v>15000000</v>
      </c>
    </row>
    <row r="47" spans="1:5">
      <c r="A47" s="4" t="s">
        <v>713</v>
      </c>
      <c r="B47" s="4" t="s">
        <v>735</v>
      </c>
    </row>
    <row r="48" spans="1:5">
      <c r="A48" s="4" t="s">
        <v>369</v>
      </c>
    </row>
    <row r="49" spans="1:5">
      <c r="A49" s="3" t="s">
        <v>352</v>
      </c>
    </row>
    <row r="50" spans="1:5">
      <c r="A50" s="4" t="s">
        <v>725</v>
      </c>
      <c r="B50" s="4" t="s">
        <v>423</v>
      </c>
    </row>
    <row r="51" spans="1:5">
      <c r="A51" s="4" t="s">
        <v>726</v>
      </c>
      <c r="B51" s="4" t="s">
        <v>727</v>
      </c>
    </row>
    <row r="52" spans="1:5">
      <c r="A52" s="4" t="s">
        <v>728</v>
      </c>
      <c r="B52" s="6" t="n">
        <v>259634</v>
      </c>
    </row>
    <row r="53" spans="1:5">
      <c r="A53" s="4" t="s">
        <v>729</v>
      </c>
      <c r="B53" s="6" t="n">
        <v>57802</v>
      </c>
    </row>
    <row r="54" spans="1:5">
      <c r="A54" s="4" t="s">
        <v>712</v>
      </c>
      <c r="B54" s="5" t="n">
        <v>20500000</v>
      </c>
    </row>
    <row r="55" spans="1:5">
      <c r="A55" s="4" t="s">
        <v>713</v>
      </c>
      <c r="B55" s="4" t="s">
        <v>735</v>
      </c>
    </row>
    <row r="56" spans="1:5">
      <c r="A56" s="4" t="s">
        <v>736</v>
      </c>
    </row>
    <row r="57" spans="1:5">
      <c r="A57" s="3" t="s">
        <v>352</v>
      </c>
    </row>
    <row r="58" spans="1:5">
      <c r="A58" s="4" t="s">
        <v>732</v>
      </c>
      <c r="B58" s="4" t="s">
        <v>403</v>
      </c>
    </row>
    <row r="59" spans="1:5">
      <c r="A59" s="4" t="s">
        <v>737</v>
      </c>
    </row>
    <row r="60" spans="1:5">
      <c r="A60" s="3" t="s">
        <v>352</v>
      </c>
    </row>
    <row r="61" spans="1:5">
      <c r="A61" s="4" t="s">
        <v>738</v>
      </c>
      <c r="B61" s="6" t="n">
        <v>3000000</v>
      </c>
    </row>
    <row r="62" spans="1:5">
      <c r="A62" s="4" t="s">
        <v>739</v>
      </c>
      <c r="B62" s="5" t="n">
        <v>25000</v>
      </c>
    </row>
    <row r="63" spans="1:5">
      <c r="A63" s="4" t="s">
        <v>740</v>
      </c>
      <c r="B63" s="4" t="s">
        <v>741</v>
      </c>
    </row>
    <row r="64" spans="1:5">
      <c r="A64" s="4" t="s">
        <v>742</v>
      </c>
      <c r="B64" s="4" t="s">
        <v>743</v>
      </c>
    </row>
    <row r="65" spans="1:5">
      <c r="A65" s="4" t="s">
        <v>744</v>
      </c>
      <c r="B65" s="4" t="s">
        <v>745</v>
      </c>
    </row>
    <row r="66" spans="1:5">
      <c r="A66" s="4" t="s">
        <v>193</v>
      </c>
      <c r="B66" s="5" t="n">
        <v>600000</v>
      </c>
      <c r="C66" s="5" t="n">
        <v>500000</v>
      </c>
      <c r="D66" s="5" t="n">
        <v>500000</v>
      </c>
    </row>
    <row r="67" spans="1:5">
      <c r="A67" s="4" t="s">
        <v>746</v>
      </c>
    </row>
    <row r="68" spans="1:5">
      <c r="A68" s="3" t="s">
        <v>352</v>
      </c>
    </row>
    <row r="69" spans="1:5">
      <c r="A69" s="4" t="s">
        <v>747</v>
      </c>
      <c r="B69" s="6" t="n">
        <v>8000000</v>
      </c>
    </row>
    <row r="70" spans="1:5">
      <c r="A70" s="4" t="s">
        <v>748</v>
      </c>
      <c r="B70" s="6" t="n">
        <v>3000000</v>
      </c>
    </row>
    <row r="71" spans="1:5">
      <c r="A71" s="4" t="s">
        <v>749</v>
      </c>
      <c r="B71" s="5" t="n">
        <v>9000000</v>
      </c>
    </row>
    <row r="72" spans="1:5">
      <c r="A72" s="4" t="s">
        <v>750</v>
      </c>
    </row>
    <row r="73" spans="1:5">
      <c r="A73" s="3" t="s">
        <v>352</v>
      </c>
    </row>
    <row r="74" spans="1:5">
      <c r="A74" s="4" t="s">
        <v>747</v>
      </c>
      <c r="E74" s="6" t="n">
        <v>2325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751</v>
      </c>
      <c r="B1" s="2" t="s">
        <v>1</v>
      </c>
    </row>
    <row r="2" spans="1:2">
      <c r="B2" s="2" t="s">
        <v>752</v>
      </c>
    </row>
    <row r="3" spans="1:2">
      <c r="A3" s="3" t="s">
        <v>753</v>
      </c>
    </row>
    <row r="4" spans="1:2">
      <c r="A4" s="4" t="s">
        <v>754</v>
      </c>
      <c r="B4" s="6" t="n">
        <v>4864836</v>
      </c>
    </row>
    <row r="5" spans="1:2">
      <c r="A5" s="4" t="s">
        <v>755</v>
      </c>
      <c r="B5" s="6" t="n">
        <v>-854524</v>
      </c>
    </row>
    <row r="6" spans="1:2">
      <c r="A6" s="4" t="s">
        <v>756</v>
      </c>
      <c r="B6" s="6" t="n">
        <v>-3496</v>
      </c>
    </row>
    <row r="7" spans="1:2">
      <c r="A7" s="4" t="s">
        <v>757</v>
      </c>
      <c r="B7" s="6" t="n">
        <v>4006816</v>
      </c>
    </row>
    <row r="8" spans="1:2">
      <c r="A8" s="4" t="s">
        <v>758</v>
      </c>
      <c r="B8" s="6" t="n">
        <v>3462664</v>
      </c>
    </row>
    <row r="9" spans="1:2">
      <c r="A9" s="3" t="s">
        <v>759</v>
      </c>
    </row>
    <row r="10" spans="1:2">
      <c r="A10" s="4" t="s">
        <v>760</v>
      </c>
      <c r="B10" s="7" t="n">
        <v>17.76</v>
      </c>
    </row>
    <row r="11" spans="1:2">
      <c r="A11" s="4" t="s">
        <v>761</v>
      </c>
      <c r="B11" s="11" t="n">
        <v>15.78</v>
      </c>
    </row>
    <row r="12" spans="1:2">
      <c r="A12" s="4" t="s">
        <v>762</v>
      </c>
      <c r="B12" s="11" t="n">
        <v>17.89</v>
      </c>
    </row>
    <row r="13" spans="1:2">
      <c r="A13" s="4" t="s">
        <v>763</v>
      </c>
      <c r="B13" s="11" t="n">
        <v>18.18</v>
      </c>
    </row>
    <row r="14" spans="1:2">
      <c r="A14" s="4" t="s">
        <v>764</v>
      </c>
      <c r="B14" s="7" t="n">
        <v>17.86</v>
      </c>
    </row>
    <row r="15" spans="1:2">
      <c r="A15" s="3" t="s">
        <v>765</v>
      </c>
    </row>
    <row r="16" spans="1:2">
      <c r="A16" s="4" t="s">
        <v>766</v>
      </c>
      <c r="B16" s="4" t="s">
        <v>767</v>
      </c>
    </row>
    <row r="17" spans="1:2">
      <c r="A17" s="4" t="s">
        <v>768</v>
      </c>
      <c r="B17" s="4" t="s">
        <v>769</v>
      </c>
    </row>
    <row r="18" spans="1:2">
      <c r="A18" s="3" t="s">
        <v>770</v>
      </c>
    </row>
    <row r="19" spans="1:2">
      <c r="A19" s="4" t="s">
        <v>771</v>
      </c>
      <c r="B19" s="5" t="n">
        <v>78949941</v>
      </c>
    </row>
    <row r="20" spans="1:2">
      <c r="A20" s="4" t="s">
        <v>772</v>
      </c>
      <c r="B20" s="5" t="n">
        <v>6934925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773</v>
      </c>
      <c r="B1" s="2" t="s">
        <v>1</v>
      </c>
    </row>
    <row r="2" spans="1:3">
      <c r="B2" s="2" t="s">
        <v>67</v>
      </c>
      <c r="C2" s="2" t="s">
        <v>126</v>
      </c>
    </row>
    <row r="3" spans="1:3">
      <c r="A3" s="3" t="s">
        <v>352</v>
      </c>
    </row>
    <row r="4" spans="1:3">
      <c r="A4" s="4" t="s">
        <v>774</v>
      </c>
      <c r="B4" s="4" t="s">
        <v>775</v>
      </c>
      <c r="C4" s="4" t="s">
        <v>775</v>
      </c>
    </row>
    <row r="5" spans="1:3">
      <c r="A5" s="4" t="s">
        <v>776</v>
      </c>
      <c r="B5" s="4" t="s">
        <v>777</v>
      </c>
      <c r="C5" s="4" t="s">
        <v>778</v>
      </c>
    </row>
    <row r="6" spans="1:3">
      <c r="A6" s="4" t="s">
        <v>779</v>
      </c>
      <c r="B6" s="4" t="s">
        <v>780</v>
      </c>
      <c r="C6" s="4" t="s">
        <v>781</v>
      </c>
    </row>
    <row r="7" spans="1:3">
      <c r="A7" s="4" t="s">
        <v>782</v>
      </c>
      <c r="B7" s="4" t="s">
        <v>734</v>
      </c>
      <c r="C7" s="4" t="s">
        <v>73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83</v>
      </c>
      <c r="B1" s="2" t="s">
        <v>1</v>
      </c>
    </row>
    <row r="2" spans="1:2">
      <c r="B2" s="2" t="s">
        <v>784</v>
      </c>
    </row>
    <row r="3" spans="1:2">
      <c r="A3" s="3" t="s">
        <v>785</v>
      </c>
    </row>
    <row r="4" spans="1:2">
      <c r="A4" s="4" t="s">
        <v>786</v>
      </c>
      <c r="B4" s="6" t="n">
        <v>540697</v>
      </c>
    </row>
    <row r="5" spans="1:2">
      <c r="A5" s="4" t="s">
        <v>756</v>
      </c>
      <c r="B5" s="6" t="n">
        <v>-56567</v>
      </c>
    </row>
    <row r="6" spans="1:2">
      <c r="A6" s="4" t="s">
        <v>787</v>
      </c>
      <c r="B6" s="6" t="n">
        <v>185339</v>
      </c>
    </row>
    <row r="7" spans="1:2">
      <c r="A7" s="4" t="s">
        <v>788</v>
      </c>
      <c r="B7" s="6" t="n">
        <v>669469</v>
      </c>
    </row>
    <row r="8" spans="1:2">
      <c r="A8" s="3" t="s">
        <v>789</v>
      </c>
    </row>
    <row r="9" spans="1:2">
      <c r="A9" s="4" t="s">
        <v>790</v>
      </c>
      <c r="B9" s="7" t="n">
        <v>19.83</v>
      </c>
    </row>
    <row r="10" spans="1:2">
      <c r="A10" s="4" t="s">
        <v>762</v>
      </c>
      <c r="B10" s="11" t="n">
        <v>18.8</v>
      </c>
    </row>
    <row r="11" spans="1:2">
      <c r="A11" s="4" t="s">
        <v>791</v>
      </c>
      <c r="B11" s="11" t="n">
        <v>20.09</v>
      </c>
    </row>
    <row r="12" spans="1:2">
      <c r="A12" s="4" t="s">
        <v>792</v>
      </c>
      <c r="B12" s="7" t="n">
        <v>20.1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93</v>
      </c>
      <c r="B1" s="2" t="s">
        <v>1</v>
      </c>
    </row>
    <row r="2" spans="1:2">
      <c r="B2" s="2" t="s">
        <v>784</v>
      </c>
    </row>
    <row r="3" spans="1:2">
      <c r="A3" s="3" t="s">
        <v>753</v>
      </c>
    </row>
    <row r="4" spans="1:2">
      <c r="A4" s="4" t="s">
        <v>786</v>
      </c>
      <c r="B4" s="6" t="n">
        <v>213337</v>
      </c>
    </row>
    <row r="5" spans="1:2">
      <c r="A5" s="4" t="s">
        <v>794</v>
      </c>
      <c r="B5" s="6" t="n">
        <v>-106610</v>
      </c>
    </row>
    <row r="6" spans="1:2">
      <c r="A6" s="4" t="s">
        <v>756</v>
      </c>
      <c r="B6" s="6" t="n">
        <v>-13885</v>
      </c>
    </row>
    <row r="7" spans="1:2">
      <c r="A7" s="4" t="s">
        <v>788</v>
      </c>
      <c r="B7" s="6" t="n">
        <v>92842</v>
      </c>
    </row>
    <row r="8" spans="1:2">
      <c r="A8" s="3" t="s">
        <v>789</v>
      </c>
    </row>
    <row r="9" spans="1:2">
      <c r="A9" s="4" t="s">
        <v>790</v>
      </c>
      <c r="B9" s="7" t="n">
        <v>20.21</v>
      </c>
    </row>
    <row r="10" spans="1:2">
      <c r="A10" s="4" t="s">
        <v>795</v>
      </c>
      <c r="B10" s="11" t="n">
        <v>20.17</v>
      </c>
    </row>
    <row r="11" spans="1:2">
      <c r="A11" s="4" t="s">
        <v>762</v>
      </c>
      <c r="B11" s="11" t="n">
        <v>20.64</v>
      </c>
    </row>
    <row r="12" spans="1:2">
      <c r="A12" s="4" t="s">
        <v>792</v>
      </c>
      <c r="B12" s="7" t="n">
        <v>20.1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s>
  <sheetData>
    <row r="1" spans="1:4">
      <c r="A1" s="1" t="s">
        <v>796</v>
      </c>
      <c r="B1" s="2" t="s">
        <v>1</v>
      </c>
    </row>
    <row r="2" spans="1:4">
      <c r="B2" s="2" t="s">
        <v>2</v>
      </c>
      <c r="C2" s="2" t="s">
        <v>67</v>
      </c>
      <c r="D2" s="2" t="s">
        <v>126</v>
      </c>
    </row>
    <row r="3" spans="1:4">
      <c r="A3" s="3" t="s">
        <v>352</v>
      </c>
    </row>
    <row r="4" spans="1:4">
      <c r="A4" s="4" t="s">
        <v>774</v>
      </c>
      <c r="B4" s="4" t="s">
        <v>797</v>
      </c>
      <c r="C4" s="4" t="s">
        <v>798</v>
      </c>
      <c r="D4" s="4" t="s">
        <v>798</v>
      </c>
    </row>
    <row r="5" spans="1:4">
      <c r="A5" s="4" t="s">
        <v>799</v>
      </c>
      <c r="B5" s="4" t="s">
        <v>800</v>
      </c>
      <c r="C5" s="4" t="s">
        <v>801</v>
      </c>
      <c r="D5" s="4" t="s">
        <v>802</v>
      </c>
    </row>
    <row r="6" spans="1:4">
      <c r="A6" s="4" t="s">
        <v>803</v>
      </c>
      <c r="B6" s="4" t="s">
        <v>804</v>
      </c>
      <c r="C6" s="4" t="s">
        <v>805</v>
      </c>
      <c r="D6" s="4" t="s">
        <v>806</v>
      </c>
    </row>
    <row r="7" spans="1:4">
      <c r="A7" s="4" t="s">
        <v>782</v>
      </c>
      <c r="B7" s="4" t="s">
        <v>734</v>
      </c>
      <c r="C7" s="4" t="s">
        <v>734</v>
      </c>
      <c r="D7" s="4" t="s">
        <v>73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6"/>
  </cols>
  <sheetData>
    <row r="1" spans="1:5">
      <c r="A1" s="1" t="s">
        <v>181</v>
      </c>
      <c r="B1" s="2" t="s">
        <v>1</v>
      </c>
      <c r="E1" s="2" t="s">
        <v>182</v>
      </c>
    </row>
    <row r="2" spans="1:5">
      <c r="B2" s="2" t="s">
        <v>2</v>
      </c>
      <c r="C2" s="2" t="s">
        <v>67</v>
      </c>
      <c r="D2" s="2" t="s">
        <v>126</v>
      </c>
      <c r="E2" s="2" t="s">
        <v>2</v>
      </c>
    </row>
    <row r="3" spans="1:5">
      <c r="A3" s="3" t="s">
        <v>183</v>
      </c>
    </row>
    <row r="4" spans="1:5">
      <c r="A4" s="4" t="s">
        <v>184</v>
      </c>
      <c r="B4" s="6" t="n">
        <v>1228102</v>
      </c>
      <c r="C4" s="6" t="n">
        <v>2346427</v>
      </c>
      <c r="D4" s="6" t="n">
        <v>1653573</v>
      </c>
      <c r="E4" s="6" t="n">
        <v>4535749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807</v>
      </c>
      <c r="B1" s="2" t="s">
        <v>1</v>
      </c>
    </row>
    <row r="2" spans="1:2">
      <c r="B2" s="2" t="s">
        <v>784</v>
      </c>
    </row>
    <row r="3" spans="1:2">
      <c r="A3" s="3" t="s">
        <v>785</v>
      </c>
    </row>
    <row r="4" spans="1:2">
      <c r="A4" s="4" t="s">
        <v>786</v>
      </c>
      <c r="B4" s="6" t="n">
        <v>718931</v>
      </c>
    </row>
    <row r="5" spans="1:2">
      <c r="A5" s="4" t="s">
        <v>808</v>
      </c>
      <c r="B5" s="6" t="n">
        <v>436674</v>
      </c>
    </row>
    <row r="6" spans="1:2">
      <c r="A6" s="4" t="s">
        <v>756</v>
      </c>
      <c r="B6" s="6" t="n">
        <v>-93314</v>
      </c>
    </row>
    <row r="7" spans="1:2">
      <c r="A7" s="4" t="s">
        <v>788</v>
      </c>
      <c r="B7" s="6" t="n">
        <v>1062291</v>
      </c>
    </row>
    <row r="8" spans="1:2">
      <c r="A8" s="3" t="s">
        <v>789</v>
      </c>
    </row>
    <row r="9" spans="1:2">
      <c r="A9" s="4" t="s">
        <v>790</v>
      </c>
      <c r="B9" s="7" t="n">
        <v>29.25</v>
      </c>
    </row>
    <row r="10" spans="1:2">
      <c r="A10" s="4" t="s">
        <v>809</v>
      </c>
      <c r="B10" s="11" t="n">
        <v>47.9</v>
      </c>
    </row>
    <row r="11" spans="1:2">
      <c r="A11" s="4" t="s">
        <v>762</v>
      </c>
      <c r="B11" s="11" t="n">
        <v>35.37</v>
      </c>
    </row>
    <row r="12" spans="1:2">
      <c r="A12" s="4" t="s">
        <v>792</v>
      </c>
      <c r="B12" s="7" t="n">
        <v>35.7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10</v>
      </c>
      <c r="B1" s="2" t="s">
        <v>1</v>
      </c>
    </row>
    <row r="2" spans="1:2">
      <c r="B2" s="2" t="s">
        <v>784</v>
      </c>
    </row>
    <row r="3" spans="1:2">
      <c r="A3" s="3" t="s">
        <v>753</v>
      </c>
    </row>
    <row r="4" spans="1:2">
      <c r="A4" s="4" t="s">
        <v>786</v>
      </c>
      <c r="B4" s="6" t="n">
        <v>651045</v>
      </c>
    </row>
    <row r="5" spans="1:2">
      <c r="A5" s="4" t="s">
        <v>808</v>
      </c>
      <c r="B5" s="6" t="n">
        <v>742579</v>
      </c>
    </row>
    <row r="6" spans="1:2">
      <c r="A6" s="4" t="s">
        <v>794</v>
      </c>
      <c r="B6" s="6" t="n">
        <v>-259634</v>
      </c>
    </row>
    <row r="7" spans="1:2">
      <c r="A7" s="4" t="s">
        <v>756</v>
      </c>
      <c r="B7" s="6" t="n">
        <v>-124586</v>
      </c>
    </row>
    <row r="8" spans="1:2">
      <c r="A8" s="4" t="s">
        <v>788</v>
      </c>
      <c r="B8" s="6" t="n">
        <v>1009404</v>
      </c>
    </row>
    <row r="9" spans="1:2">
      <c r="A9" s="3" t="s">
        <v>789</v>
      </c>
    </row>
    <row r="10" spans="1:2">
      <c r="A10" s="4" t="s">
        <v>790</v>
      </c>
      <c r="B10" s="7" t="n">
        <v>23.82</v>
      </c>
    </row>
    <row r="11" spans="1:2">
      <c r="A11" s="4" t="s">
        <v>809</v>
      </c>
      <c r="B11" s="11" t="n">
        <v>33.28</v>
      </c>
    </row>
    <row r="12" spans="1:2">
      <c r="A12" s="4" t="s">
        <v>795</v>
      </c>
      <c r="B12" s="11" t="n">
        <v>24.16</v>
      </c>
    </row>
    <row r="13" spans="1:2">
      <c r="A13" s="4" t="s">
        <v>762</v>
      </c>
      <c r="B13" s="11" t="n">
        <v>29.79</v>
      </c>
    </row>
    <row r="14" spans="1:2">
      <c r="A14" s="4" t="s">
        <v>792</v>
      </c>
      <c r="B14" s="7" t="n">
        <v>29.9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67</v>
      </c>
      <c r="D2" s="2" t="s">
        <v>126</v>
      </c>
    </row>
    <row r="3" spans="1:4">
      <c r="A3" s="4" t="s">
        <v>812</v>
      </c>
    </row>
    <row r="4" spans="1:4">
      <c r="A4" s="3" t="s">
        <v>813</v>
      </c>
    </row>
    <row r="5" spans="1:4">
      <c r="A5" s="4" t="s">
        <v>814</v>
      </c>
      <c r="B5" s="4" t="s">
        <v>815</v>
      </c>
    </row>
    <row r="6" spans="1:4">
      <c r="A6" s="4" t="s">
        <v>816</v>
      </c>
      <c r="B6" s="4" t="s">
        <v>581</v>
      </c>
    </row>
    <row r="7" spans="1:4">
      <c r="A7" s="4" t="s">
        <v>817</v>
      </c>
      <c r="B7" s="4" t="s">
        <v>818</v>
      </c>
    </row>
    <row r="8" spans="1:4">
      <c r="A8" s="4" t="s">
        <v>819</v>
      </c>
      <c r="B8" s="5" t="n">
        <v>5000</v>
      </c>
    </row>
    <row r="9" spans="1:4">
      <c r="A9" s="4" t="s">
        <v>820</v>
      </c>
      <c r="B9" s="6" t="n">
        <v>6400000</v>
      </c>
      <c r="C9" s="5" t="n">
        <v>6400000</v>
      </c>
      <c r="D9" s="5" t="n">
        <v>5300000</v>
      </c>
    </row>
    <row r="10" spans="1:4">
      <c r="A10" s="4" t="s">
        <v>821</v>
      </c>
    </row>
    <row r="11" spans="1:4">
      <c r="A11" s="3" t="s">
        <v>813</v>
      </c>
    </row>
    <row r="12" spans="1:4">
      <c r="A12" s="4" t="s">
        <v>822</v>
      </c>
      <c r="B12" s="6" t="n">
        <v>19000</v>
      </c>
    </row>
    <row r="13" spans="1:4">
      <c r="A13" s="4" t="s">
        <v>823</v>
      </c>
    </row>
    <row r="14" spans="1:4">
      <c r="A14" s="3" t="s">
        <v>813</v>
      </c>
    </row>
    <row r="15" spans="1:4">
      <c r="A15" s="4" t="s">
        <v>822</v>
      </c>
      <c r="B15" s="5" t="n">
        <v>25000</v>
      </c>
    </row>
    <row r="16" spans="1:4">
      <c r="A16" s="4" t="s">
        <v>824</v>
      </c>
    </row>
    <row r="17" spans="1:4">
      <c r="A17" s="3" t="s">
        <v>813</v>
      </c>
    </row>
    <row r="18" spans="1:4">
      <c r="A18" s="4" t="s">
        <v>816</v>
      </c>
      <c r="B18" s="4" t="s">
        <v>825</v>
      </c>
    </row>
    <row r="19" spans="1:4">
      <c r="A19" s="4" t="s">
        <v>826</v>
      </c>
    </row>
    <row r="20" spans="1:4">
      <c r="A20" s="3" t="s">
        <v>813</v>
      </c>
    </row>
    <row r="21" spans="1:4">
      <c r="A21" s="4" t="s">
        <v>817</v>
      </c>
      <c r="B21" s="4" t="s">
        <v>818</v>
      </c>
    </row>
    <row r="22" spans="1:4">
      <c r="A22" s="4" t="s">
        <v>827</v>
      </c>
    </row>
    <row r="23" spans="1:4">
      <c r="A23" s="3" t="s">
        <v>813</v>
      </c>
    </row>
    <row r="24" spans="1:4">
      <c r="A24" s="4" t="s">
        <v>820</v>
      </c>
      <c r="B24" s="5" t="n">
        <v>1500000</v>
      </c>
      <c r="C24" s="5" t="n">
        <v>1600000</v>
      </c>
      <c r="D24" s="5" t="n">
        <v>1600000</v>
      </c>
    </row>
    <row r="25" spans="1:4">
      <c r="A25" s="4" t="s">
        <v>828</v>
      </c>
    </row>
    <row r="26" spans="1:4">
      <c r="A26" s="3" t="s">
        <v>813</v>
      </c>
    </row>
    <row r="27" spans="1:4">
      <c r="A27" s="4" t="s">
        <v>829</v>
      </c>
      <c r="B27" s="4" t="s">
        <v>830</v>
      </c>
    </row>
    <row r="28" spans="1:4">
      <c r="A28" s="4" t="s">
        <v>831</v>
      </c>
    </row>
    <row r="29" spans="1:4">
      <c r="A29" s="3" t="s">
        <v>813</v>
      </c>
    </row>
    <row r="30" spans="1:4">
      <c r="A30" s="4" t="s">
        <v>829</v>
      </c>
      <c r="B30" s="4" t="s">
        <v>832</v>
      </c>
    </row>
    <row r="31" spans="1:4">
      <c r="A31" s="4" t="s">
        <v>833</v>
      </c>
    </row>
    <row r="32" spans="1:4">
      <c r="A32" s="3" t="s">
        <v>813</v>
      </c>
    </row>
    <row r="33" spans="1:4">
      <c r="A33" s="4" t="s">
        <v>829</v>
      </c>
      <c r="B33" s="4" t="s">
        <v>834</v>
      </c>
    </row>
    <row r="34" spans="1:4">
      <c r="A34" s="4" t="s">
        <v>835</v>
      </c>
    </row>
    <row r="35" spans="1:4">
      <c r="A35" s="3" t="s">
        <v>813</v>
      </c>
    </row>
    <row r="36" spans="1:4">
      <c r="A36" s="4" t="s">
        <v>829</v>
      </c>
      <c r="B36" s="4" t="s">
        <v>74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s>
  <sheetData>
    <row r="1" spans="1:5">
      <c r="A1" s="1" t="s">
        <v>836</v>
      </c>
      <c r="B1" s="2" t="s">
        <v>1</v>
      </c>
    </row>
    <row r="2" spans="1:5">
      <c r="B2" s="2" t="s">
        <v>2</v>
      </c>
      <c r="C2" s="2" t="s">
        <v>67</v>
      </c>
      <c r="D2" s="2" t="s">
        <v>126</v>
      </c>
      <c r="E2" s="2" t="s">
        <v>480</v>
      </c>
    </row>
    <row r="3" spans="1:5">
      <c r="A3" s="3" t="s">
        <v>837</v>
      </c>
    </row>
    <row r="4" spans="1:5">
      <c r="A4" s="4" t="s">
        <v>838</v>
      </c>
      <c r="B4" s="4" t="s">
        <v>839</v>
      </c>
      <c r="C4" s="4" t="s">
        <v>839</v>
      </c>
      <c r="D4" s="4" t="s">
        <v>840</v>
      </c>
    </row>
    <row r="5" spans="1:5">
      <c r="A5" s="4" t="s">
        <v>841</v>
      </c>
      <c r="D5" s="5" t="n">
        <v>15000000</v>
      </c>
    </row>
    <row r="6" spans="1:5">
      <c r="A6" s="4" t="s">
        <v>842</v>
      </c>
      <c r="C6" s="5" t="n">
        <v>4900000</v>
      </c>
    </row>
    <row r="7" spans="1:5">
      <c r="A7" s="4" t="s">
        <v>843</v>
      </c>
      <c r="D7" s="6" t="n">
        <v>20900000</v>
      </c>
    </row>
    <row r="8" spans="1:5">
      <c r="A8" s="4" t="s">
        <v>844</v>
      </c>
      <c r="C8" s="6" t="n">
        <v>8100000</v>
      </c>
    </row>
    <row r="9" spans="1:5">
      <c r="A9" s="3" t="s">
        <v>845</v>
      </c>
    </row>
    <row r="10" spans="1:5">
      <c r="A10" s="4" t="s">
        <v>846</v>
      </c>
      <c r="B10" s="5" t="n">
        <v>-12800000</v>
      </c>
    </row>
    <row r="11" spans="1:5">
      <c r="A11" s="3" t="s">
        <v>847</v>
      </c>
    </row>
    <row r="12" spans="1:5">
      <c r="A12" s="4" t="s">
        <v>848</v>
      </c>
      <c r="B12" s="6" t="n">
        <v>29000000</v>
      </c>
      <c r="C12" s="6" t="n">
        <v>28406000</v>
      </c>
      <c r="D12" s="6" t="n">
        <v>27237000</v>
      </c>
      <c r="E12" s="5" t="n">
        <v>24278000</v>
      </c>
    </row>
    <row r="13" spans="1:5">
      <c r="A13" s="4" t="s">
        <v>849</v>
      </c>
      <c r="B13" s="6" t="n">
        <v>28200000</v>
      </c>
      <c r="C13" s="6" t="n">
        <v>27500000</v>
      </c>
    </row>
    <row r="14" spans="1:5">
      <c r="A14" s="4" t="s">
        <v>850</v>
      </c>
      <c r="B14" s="6" t="n">
        <v>-11700000</v>
      </c>
    </row>
    <row r="15" spans="1:5">
      <c r="A15" s="4" t="s">
        <v>851</v>
      </c>
      <c r="B15" s="6" t="n">
        <v>1200000</v>
      </c>
      <c r="C15" s="6" t="n">
        <v>1200000</v>
      </c>
    </row>
    <row r="16" spans="1:5">
      <c r="A16" s="4" t="s">
        <v>852</v>
      </c>
      <c r="B16" s="6" t="n">
        <v>200000</v>
      </c>
      <c r="C16" s="6" t="n">
        <v>0</v>
      </c>
      <c r="D16" s="5" t="n">
        <v>-800000</v>
      </c>
    </row>
    <row r="17" spans="1:5">
      <c r="A17" s="4" t="s">
        <v>853</v>
      </c>
    </row>
    <row r="18" spans="1:5">
      <c r="A18" s="3" t="s">
        <v>847</v>
      </c>
    </row>
    <row r="19" spans="1:5">
      <c r="A19" s="4" t="s">
        <v>848</v>
      </c>
      <c r="B19" s="6" t="n">
        <v>22400000</v>
      </c>
      <c r="C19" s="6" t="n">
        <v>22600000</v>
      </c>
    </row>
    <row r="20" spans="1:5">
      <c r="A20" s="4" t="s">
        <v>854</v>
      </c>
    </row>
    <row r="21" spans="1:5">
      <c r="A21" s="3" t="s">
        <v>845</v>
      </c>
    </row>
    <row r="22" spans="1:5">
      <c r="A22" s="4" t="s">
        <v>846</v>
      </c>
      <c r="B22" s="6" t="n">
        <v>-15500000</v>
      </c>
      <c r="C22" s="5" t="n">
        <v>15500000</v>
      </c>
    </row>
    <row r="23" spans="1:5">
      <c r="A23" s="3" t="s">
        <v>855</v>
      </c>
    </row>
    <row r="24" spans="1:5">
      <c r="A24" s="4" t="s">
        <v>856</v>
      </c>
      <c r="B24" s="6" t="n">
        <v>30400000</v>
      </c>
    </row>
    <row r="25" spans="1:5">
      <c r="A25" s="4" t="s">
        <v>857</v>
      </c>
      <c r="B25" s="6" t="n">
        <v>700000</v>
      </c>
    </row>
    <row r="26" spans="1:5">
      <c r="A26" s="4" t="s">
        <v>858</v>
      </c>
      <c r="B26" s="5" t="n">
        <v>28100000</v>
      </c>
    </row>
    <row r="27" spans="1:5">
      <c r="A27" s="4" t="s">
        <v>859</v>
      </c>
      <c r="B27" s="4" t="s">
        <v>860</v>
      </c>
    </row>
    <row r="28" spans="1:5">
      <c r="A28" s="3" t="s">
        <v>861</v>
      </c>
    </row>
    <row r="29" spans="1:5">
      <c r="A29" s="4" t="s">
        <v>862</v>
      </c>
      <c r="B29" s="5" t="n">
        <v>40700000</v>
      </c>
    </row>
    <row r="30" spans="1:5">
      <c r="A30" s="4" t="s">
        <v>863</v>
      </c>
      <c r="B30" s="6" t="n">
        <v>1200000</v>
      </c>
    </row>
    <row r="31" spans="1:5">
      <c r="A31" s="4" t="s">
        <v>864</v>
      </c>
    </row>
    <row r="32" spans="1:5">
      <c r="A32" s="3" t="s">
        <v>855</v>
      </c>
    </row>
    <row r="33" spans="1:5">
      <c r="A33" s="4" t="s">
        <v>856</v>
      </c>
      <c r="B33" s="6" t="n">
        <v>65900000</v>
      </c>
    </row>
    <row r="34" spans="1:5">
      <c r="A34" s="4" t="s">
        <v>865</v>
      </c>
    </row>
    <row r="35" spans="1:5">
      <c r="A35" s="3" t="s">
        <v>861</v>
      </c>
    </row>
    <row r="36" spans="1:5">
      <c r="A36" s="4" t="s">
        <v>862</v>
      </c>
      <c r="B36" s="6" t="n">
        <v>15700000</v>
      </c>
    </row>
    <row r="37" spans="1:5">
      <c r="A37" s="4" t="s">
        <v>866</v>
      </c>
    </row>
    <row r="38" spans="1:5">
      <c r="A38" s="3" t="s">
        <v>855</v>
      </c>
    </row>
    <row r="39" spans="1:5">
      <c r="A39" s="4" t="s">
        <v>867</v>
      </c>
      <c r="B39" s="6" t="n">
        <v>1400000</v>
      </c>
    </row>
    <row r="40" spans="1:5">
      <c r="A40" s="4" t="s">
        <v>857</v>
      </c>
      <c r="B40" s="6" t="n">
        <v>1200000</v>
      </c>
    </row>
    <row r="41" spans="1:5">
      <c r="A41" s="4" t="s">
        <v>868</v>
      </c>
    </row>
    <row r="42" spans="1:5">
      <c r="A42" s="3" t="s">
        <v>861</v>
      </c>
    </row>
    <row r="43" spans="1:5">
      <c r="A43" s="4" t="s">
        <v>862</v>
      </c>
      <c r="B43" s="6" t="n">
        <v>800000</v>
      </c>
    </row>
    <row r="44" spans="1:5">
      <c r="A44" s="4" t="s">
        <v>869</v>
      </c>
    </row>
    <row r="45" spans="1:5">
      <c r="A45" s="3" t="s">
        <v>861</v>
      </c>
    </row>
    <row r="46" spans="1:5">
      <c r="A46" s="4" t="s">
        <v>862</v>
      </c>
      <c r="B46" s="6" t="n">
        <v>1900000</v>
      </c>
    </row>
    <row r="47" spans="1:5">
      <c r="A47" s="4" t="s">
        <v>863</v>
      </c>
      <c r="B47" s="6" t="n">
        <v>1200000</v>
      </c>
    </row>
    <row r="48" spans="1:5">
      <c r="A48" s="4" t="s">
        <v>870</v>
      </c>
      <c r="B48" s="5" t="n">
        <v>1300000</v>
      </c>
    </row>
    <row r="49" spans="1:5">
      <c r="A49" s="4" t="s">
        <v>871</v>
      </c>
      <c r="B49" s="4" t="s">
        <v>44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2</v>
      </c>
      <c r="B1" s="2" t="s">
        <v>119</v>
      </c>
      <c r="J1" s="2" t="s">
        <v>1</v>
      </c>
    </row>
    <row r="2" spans="1:12">
      <c r="B2" s="2" t="s">
        <v>2</v>
      </c>
      <c r="C2" s="2" t="s">
        <v>120</v>
      </c>
      <c r="D2" s="2" t="s">
        <v>121</v>
      </c>
      <c r="E2" s="2" t="s">
        <v>122</v>
      </c>
      <c r="F2" s="2" t="s">
        <v>67</v>
      </c>
      <c r="G2" s="2" t="s">
        <v>123</v>
      </c>
      <c r="H2" s="2" t="s">
        <v>124</v>
      </c>
      <c r="I2" s="2" t="s">
        <v>125</v>
      </c>
      <c r="J2" s="2" t="s">
        <v>2</v>
      </c>
      <c r="K2" s="2" t="s">
        <v>67</v>
      </c>
      <c r="L2" s="2" t="s">
        <v>126</v>
      </c>
    </row>
    <row r="3" spans="1:12">
      <c r="A3" s="3" t="s">
        <v>262</v>
      </c>
    </row>
    <row r="4" spans="1:12">
      <c r="A4" s="4" t="s">
        <v>873</v>
      </c>
      <c r="J4" s="5" t="n">
        <v>-16317</v>
      </c>
      <c r="K4" s="5" t="n">
        <v>16312</v>
      </c>
      <c r="L4" s="5" t="n">
        <v>-42863</v>
      </c>
    </row>
    <row r="5" spans="1:12">
      <c r="A5" s="4" t="s">
        <v>854</v>
      </c>
      <c r="J5" s="6" t="n">
        <v>88527</v>
      </c>
      <c r="K5" s="6" t="n">
        <v>75487</v>
      </c>
      <c r="L5" s="6" t="n">
        <v>86435</v>
      </c>
    </row>
    <row r="6" spans="1:12">
      <c r="A6" s="4" t="s">
        <v>143</v>
      </c>
      <c r="B6" s="5" t="n">
        <v>90652</v>
      </c>
      <c r="C6" s="5" t="n">
        <v>36950</v>
      </c>
      <c r="D6" s="5" t="n">
        <v>-16806</v>
      </c>
      <c r="E6" s="5" t="n">
        <v>-38586</v>
      </c>
      <c r="F6" s="5" t="n">
        <v>108744</v>
      </c>
      <c r="G6" s="5" t="n">
        <v>17245</v>
      </c>
      <c r="H6" s="5" t="n">
        <v>-10810</v>
      </c>
      <c r="I6" s="5" t="n">
        <v>-23380</v>
      </c>
      <c r="J6" s="5" t="n">
        <v>72210</v>
      </c>
      <c r="K6" s="5" t="n">
        <v>91799</v>
      </c>
      <c r="L6" s="5" t="n">
        <v>43572</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4</v>
      </c>
      <c r="B1" s="2" t="s">
        <v>119</v>
      </c>
      <c r="J1" s="2" t="s">
        <v>1</v>
      </c>
    </row>
    <row r="2" spans="1:12">
      <c r="B2" s="2" t="s">
        <v>2</v>
      </c>
      <c r="C2" s="2" t="s">
        <v>120</v>
      </c>
      <c r="D2" s="2" t="s">
        <v>121</v>
      </c>
      <c r="E2" s="2" t="s">
        <v>122</v>
      </c>
      <c r="F2" s="2" t="s">
        <v>67</v>
      </c>
      <c r="G2" s="2" t="s">
        <v>123</v>
      </c>
      <c r="H2" s="2" t="s">
        <v>124</v>
      </c>
      <c r="I2" s="2" t="s">
        <v>125</v>
      </c>
      <c r="J2" s="2" t="s">
        <v>2</v>
      </c>
      <c r="K2" s="2" t="s">
        <v>67</v>
      </c>
      <c r="L2" s="2" t="s">
        <v>126</v>
      </c>
    </row>
    <row r="3" spans="1:12">
      <c r="A3" s="3" t="s">
        <v>875</v>
      </c>
    </row>
    <row r="4" spans="1:12">
      <c r="A4" s="4" t="s">
        <v>876</v>
      </c>
      <c r="J4" s="5" t="n">
        <v>3738</v>
      </c>
      <c r="K4" s="5" t="n">
        <v>6545</v>
      </c>
      <c r="L4" s="5" t="n">
        <v>2586</v>
      </c>
    </row>
    <row r="5" spans="1:12">
      <c r="A5" s="4" t="s">
        <v>877</v>
      </c>
      <c r="J5" s="6" t="n">
        <v>-25150</v>
      </c>
      <c r="K5" s="6" t="n">
        <v>-6587</v>
      </c>
      <c r="L5" s="6" t="n">
        <v>19212</v>
      </c>
    </row>
    <row r="6" spans="1:12">
      <c r="A6" s="4" t="s">
        <v>164</v>
      </c>
      <c r="J6" s="6" t="n">
        <v>-21412</v>
      </c>
      <c r="K6" s="6" t="n">
        <v>-42</v>
      </c>
      <c r="L6" s="6" t="n">
        <v>21798</v>
      </c>
    </row>
    <row r="7" spans="1:12">
      <c r="A7" s="3" t="s">
        <v>866</v>
      </c>
    </row>
    <row r="8" spans="1:12">
      <c r="A8" s="4" t="s">
        <v>876</v>
      </c>
      <c r="J8" s="6" t="n">
        <v>590</v>
      </c>
      <c r="K8" s="6" t="n">
        <v>4441</v>
      </c>
      <c r="L8" s="6" t="n">
        <v>-1857</v>
      </c>
    </row>
    <row r="9" spans="1:12">
      <c r="A9" s="4" t="s">
        <v>877</v>
      </c>
      <c r="J9" s="6" t="n">
        <v>342</v>
      </c>
      <c r="K9" s="6" t="n">
        <v>-2649</v>
      </c>
      <c r="L9" s="6" t="n">
        <v>-1324</v>
      </c>
    </row>
    <row r="10" spans="1:12">
      <c r="A10" s="4" t="s">
        <v>164</v>
      </c>
      <c r="J10" s="6" t="n">
        <v>932</v>
      </c>
      <c r="K10" s="6" t="n">
        <v>1792</v>
      </c>
      <c r="L10" s="6" t="n">
        <v>-3181</v>
      </c>
    </row>
    <row r="11" spans="1:12">
      <c r="A11" s="3" t="s">
        <v>854</v>
      </c>
    </row>
    <row r="12" spans="1:12">
      <c r="A12" s="4" t="s">
        <v>876</v>
      </c>
      <c r="J12" s="6" t="n">
        <v>22960</v>
      </c>
      <c r="K12" s="6" t="n">
        <v>17626</v>
      </c>
      <c r="L12" s="6" t="n">
        <v>16048</v>
      </c>
    </row>
    <row r="13" spans="1:12">
      <c r="A13" s="4" t="s">
        <v>877</v>
      </c>
      <c r="J13" s="6" t="n">
        <v>2668</v>
      </c>
      <c r="K13" s="6" t="n">
        <v>3502</v>
      </c>
      <c r="L13" s="6" t="n">
        <v>3772</v>
      </c>
    </row>
    <row r="14" spans="1:12">
      <c r="A14" s="4" t="s">
        <v>164</v>
      </c>
      <c r="J14" s="6" t="n">
        <v>25628</v>
      </c>
      <c r="K14" s="6" t="n">
        <v>21128</v>
      </c>
      <c r="L14" s="6" t="n">
        <v>19820</v>
      </c>
    </row>
    <row r="15" spans="1:12">
      <c r="A15" s="4" t="s">
        <v>164</v>
      </c>
      <c r="B15" s="5" t="n">
        <v>35166</v>
      </c>
      <c r="C15" s="5" t="n">
        <v>5136</v>
      </c>
      <c r="D15" s="5" t="n">
        <v>-22531</v>
      </c>
      <c r="E15" s="5" t="n">
        <v>-12623</v>
      </c>
      <c r="F15" s="5" t="n">
        <v>21054</v>
      </c>
      <c r="G15" s="5" t="n">
        <v>2012</v>
      </c>
      <c r="H15" s="5" t="n">
        <v>3764</v>
      </c>
      <c r="I15" s="5" t="n">
        <v>-3952</v>
      </c>
      <c r="J15" s="5" t="n">
        <v>5148</v>
      </c>
      <c r="K15" s="5" t="n">
        <v>22878</v>
      </c>
      <c r="L15" s="5" t="n">
        <v>38437</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8</v>
      </c>
      <c r="B1" s="2" t="s">
        <v>119</v>
      </c>
      <c r="J1" s="2" t="s">
        <v>1</v>
      </c>
    </row>
    <row r="2" spans="1:12">
      <c r="B2" s="2" t="s">
        <v>2</v>
      </c>
      <c r="C2" s="2" t="s">
        <v>120</v>
      </c>
      <c r="D2" s="2" t="s">
        <v>121</v>
      </c>
      <c r="E2" s="2" t="s">
        <v>122</v>
      </c>
      <c r="F2" s="2" t="s">
        <v>67</v>
      </c>
      <c r="G2" s="2" t="s">
        <v>123</v>
      </c>
      <c r="H2" s="2" t="s">
        <v>124</v>
      </c>
      <c r="I2" s="2" t="s">
        <v>125</v>
      </c>
      <c r="J2" s="2" t="s">
        <v>2</v>
      </c>
      <c r="K2" s="2" t="s">
        <v>67</v>
      </c>
      <c r="L2" s="2" t="s">
        <v>126</v>
      </c>
    </row>
    <row r="3" spans="1:12">
      <c r="A3" s="3" t="s">
        <v>262</v>
      </c>
    </row>
    <row r="4" spans="1:12">
      <c r="A4" s="4" t="s">
        <v>879</v>
      </c>
      <c r="J4" s="5" t="n">
        <v>15164</v>
      </c>
      <c r="K4" s="5" t="n">
        <v>19278</v>
      </c>
      <c r="L4" s="5" t="n">
        <v>15250</v>
      </c>
    </row>
    <row r="5" spans="1:12">
      <c r="A5" s="4" t="s">
        <v>880</v>
      </c>
      <c r="J5" s="6" t="n">
        <v>1227</v>
      </c>
      <c r="K5" s="6" t="n">
        <v>5246</v>
      </c>
      <c r="L5" s="6" t="n">
        <v>-2238</v>
      </c>
    </row>
    <row r="6" spans="1:12">
      <c r="A6" s="4" t="s">
        <v>881</v>
      </c>
      <c r="J6" s="6" t="n">
        <v>-12760</v>
      </c>
      <c r="K6" s="6" t="n">
        <v>12657</v>
      </c>
      <c r="L6" s="6" t="n">
        <v>-1884</v>
      </c>
    </row>
    <row r="7" spans="1:12">
      <c r="A7" s="4" t="s">
        <v>882</v>
      </c>
      <c r="J7" s="6" t="n">
        <v>-2535</v>
      </c>
      <c r="K7" s="6" t="n">
        <v>-4796</v>
      </c>
      <c r="L7" s="6" t="n">
        <v>-15622</v>
      </c>
    </row>
    <row r="8" spans="1:12">
      <c r="A8" s="4" t="s">
        <v>883</v>
      </c>
      <c r="J8" s="6" t="n">
        <v>898</v>
      </c>
      <c r="K8" s="6" t="n">
        <v>1262</v>
      </c>
      <c r="L8" s="6" t="n">
        <v>3007</v>
      </c>
    </row>
    <row r="9" spans="1:12">
      <c r="A9" s="4" t="s">
        <v>884</v>
      </c>
      <c r="J9" s="6" t="n">
        <v>6698</v>
      </c>
      <c r="K9" s="6" t="n">
        <v>8546</v>
      </c>
      <c r="L9" s="6" t="n">
        <v>5532</v>
      </c>
    </row>
    <row r="10" spans="1:12">
      <c r="A10" s="4" t="s">
        <v>885</v>
      </c>
      <c r="J10" s="6" t="n">
        <v>-2506</v>
      </c>
      <c r="K10" s="6" t="n">
        <v>-2557</v>
      </c>
      <c r="L10" s="6" t="n">
        <v>-1904</v>
      </c>
    </row>
    <row r="11" spans="1:12">
      <c r="A11" s="4" t="s">
        <v>886</v>
      </c>
      <c r="J11" s="6" t="n">
        <v>0</v>
      </c>
      <c r="K11" s="6" t="n">
        <v>-8112</v>
      </c>
      <c r="L11" s="6" t="n">
        <v>20867</v>
      </c>
    </row>
    <row r="12" spans="1:12">
      <c r="A12" s="4" t="s">
        <v>887</v>
      </c>
      <c r="J12" s="6" t="n">
        <v>0</v>
      </c>
      <c r="K12" s="6" t="n">
        <v>-4937</v>
      </c>
      <c r="L12" s="6" t="n">
        <v>14953</v>
      </c>
    </row>
    <row r="13" spans="1:12">
      <c r="A13" s="4" t="s">
        <v>888</v>
      </c>
      <c r="J13" s="6" t="n">
        <v>-560</v>
      </c>
      <c r="K13" s="6" t="n">
        <v>-4541</v>
      </c>
      <c r="L13" s="6" t="n">
        <v>2081</v>
      </c>
    </row>
    <row r="14" spans="1:12">
      <c r="A14" s="4" t="s">
        <v>889</v>
      </c>
      <c r="J14" s="6" t="n">
        <v>0</v>
      </c>
      <c r="K14" s="6" t="n">
        <v>0</v>
      </c>
      <c r="L14" s="6" t="n">
        <v>-3793</v>
      </c>
    </row>
    <row r="15" spans="1:12">
      <c r="A15" s="4" t="s">
        <v>194</v>
      </c>
      <c r="J15" s="6" t="n">
        <v>-478</v>
      </c>
      <c r="K15" s="6" t="n">
        <v>832</v>
      </c>
      <c r="L15" s="6" t="n">
        <v>2188</v>
      </c>
    </row>
    <row r="16" spans="1:12">
      <c r="A16" s="4" t="s">
        <v>164</v>
      </c>
      <c r="B16" s="5" t="n">
        <v>35166</v>
      </c>
      <c r="C16" s="5" t="n">
        <v>5136</v>
      </c>
      <c r="D16" s="5" t="n">
        <v>-22531</v>
      </c>
      <c r="E16" s="5" t="n">
        <v>-12623</v>
      </c>
      <c r="F16" s="5" t="n">
        <v>21054</v>
      </c>
      <c r="G16" s="5" t="n">
        <v>2012</v>
      </c>
      <c r="H16" s="5" t="n">
        <v>3764</v>
      </c>
      <c r="I16" s="5" t="n">
        <v>-3952</v>
      </c>
      <c r="J16" s="5" t="n">
        <v>5148</v>
      </c>
      <c r="K16" s="5" t="n">
        <v>22878</v>
      </c>
      <c r="L16" s="5" t="n">
        <v>38437</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67</v>
      </c>
    </row>
    <row r="2" spans="1:3">
      <c r="A2" s="3" t="s">
        <v>891</v>
      </c>
    </row>
    <row r="3" spans="1:3">
      <c r="A3" s="4" t="s">
        <v>892</v>
      </c>
      <c r="B3" s="5" t="n">
        <v>23030</v>
      </c>
      <c r="C3" s="5" t="n">
        <v>25745</v>
      </c>
    </row>
    <row r="4" spans="1:3">
      <c r="A4" s="4" t="s">
        <v>893</v>
      </c>
      <c r="B4" s="6" t="n">
        <v>52902</v>
      </c>
      <c r="C4" s="6" t="n">
        <v>43838</v>
      </c>
    </row>
    <row r="5" spans="1:3">
      <c r="A5" s="4" t="s">
        <v>894</v>
      </c>
      <c r="B5" s="6" t="n">
        <v>18791</v>
      </c>
      <c r="C5" s="6" t="n">
        <v>15934</v>
      </c>
    </row>
    <row r="6" spans="1:3">
      <c r="A6" s="4" t="s">
        <v>90</v>
      </c>
      <c r="B6" s="6" t="n">
        <v>25599</v>
      </c>
      <c r="C6" s="6" t="n">
        <v>27587</v>
      </c>
    </row>
    <row r="7" spans="1:3">
      <c r="A7" s="4" t="s">
        <v>895</v>
      </c>
      <c r="B7" s="6" t="n">
        <v>0</v>
      </c>
      <c r="C7" s="6" t="n">
        <v>12631</v>
      </c>
    </row>
    <row r="8" spans="1:3">
      <c r="A8" s="4" t="s">
        <v>194</v>
      </c>
      <c r="B8" s="6" t="n">
        <v>4065</v>
      </c>
      <c r="C8" s="6" t="n">
        <v>5393</v>
      </c>
    </row>
    <row r="9" spans="1:3">
      <c r="A9" s="4" t="s">
        <v>896</v>
      </c>
      <c r="B9" s="6" t="n">
        <v>124387</v>
      </c>
      <c r="C9" s="6" t="n">
        <v>131128</v>
      </c>
    </row>
    <row r="10" spans="1:3">
      <c r="A10" s="4" t="s">
        <v>897</v>
      </c>
      <c r="B10" s="6" t="n">
        <v>-7653</v>
      </c>
      <c r="C10" s="6" t="n">
        <v>-20415</v>
      </c>
    </row>
    <row r="11" spans="1:3">
      <c r="A11" s="4" t="s">
        <v>898</v>
      </c>
      <c r="B11" s="6" t="n">
        <v>116734</v>
      </c>
      <c r="C11" s="6" t="n">
        <v>110713</v>
      </c>
    </row>
    <row r="12" spans="1:3">
      <c r="A12" s="3" t="s">
        <v>899</v>
      </c>
    </row>
    <row r="13" spans="1:3">
      <c r="A13" s="4" t="s">
        <v>135</v>
      </c>
      <c r="B13" s="6" t="n">
        <v>-52978</v>
      </c>
      <c r="C13" s="6" t="n">
        <v>-60872</v>
      </c>
    </row>
    <row r="14" spans="1:3">
      <c r="A14" s="4" t="s">
        <v>90</v>
      </c>
      <c r="B14" s="6" t="n">
        <v>-44198</v>
      </c>
      <c r="C14" s="6" t="n">
        <v>-54508</v>
      </c>
    </row>
    <row r="15" spans="1:3">
      <c r="A15" s="4" t="s">
        <v>900</v>
      </c>
      <c r="B15" s="6" t="n">
        <v>-97176</v>
      </c>
      <c r="C15" s="6" t="n">
        <v>-115380</v>
      </c>
    </row>
    <row r="16" spans="1:3">
      <c r="A16" s="4" t="s">
        <v>901</v>
      </c>
      <c r="B16" s="6" t="n">
        <v>19558</v>
      </c>
    </row>
    <row r="17" spans="1:3">
      <c r="A17" s="4" t="s">
        <v>902</v>
      </c>
      <c r="C17" s="6" t="n">
        <v>-4667</v>
      </c>
    </row>
    <row r="18" spans="1:3">
      <c r="A18" s="3" t="s">
        <v>903</v>
      </c>
    </row>
    <row r="19" spans="1:3">
      <c r="A19" s="4" t="s">
        <v>904</v>
      </c>
      <c r="B19" s="6" t="n">
        <v>51611</v>
      </c>
      <c r="C19" s="6" t="n">
        <v>27048</v>
      </c>
    </row>
    <row r="20" spans="1:3">
      <c r="A20" s="4" t="s">
        <v>905</v>
      </c>
      <c r="B20" s="6" t="n">
        <v>-32053</v>
      </c>
      <c r="C20" s="6" t="n">
        <v>-31715</v>
      </c>
    </row>
    <row r="21" spans="1:3">
      <c r="A21" s="4" t="s">
        <v>901</v>
      </c>
      <c r="B21" s="5" t="n">
        <v>19558</v>
      </c>
    </row>
    <row r="22" spans="1:3">
      <c r="A22" s="4" t="s">
        <v>902</v>
      </c>
      <c r="C22" s="5" t="n">
        <v>-466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67</v>
      </c>
      <c r="D2" s="2" t="s">
        <v>126</v>
      </c>
    </row>
    <row r="3" spans="1:4">
      <c r="A3" s="3" t="s">
        <v>907</v>
      </c>
    </row>
    <row r="4" spans="1:4">
      <c r="A4" s="4" t="s">
        <v>908</v>
      </c>
      <c r="B4" s="5" t="n">
        <v>28406</v>
      </c>
      <c r="C4" s="5" t="n">
        <v>27237</v>
      </c>
      <c r="D4" s="5" t="n">
        <v>24278</v>
      </c>
    </row>
    <row r="5" spans="1:4">
      <c r="A5" s="4" t="s">
        <v>909</v>
      </c>
      <c r="B5" s="6" t="n">
        <v>2784</v>
      </c>
      <c r="C5" s="6" t="n">
        <v>315</v>
      </c>
      <c r="D5" s="6" t="n">
        <v>2478</v>
      </c>
    </row>
    <row r="6" spans="1:4">
      <c r="A6" s="4" t="s">
        <v>910</v>
      </c>
      <c r="B6" s="6" t="n">
        <v>-96</v>
      </c>
      <c r="C6" s="6" t="n">
        <v>-61</v>
      </c>
      <c r="D6" s="6" t="n">
        <v>-114</v>
      </c>
    </row>
    <row r="7" spans="1:4">
      <c r="A7" s="4" t="s">
        <v>911</v>
      </c>
      <c r="B7" s="6" t="n">
        <v>2542</v>
      </c>
      <c r="C7" s="6" t="n">
        <v>1185</v>
      </c>
      <c r="D7" s="6" t="n">
        <v>1677</v>
      </c>
    </row>
    <row r="8" spans="1:4">
      <c r="A8" s="4" t="s">
        <v>912</v>
      </c>
      <c r="B8" s="6" t="n">
        <v>-220</v>
      </c>
      <c r="C8" s="6" t="n">
        <v>0</v>
      </c>
      <c r="D8" s="6" t="n">
        <v>-154</v>
      </c>
    </row>
    <row r="9" spans="1:4">
      <c r="A9" s="4" t="s">
        <v>913</v>
      </c>
      <c r="B9" s="6" t="n">
        <v>-4462</v>
      </c>
      <c r="C9" s="6" t="n">
        <v>-115</v>
      </c>
      <c r="D9" s="6" t="n">
        <v>-1155</v>
      </c>
    </row>
    <row r="10" spans="1:4">
      <c r="A10" s="4" t="s">
        <v>914</v>
      </c>
      <c r="B10" s="6" t="n">
        <v>46</v>
      </c>
      <c r="C10" s="6" t="n">
        <v>-155</v>
      </c>
      <c r="D10" s="6" t="n">
        <v>227</v>
      </c>
    </row>
    <row r="11" spans="1:4">
      <c r="A11" s="4" t="s">
        <v>915</v>
      </c>
      <c r="B11" s="5" t="n">
        <v>29000</v>
      </c>
      <c r="C11" s="5" t="n">
        <v>28406</v>
      </c>
      <c r="D11" s="5" t="n">
        <v>2723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21"/>
  </cols>
  <sheetData>
    <row r="1" spans="1:2">
      <c r="A1" s="1" t="s">
        <v>916</v>
      </c>
      <c r="B1" s="2" t="s">
        <v>1</v>
      </c>
    </row>
    <row r="2" spans="1:2">
      <c r="B2" s="2" t="s">
        <v>508</v>
      </c>
    </row>
    <row r="3" spans="1:2">
      <c r="A3" s="3" t="s">
        <v>917</v>
      </c>
    </row>
    <row r="4" spans="1:2">
      <c r="A4" s="4" t="s">
        <v>918</v>
      </c>
      <c r="B4" s="4" t="s">
        <v>403</v>
      </c>
    </row>
    <row r="5" spans="1:2">
      <c r="A5" s="4" t="s">
        <v>919</v>
      </c>
      <c r="B5" s="9" t="n">
        <v>2.1</v>
      </c>
    </row>
    <row r="6" spans="1:2">
      <c r="A6" s="4" t="s">
        <v>920</v>
      </c>
    </row>
    <row r="7" spans="1:2">
      <c r="A7" s="3" t="s">
        <v>917</v>
      </c>
    </row>
    <row r="8" spans="1:2">
      <c r="A8" s="4" t="s">
        <v>921</v>
      </c>
      <c r="B8" s="4" t="s">
        <v>403</v>
      </c>
    </row>
    <row r="9" spans="1:2">
      <c r="A9" s="4" t="s">
        <v>922</v>
      </c>
    </row>
    <row r="10" spans="1:2">
      <c r="A10" s="3" t="s">
        <v>917</v>
      </c>
    </row>
    <row r="11" spans="1:2">
      <c r="A11" s="4" t="s">
        <v>923</v>
      </c>
      <c r="B11" s="4" t="s">
        <v>924</v>
      </c>
    </row>
    <row r="12" spans="1:2">
      <c r="A12" s="4" t="s">
        <v>921</v>
      </c>
      <c r="B12" s="4" t="s">
        <v>4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v>
      </c>
      <c r="B1" s="2" t="s">
        <v>1</v>
      </c>
    </row>
    <row r="2" spans="1:4">
      <c r="B2" s="2" t="s">
        <v>2</v>
      </c>
      <c r="C2" s="2" t="s">
        <v>67</v>
      </c>
      <c r="D2" s="2" t="s">
        <v>126</v>
      </c>
    </row>
    <row r="3" spans="1:4">
      <c r="A3" s="3" t="s">
        <v>186</v>
      </c>
    </row>
    <row r="4" spans="1:4">
      <c r="A4" s="4" t="s">
        <v>145</v>
      </c>
      <c r="B4" s="5" t="n">
        <v>67062</v>
      </c>
      <c r="C4" s="5" t="n">
        <v>68921</v>
      </c>
      <c r="D4" s="5" t="n">
        <v>5135</v>
      </c>
    </row>
    <row r="5" spans="1:4">
      <c r="A5" s="3" t="s">
        <v>187</v>
      </c>
    </row>
    <row r="6" spans="1:4">
      <c r="A6" s="4" t="s">
        <v>188</v>
      </c>
      <c r="B6" s="6" t="n">
        <v>24092</v>
      </c>
      <c r="C6" s="6" t="n">
        <v>23805</v>
      </c>
      <c r="D6" s="6" t="n">
        <v>24871</v>
      </c>
    </row>
    <row r="7" spans="1:4">
      <c r="A7" s="4" t="s">
        <v>189</v>
      </c>
      <c r="B7" s="6" t="n">
        <v>98477</v>
      </c>
      <c r="C7" s="6" t="n">
        <v>73545</v>
      </c>
      <c r="D7" s="6" t="n">
        <v>77353</v>
      </c>
    </row>
    <row r="8" spans="1:4">
      <c r="A8" s="4" t="s">
        <v>190</v>
      </c>
      <c r="B8" s="6" t="n">
        <v>15934</v>
      </c>
      <c r="C8" s="6" t="n">
        <v>0</v>
      </c>
      <c r="D8" s="6" t="n">
        <v>0</v>
      </c>
    </row>
    <row r="9" spans="1:4">
      <c r="A9" s="4" t="s">
        <v>191</v>
      </c>
      <c r="B9" s="6" t="n">
        <v>4128</v>
      </c>
      <c r="C9" s="6" t="n">
        <v>4637</v>
      </c>
      <c r="D9" s="6" t="n">
        <v>4286</v>
      </c>
    </row>
    <row r="10" spans="1:4">
      <c r="A10" s="4" t="s">
        <v>192</v>
      </c>
      <c r="B10" s="6" t="n">
        <v>-22140</v>
      </c>
      <c r="C10" s="6" t="n">
        <v>-5734</v>
      </c>
      <c r="D10" s="6" t="n">
        <v>21660</v>
      </c>
    </row>
    <row r="11" spans="1:4">
      <c r="A11" s="4" t="s">
        <v>193</v>
      </c>
      <c r="B11" s="6" t="n">
        <v>36763</v>
      </c>
      <c r="C11" s="6" t="n">
        <v>20360</v>
      </c>
      <c r="D11" s="6" t="n">
        <v>13683</v>
      </c>
    </row>
    <row r="12" spans="1:4">
      <c r="A12" s="4" t="s">
        <v>194</v>
      </c>
      <c r="B12" s="6" t="n">
        <v>5175</v>
      </c>
      <c r="C12" s="6" t="n">
        <v>2007</v>
      </c>
      <c r="D12" s="6" t="n">
        <v>435</v>
      </c>
    </row>
    <row r="13" spans="1:4">
      <c r="A13" s="3" t="s">
        <v>195</v>
      </c>
    </row>
    <row r="14" spans="1:4">
      <c r="A14" s="4" t="s">
        <v>196</v>
      </c>
      <c r="B14" s="6" t="n">
        <v>-19054</v>
      </c>
      <c r="C14" s="6" t="n">
        <v>-14760</v>
      </c>
      <c r="D14" s="6" t="n">
        <v>-8243</v>
      </c>
    </row>
    <row r="15" spans="1:4">
      <c r="A15" s="4" t="s">
        <v>86</v>
      </c>
      <c r="B15" s="6" t="n">
        <v>-7703</v>
      </c>
      <c r="C15" s="6" t="n">
        <v>5766</v>
      </c>
      <c r="D15" s="6" t="n">
        <v>-1700</v>
      </c>
    </row>
    <row r="16" spans="1:4">
      <c r="A16" s="4" t="s">
        <v>197</v>
      </c>
      <c r="B16" s="6" t="n">
        <v>-10829</v>
      </c>
      <c r="C16" s="6" t="n">
        <v>-9684</v>
      </c>
      <c r="D16" s="6" t="n">
        <v>94</v>
      </c>
    </row>
    <row r="17" spans="1:4">
      <c r="A17" s="4" t="s">
        <v>198</v>
      </c>
      <c r="B17" s="6" t="n">
        <v>-1137</v>
      </c>
      <c r="C17" s="6" t="n">
        <v>-5115</v>
      </c>
      <c r="D17" s="6" t="n">
        <v>-4227</v>
      </c>
    </row>
    <row r="18" spans="1:4">
      <c r="A18" s="4" t="s">
        <v>90</v>
      </c>
      <c r="B18" s="6" t="n">
        <v>-37561</v>
      </c>
      <c r="C18" s="6" t="n">
        <v>14219</v>
      </c>
      <c r="D18" s="6" t="n">
        <v>439</v>
      </c>
    </row>
    <row r="19" spans="1:4">
      <c r="A19" s="4" t="s">
        <v>199</v>
      </c>
      <c r="B19" s="6" t="n">
        <v>-15558</v>
      </c>
      <c r="C19" s="6" t="n">
        <v>5965</v>
      </c>
      <c r="D19" s="6" t="n">
        <v>12411</v>
      </c>
    </row>
    <row r="20" spans="1:4">
      <c r="A20" s="4" t="s">
        <v>200</v>
      </c>
      <c r="B20" s="6" t="n">
        <v>137649</v>
      </c>
      <c r="C20" s="6" t="n">
        <v>183932</v>
      </c>
      <c r="D20" s="6" t="n">
        <v>146197</v>
      </c>
    </row>
    <row r="21" spans="1:4">
      <c r="A21" s="3" t="s">
        <v>201</v>
      </c>
    </row>
    <row r="22" spans="1:4">
      <c r="A22" s="4" t="s">
        <v>202</v>
      </c>
      <c r="B22" s="6" t="n">
        <v>-23099</v>
      </c>
      <c r="C22" s="6" t="n">
        <v>-18265</v>
      </c>
      <c r="D22" s="6" t="n">
        <v>-25717</v>
      </c>
    </row>
    <row r="23" spans="1:4">
      <c r="A23" s="4" t="s">
        <v>203</v>
      </c>
      <c r="B23" s="6" t="n">
        <v>-24915</v>
      </c>
      <c r="C23" s="6" t="n">
        <v>-25628</v>
      </c>
      <c r="D23" s="6" t="n">
        <v>-28697</v>
      </c>
    </row>
    <row r="24" spans="1:4">
      <c r="A24" s="4" t="s">
        <v>204</v>
      </c>
      <c r="B24" s="6" t="n">
        <v>-757268</v>
      </c>
      <c r="C24" s="6" t="n">
        <v>0</v>
      </c>
      <c r="D24" s="6" t="n">
        <v>0</v>
      </c>
    </row>
    <row r="25" spans="1:4">
      <c r="A25" s="4" t="s">
        <v>194</v>
      </c>
      <c r="B25" s="6" t="n">
        <v>-25199</v>
      </c>
      <c r="C25" s="6" t="n">
        <v>-1467</v>
      </c>
      <c r="D25" s="6" t="n">
        <v>0</v>
      </c>
    </row>
    <row r="26" spans="1:4">
      <c r="A26" s="4" t="s">
        <v>205</v>
      </c>
      <c r="B26" s="6" t="n">
        <v>-830481</v>
      </c>
      <c r="C26" s="6" t="n">
        <v>-45360</v>
      </c>
      <c r="D26" s="6" t="n">
        <v>-54414</v>
      </c>
    </row>
    <row r="27" spans="1:4">
      <c r="A27" s="3" t="s">
        <v>206</v>
      </c>
    </row>
    <row r="28" spans="1:4">
      <c r="A28" s="4" t="s">
        <v>207</v>
      </c>
      <c r="B28" s="6" t="n">
        <v>3591</v>
      </c>
      <c r="C28" s="6" t="n">
        <v>3098</v>
      </c>
      <c r="D28" s="6" t="n">
        <v>2958</v>
      </c>
    </row>
    <row r="29" spans="1:4">
      <c r="A29" s="4" t="s">
        <v>208</v>
      </c>
      <c r="B29" s="6" t="n">
        <v>12985</v>
      </c>
      <c r="C29" s="6" t="n">
        <v>19674</v>
      </c>
      <c r="D29" s="6" t="n">
        <v>13872</v>
      </c>
    </row>
    <row r="30" spans="1:4">
      <c r="A30" s="4" t="s">
        <v>176</v>
      </c>
      <c r="B30" s="6" t="n">
        <v>-3986</v>
      </c>
      <c r="C30" s="6" t="n">
        <v>-2588</v>
      </c>
      <c r="D30" s="6" t="n">
        <v>-5311</v>
      </c>
    </row>
    <row r="31" spans="1:4">
      <c r="A31" s="4" t="s">
        <v>175</v>
      </c>
      <c r="B31" s="6" t="n">
        <v>-35617</v>
      </c>
      <c r="C31" s="6" t="n">
        <v>-54527</v>
      </c>
      <c r="D31" s="6" t="n">
        <v>-37387</v>
      </c>
    </row>
    <row r="32" spans="1:4">
      <c r="A32" s="4" t="s">
        <v>209</v>
      </c>
      <c r="B32" s="6" t="n">
        <v>0</v>
      </c>
      <c r="C32" s="6" t="n">
        <v>400000</v>
      </c>
      <c r="D32" s="6" t="n">
        <v>0</v>
      </c>
    </row>
    <row r="33" spans="1:4">
      <c r="A33" s="4" t="s">
        <v>210</v>
      </c>
      <c r="B33" s="6" t="n">
        <v>0</v>
      </c>
      <c r="C33" s="6" t="n">
        <v>-300000</v>
      </c>
      <c r="D33" s="6" t="n">
        <v>0</v>
      </c>
    </row>
    <row r="34" spans="1:4">
      <c r="A34" s="4" t="s">
        <v>211</v>
      </c>
      <c r="B34" s="6" t="n">
        <v>280000</v>
      </c>
      <c r="C34" s="6" t="n">
        <v>109000</v>
      </c>
      <c r="D34" s="6" t="n">
        <v>67000</v>
      </c>
    </row>
    <row r="35" spans="1:4">
      <c r="A35" s="4" t="s">
        <v>212</v>
      </c>
      <c r="B35" s="6" t="n">
        <v>-41000</v>
      </c>
      <c r="C35" s="6" t="n">
        <v>-111000</v>
      </c>
      <c r="D35" s="6" t="n">
        <v>-153000</v>
      </c>
    </row>
    <row r="36" spans="1:4">
      <c r="A36" s="4" t="s">
        <v>213</v>
      </c>
      <c r="B36" s="6" t="n">
        <v>500000</v>
      </c>
      <c r="C36" s="6" t="n">
        <v>0</v>
      </c>
      <c r="D36" s="6" t="n">
        <v>415000</v>
      </c>
    </row>
    <row r="37" spans="1:4">
      <c r="A37" s="4" t="s">
        <v>214</v>
      </c>
      <c r="B37" s="6" t="n">
        <v>-28900</v>
      </c>
      <c r="C37" s="6" t="n">
        <v>-109289</v>
      </c>
      <c r="D37" s="6" t="n">
        <v>-386040</v>
      </c>
    </row>
    <row r="38" spans="1:4">
      <c r="A38" s="4" t="s">
        <v>215</v>
      </c>
      <c r="B38" s="6" t="n">
        <v>-12830</v>
      </c>
      <c r="C38" s="6" t="n">
        <v>-7319</v>
      </c>
      <c r="D38" s="6" t="n">
        <v>-5340</v>
      </c>
    </row>
    <row r="39" spans="1:4">
      <c r="A39" s="4" t="s">
        <v>216</v>
      </c>
      <c r="B39" s="6" t="n">
        <v>-7020</v>
      </c>
      <c r="C39" s="6" t="n">
        <v>-4753</v>
      </c>
      <c r="D39" s="6" t="n">
        <v>-9900</v>
      </c>
    </row>
    <row r="40" spans="1:4">
      <c r="A40" s="4" t="s">
        <v>217</v>
      </c>
      <c r="B40" s="6" t="n">
        <v>667223</v>
      </c>
      <c r="C40" s="6" t="n">
        <v>-57704</v>
      </c>
      <c r="D40" s="6" t="n">
        <v>-98148</v>
      </c>
    </row>
    <row r="41" spans="1:4">
      <c r="A41" s="4" t="s">
        <v>218</v>
      </c>
      <c r="B41" s="6" t="n">
        <v>-1495</v>
      </c>
      <c r="C41" s="6" t="n">
        <v>-2076</v>
      </c>
      <c r="D41" s="6" t="n">
        <v>322</v>
      </c>
    </row>
    <row r="42" spans="1:4">
      <c r="A42" s="4" t="s">
        <v>219</v>
      </c>
      <c r="B42" s="6" t="n">
        <v>-27104</v>
      </c>
      <c r="C42" s="6" t="n">
        <v>78792</v>
      </c>
      <c r="D42" s="6" t="n">
        <v>-6043</v>
      </c>
    </row>
    <row r="43" spans="1:4">
      <c r="A43" s="4" t="s">
        <v>220</v>
      </c>
      <c r="B43" s="6" t="n">
        <v>148502</v>
      </c>
      <c r="C43" s="6" t="n">
        <v>69710</v>
      </c>
      <c r="D43" s="6" t="n">
        <v>75753</v>
      </c>
    </row>
    <row r="44" spans="1:4">
      <c r="A44" s="4" t="s">
        <v>221</v>
      </c>
      <c r="B44" s="6" t="n">
        <v>121398</v>
      </c>
      <c r="C44" s="6" t="n">
        <v>148502</v>
      </c>
      <c r="D44" s="6" t="n">
        <v>69710</v>
      </c>
    </row>
    <row r="45" spans="1:4">
      <c r="A45" s="3" t="s">
        <v>222</v>
      </c>
    </row>
    <row r="46" spans="1:4">
      <c r="A46" s="4" t="s">
        <v>223</v>
      </c>
      <c r="B46" s="6" t="n">
        <v>27727</v>
      </c>
      <c r="C46" s="6" t="n">
        <v>32205</v>
      </c>
      <c r="D46" s="6" t="n">
        <v>37817</v>
      </c>
    </row>
    <row r="47" spans="1:4">
      <c r="A47" s="4" t="s">
        <v>224</v>
      </c>
      <c r="B47" s="5" t="n">
        <v>58980</v>
      </c>
      <c r="C47" s="5" t="n">
        <v>35300</v>
      </c>
      <c r="D47" s="5" t="n">
        <v>3497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925</v>
      </c>
      <c r="B1" s="2" t="s">
        <v>1</v>
      </c>
    </row>
    <row r="2" spans="1:2">
      <c r="B2" s="2" t="s">
        <v>508</v>
      </c>
    </row>
    <row r="3" spans="1:2">
      <c r="A3" s="3" t="s">
        <v>265</v>
      </c>
    </row>
    <row r="4" spans="1:2">
      <c r="A4" s="4" t="s">
        <v>926</v>
      </c>
      <c r="B4" s="5" t="n">
        <v>18486</v>
      </c>
    </row>
    <row r="5" spans="1:2">
      <c r="A5" s="4" t="s">
        <v>927</v>
      </c>
      <c r="B5" s="6" t="n">
        <v>3756</v>
      </c>
    </row>
    <row r="6" spans="1:2">
      <c r="A6" s="4" t="s">
        <v>928</v>
      </c>
      <c r="B6" s="6" t="n">
        <v>-528</v>
      </c>
    </row>
    <row r="7" spans="1:2">
      <c r="A7" s="4" t="s">
        <v>929</v>
      </c>
      <c r="B7" s="5" t="n">
        <v>2171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30</v>
      </c>
      <c r="B1" s="2" t="s">
        <v>1</v>
      </c>
    </row>
    <row r="2" spans="1:2">
      <c r="B2" s="2" t="s">
        <v>508</v>
      </c>
    </row>
    <row r="3" spans="1:2">
      <c r="A3" s="3" t="s">
        <v>931</v>
      </c>
    </row>
    <row r="4" spans="1:2">
      <c r="A4" s="4" t="s">
        <v>932</v>
      </c>
      <c r="B4" s="5" t="n">
        <v>19578</v>
      </c>
    </row>
    <row r="5" spans="1:2">
      <c r="A5" s="3" t="s">
        <v>933</v>
      </c>
    </row>
    <row r="6" spans="1:2">
      <c r="A6" s="4" t="s">
        <v>934</v>
      </c>
      <c r="B6" s="5" t="n">
        <v>1047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35</v>
      </c>
      <c r="B1" s="2" t="s">
        <v>2</v>
      </c>
      <c r="C1" s="2" t="s">
        <v>67</v>
      </c>
    </row>
    <row r="2" spans="1:3">
      <c r="A2" s="3" t="s">
        <v>936</v>
      </c>
    </row>
    <row r="3" spans="1:3">
      <c r="A3" s="4" t="s">
        <v>78</v>
      </c>
      <c r="B3" s="5" t="n">
        <v>57382</v>
      </c>
      <c r="C3" s="5" t="n">
        <v>0</v>
      </c>
    </row>
    <row r="4" spans="1:3">
      <c r="A4" s="3" t="s">
        <v>937</v>
      </c>
    </row>
    <row r="5" spans="1:3">
      <c r="A5" s="4" t="s">
        <v>91</v>
      </c>
      <c r="B5" s="6" t="n">
        <v>15049</v>
      </c>
      <c r="C5" s="6" t="n">
        <v>0</v>
      </c>
    </row>
    <row r="6" spans="1:3">
      <c r="A6" s="4" t="s">
        <v>95</v>
      </c>
      <c r="B6" s="6" t="n">
        <v>46766</v>
      </c>
      <c r="C6" s="5" t="n">
        <v>0</v>
      </c>
    </row>
    <row r="7" spans="1:3">
      <c r="A7" s="4" t="s">
        <v>938</v>
      </c>
      <c r="B7" s="5" t="n">
        <v>61815</v>
      </c>
    </row>
    <row r="8" spans="1:3">
      <c r="A8" s="4" t="s">
        <v>939</v>
      </c>
      <c r="B8" s="4" t="s">
        <v>940</v>
      </c>
    </row>
    <row r="9" spans="1:3">
      <c r="A9" s="4" t="s">
        <v>941</v>
      </c>
      <c r="B9" s="4" t="s">
        <v>81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942</v>
      </c>
      <c r="B1" s="2" t="s">
        <v>508</v>
      </c>
    </row>
    <row r="2" spans="1:2">
      <c r="A2" s="3" t="s">
        <v>265</v>
      </c>
    </row>
    <row r="3" spans="1:2">
      <c r="A3" s="4" t="s">
        <v>560</v>
      </c>
      <c r="B3" s="5" t="n">
        <v>17180</v>
      </c>
    </row>
    <row r="4" spans="1:2">
      <c r="A4" s="4" t="s">
        <v>561</v>
      </c>
      <c r="B4" s="6" t="n">
        <v>13050</v>
      </c>
    </row>
    <row r="5" spans="1:2">
      <c r="A5" s="4" t="s">
        <v>562</v>
      </c>
      <c r="B5" s="6" t="n">
        <v>10066</v>
      </c>
    </row>
    <row r="6" spans="1:2">
      <c r="A6" s="4" t="s">
        <v>563</v>
      </c>
      <c r="B6" s="6" t="n">
        <v>7787</v>
      </c>
    </row>
    <row r="7" spans="1:2">
      <c r="A7" s="4" t="s">
        <v>564</v>
      </c>
      <c r="B7" s="6" t="n">
        <v>4951</v>
      </c>
    </row>
    <row r="8" spans="1:2">
      <c r="A8" s="4" t="s">
        <v>565</v>
      </c>
      <c r="B8" s="6" t="n">
        <v>17250</v>
      </c>
    </row>
    <row r="9" spans="1:2">
      <c r="A9" s="4" t="s">
        <v>943</v>
      </c>
      <c r="B9" s="6" t="n">
        <v>70284</v>
      </c>
    </row>
    <row r="10" spans="1:2">
      <c r="A10" s="4" t="s">
        <v>944</v>
      </c>
      <c r="B10" s="6" t="n">
        <v>8469</v>
      </c>
    </row>
    <row r="11" spans="1:2">
      <c r="A11" s="4" t="s">
        <v>945</v>
      </c>
      <c r="B11" s="5" t="n">
        <v>6181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6</v>
      </c>
      <c r="B1" s="2" t="s">
        <v>568</v>
      </c>
    </row>
    <row r="2" spans="1:2">
      <c r="A2" s="3" t="s">
        <v>947</v>
      </c>
    </row>
    <row r="3" spans="1:2">
      <c r="A3" s="4" t="s">
        <v>59</v>
      </c>
      <c r="B3" s="5" t="n">
        <v>16925</v>
      </c>
    </row>
    <row r="4" spans="1:2">
      <c r="A4" s="4" t="s">
        <v>560</v>
      </c>
      <c r="B4" s="6" t="n">
        <v>14212</v>
      </c>
    </row>
    <row r="5" spans="1:2">
      <c r="A5" s="4" t="s">
        <v>561</v>
      </c>
      <c r="B5" s="6" t="n">
        <v>10538</v>
      </c>
    </row>
    <row r="6" spans="1:2">
      <c r="A6" s="4" t="s">
        <v>562</v>
      </c>
      <c r="B6" s="6" t="n">
        <v>8178</v>
      </c>
    </row>
    <row r="7" spans="1:2">
      <c r="A7" s="4" t="s">
        <v>563</v>
      </c>
      <c r="B7" s="6" t="n">
        <v>6529</v>
      </c>
    </row>
    <row r="8" spans="1:2">
      <c r="A8" s="4" t="s">
        <v>565</v>
      </c>
      <c r="B8" s="6" t="n">
        <v>21196</v>
      </c>
    </row>
    <row r="9" spans="1:2">
      <c r="A9" s="4" t="s">
        <v>948</v>
      </c>
      <c r="B9" s="5" t="n">
        <v>7757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s>
  <sheetData>
    <row r="1" spans="1:4">
      <c r="A1" s="1" t="s">
        <v>949</v>
      </c>
      <c r="B1" s="2" t="s">
        <v>950</v>
      </c>
      <c r="C1" s="2" t="s">
        <v>951</v>
      </c>
      <c r="D1" s="2" t="s">
        <v>126</v>
      </c>
    </row>
    <row r="2" spans="1:4">
      <c r="A2" s="4" t="s">
        <v>663</v>
      </c>
    </row>
    <row r="3" spans="1:4">
      <c r="A3" s="3" t="s">
        <v>952</v>
      </c>
    </row>
    <row r="4" spans="1:4">
      <c r="A4" s="4" t="s">
        <v>953</v>
      </c>
      <c r="D4" s="9" t="n">
        <v>46.7</v>
      </c>
    </row>
    <row r="5" spans="1:4">
      <c r="A5" s="4" t="s">
        <v>954</v>
      </c>
    </row>
    <row r="6" spans="1:4">
      <c r="A6" s="3" t="s">
        <v>952</v>
      </c>
    </row>
    <row r="7" spans="1:4">
      <c r="A7" s="4" t="s">
        <v>955</v>
      </c>
      <c r="B7" s="9" t="n">
        <v>43.8</v>
      </c>
    </row>
    <row r="8" spans="1:4">
      <c r="A8" s="4" t="s">
        <v>956</v>
      </c>
      <c r="B8" s="4" t="s">
        <v>957</v>
      </c>
    </row>
    <row r="9" spans="1:4">
      <c r="A9" s="4" t="s">
        <v>958</v>
      </c>
      <c r="C9" s="9" t="n">
        <v>43.8</v>
      </c>
    </row>
    <row r="10" spans="1:4">
      <c r="A10" s="4" t="s">
        <v>959</v>
      </c>
      <c r="C10" s="9" t="n">
        <v>2.7</v>
      </c>
    </row>
    <row r="11" spans="1:4">
      <c r="A11" s="4" t="s">
        <v>953</v>
      </c>
      <c r="D11" s="10" t="n">
        <v>48.1</v>
      </c>
    </row>
    <row r="12" spans="1:4">
      <c r="A12" s="4" t="s">
        <v>960</v>
      </c>
    </row>
    <row r="13" spans="1:4">
      <c r="A13" s="3" t="s">
        <v>952</v>
      </c>
    </row>
    <row r="14" spans="1:4">
      <c r="A14" s="4" t="s">
        <v>953</v>
      </c>
      <c r="D14" s="10" t="n">
        <v>46.7</v>
      </c>
    </row>
    <row r="15" spans="1:4">
      <c r="A15" s="4" t="s">
        <v>961</v>
      </c>
    </row>
    <row r="16" spans="1:4">
      <c r="A16" s="3" t="s">
        <v>952</v>
      </c>
    </row>
    <row r="17" spans="1:4">
      <c r="A17" s="4" t="s">
        <v>953</v>
      </c>
      <c r="D17" s="9" t="n">
        <v>1.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62</v>
      </c>
      <c r="B1" s="2" t="s">
        <v>119</v>
      </c>
      <c r="J1" s="2" t="s">
        <v>1</v>
      </c>
    </row>
    <row r="2" spans="1:15">
      <c r="B2" s="2" t="s">
        <v>2</v>
      </c>
      <c r="C2" s="2" t="s">
        <v>120</v>
      </c>
      <c r="D2" s="2" t="s">
        <v>121</v>
      </c>
      <c r="E2" s="2" t="s">
        <v>122</v>
      </c>
      <c r="F2" s="2" t="s">
        <v>67</v>
      </c>
      <c r="G2" s="2" t="s">
        <v>123</v>
      </c>
      <c r="H2" s="2" t="s">
        <v>124</v>
      </c>
      <c r="I2" s="2" t="s">
        <v>125</v>
      </c>
      <c r="J2" s="2" t="s">
        <v>2</v>
      </c>
      <c r="L2" s="2" t="s">
        <v>67</v>
      </c>
      <c r="N2" s="2" t="s">
        <v>126</v>
      </c>
    </row>
    <row r="3" spans="1:15">
      <c r="A3" s="3" t="s">
        <v>963</v>
      </c>
    </row>
    <row r="4" spans="1:15">
      <c r="A4" s="4" t="s">
        <v>128</v>
      </c>
      <c r="B4" s="5" t="n">
        <v>399920</v>
      </c>
      <c r="C4" s="5" t="n">
        <v>354901</v>
      </c>
      <c r="D4" s="5" t="n">
        <v>297618</v>
      </c>
      <c r="E4" s="5" t="n">
        <v>205855</v>
      </c>
      <c r="F4" s="5" t="n">
        <v>319950</v>
      </c>
      <c r="G4" s="5" t="n">
        <v>245525</v>
      </c>
      <c r="H4" s="5" t="n">
        <v>234995</v>
      </c>
      <c r="I4" s="5" t="n">
        <v>209310</v>
      </c>
      <c r="J4" s="5" t="n">
        <v>1258294</v>
      </c>
      <c r="L4" s="5" t="n">
        <v>1009780</v>
      </c>
      <c r="N4" s="5" t="n">
        <v>1024191</v>
      </c>
    </row>
    <row r="5" spans="1:15">
      <c r="A5" s="3" t="s">
        <v>964</v>
      </c>
    </row>
    <row r="6" spans="1:15">
      <c r="A6" s="4" t="s">
        <v>130</v>
      </c>
      <c r="B6" s="6" t="n">
        <v>173104</v>
      </c>
      <c r="C6" s="6" t="n">
        <v>174168</v>
      </c>
      <c r="D6" s="6" t="n">
        <v>155240</v>
      </c>
      <c r="E6" s="6" t="n">
        <v>114941</v>
      </c>
      <c r="F6" s="6" t="n">
        <v>104281</v>
      </c>
      <c r="G6" s="6" t="n">
        <v>102473</v>
      </c>
      <c r="H6" s="6" t="n">
        <v>116261</v>
      </c>
      <c r="I6" s="6" t="n">
        <v>107336</v>
      </c>
      <c r="J6" s="6" t="n">
        <v>617453</v>
      </c>
      <c r="K6" s="4" t="s">
        <v>131</v>
      </c>
      <c r="L6" s="6" t="n">
        <v>430351</v>
      </c>
      <c r="M6" s="4" t="s">
        <v>131</v>
      </c>
      <c r="N6" s="6" t="n">
        <v>452286</v>
      </c>
      <c r="O6" s="4" t="s">
        <v>131</v>
      </c>
    </row>
    <row r="7" spans="1:15">
      <c r="A7" s="4" t="s">
        <v>132</v>
      </c>
      <c r="B7" s="6" t="n">
        <v>34601</v>
      </c>
      <c r="C7" s="6" t="n">
        <v>36543</v>
      </c>
      <c r="D7" s="6" t="n">
        <v>39235</v>
      </c>
      <c r="E7" s="6" t="n">
        <v>36194</v>
      </c>
      <c r="F7" s="6" t="n">
        <v>32969</v>
      </c>
      <c r="G7" s="6" t="n">
        <v>36008</v>
      </c>
      <c r="H7" s="6" t="n">
        <v>37862</v>
      </c>
      <c r="I7" s="6" t="n">
        <v>36791</v>
      </c>
      <c r="J7" s="6" t="n">
        <v>146573</v>
      </c>
      <c r="L7" s="6" t="n">
        <v>143630</v>
      </c>
      <c r="N7" s="6" t="n">
        <v>136921</v>
      </c>
    </row>
    <row r="8" spans="1:15">
      <c r="A8" s="4" t="s">
        <v>133</v>
      </c>
      <c r="B8" s="6" t="n">
        <v>30875</v>
      </c>
      <c r="C8" s="6" t="n">
        <v>30417</v>
      </c>
      <c r="D8" s="6" t="n">
        <v>32962</v>
      </c>
      <c r="E8" s="6" t="n">
        <v>29430</v>
      </c>
      <c r="F8" s="6" t="n">
        <v>24576</v>
      </c>
      <c r="G8" s="6" t="n">
        <v>28252</v>
      </c>
      <c r="H8" s="6" t="n">
        <v>33160</v>
      </c>
      <c r="I8" s="6" t="n">
        <v>31893</v>
      </c>
      <c r="J8" s="6" t="n">
        <v>123684</v>
      </c>
      <c r="L8" s="6" t="n">
        <v>117881</v>
      </c>
      <c r="N8" s="6" t="n">
        <v>107885</v>
      </c>
    </row>
    <row r="9" spans="1:15">
      <c r="A9" s="4" t="s">
        <v>134</v>
      </c>
      <c r="B9" s="6" t="n">
        <v>27174</v>
      </c>
      <c r="C9" s="6" t="n">
        <v>27286</v>
      </c>
      <c r="D9" s="6" t="n">
        <v>49319</v>
      </c>
      <c r="E9" s="6" t="n">
        <v>31517</v>
      </c>
      <c r="F9" s="6" t="n">
        <v>20399</v>
      </c>
      <c r="G9" s="6" t="n">
        <v>29537</v>
      </c>
      <c r="H9" s="6" t="n">
        <v>28837</v>
      </c>
      <c r="I9" s="6" t="n">
        <v>28649</v>
      </c>
      <c r="J9" s="6" t="n">
        <v>135296</v>
      </c>
      <c r="L9" s="6" t="n">
        <v>107422</v>
      </c>
      <c r="N9" s="6" t="n">
        <v>153032</v>
      </c>
    </row>
    <row r="10" spans="1:15">
      <c r="A10" s="4" t="s">
        <v>135</v>
      </c>
      <c r="B10" s="6" t="n">
        <v>31753</v>
      </c>
      <c r="C10" s="6" t="n">
        <v>31169</v>
      </c>
      <c r="D10" s="6" t="n">
        <v>26744</v>
      </c>
      <c r="E10" s="6" t="n">
        <v>21866</v>
      </c>
      <c r="F10" s="6" t="n">
        <v>21311</v>
      </c>
      <c r="G10" s="6" t="n">
        <v>20896</v>
      </c>
      <c r="H10" s="6" t="n">
        <v>21033</v>
      </c>
      <c r="I10" s="6" t="n">
        <v>21345</v>
      </c>
      <c r="J10" s="6" t="n">
        <v>111532</v>
      </c>
      <c r="L10" s="6" t="n">
        <v>84585</v>
      </c>
      <c r="N10" s="6" t="n">
        <v>89427</v>
      </c>
    </row>
    <row r="11" spans="1:15">
      <c r="A11" s="4" t="s">
        <v>136</v>
      </c>
      <c r="B11" s="6" t="n">
        <v>297507</v>
      </c>
      <c r="C11" s="6" t="n">
        <v>299583</v>
      </c>
      <c r="D11" s="6" t="n">
        <v>303500</v>
      </c>
      <c r="E11" s="6" t="n">
        <v>233948</v>
      </c>
      <c r="F11" s="6" t="n">
        <v>203536</v>
      </c>
      <c r="G11" s="6" t="n">
        <v>217166</v>
      </c>
      <c r="H11" s="6" t="n">
        <v>237153</v>
      </c>
      <c r="I11" s="6" t="n">
        <v>226014</v>
      </c>
      <c r="J11" s="6" t="n">
        <v>1134538</v>
      </c>
      <c r="L11" s="6" t="n">
        <v>883869</v>
      </c>
      <c r="N11" s="6" t="n">
        <v>939551</v>
      </c>
    </row>
    <row r="12" spans="1:15">
      <c r="A12" s="4" t="s">
        <v>137</v>
      </c>
      <c r="B12" s="6" t="n">
        <v>102413</v>
      </c>
      <c r="C12" s="6" t="n">
        <v>55318</v>
      </c>
      <c r="D12" s="6" t="n">
        <v>-5882</v>
      </c>
      <c r="E12" s="6" t="n">
        <v>-28093</v>
      </c>
      <c r="F12" s="6" t="n">
        <v>116414</v>
      </c>
      <c r="G12" s="6" t="n">
        <v>28359</v>
      </c>
      <c r="H12" s="6" t="n">
        <v>-2158</v>
      </c>
      <c r="I12" s="6" t="n">
        <v>-16704</v>
      </c>
      <c r="J12" s="6" t="n">
        <v>123756</v>
      </c>
      <c r="L12" s="6" t="n">
        <v>125911</v>
      </c>
      <c r="N12" s="6" t="n">
        <v>84640</v>
      </c>
    </row>
    <row r="13" spans="1:15">
      <c r="A13" s="3" t="s">
        <v>965</v>
      </c>
    </row>
    <row r="14" spans="1:15">
      <c r="A14" s="4" t="s">
        <v>139</v>
      </c>
      <c r="B14" s="6" t="n">
        <v>-18109</v>
      </c>
      <c r="C14" s="6" t="n">
        <v>-18987</v>
      </c>
      <c r="D14" s="6" t="n">
        <v>-15323</v>
      </c>
      <c r="E14" s="6" t="n">
        <v>-11614</v>
      </c>
      <c r="F14" s="6" t="n">
        <v>-9875</v>
      </c>
      <c r="G14" s="6" t="n">
        <v>-12573</v>
      </c>
      <c r="H14" s="6" t="n">
        <v>-9717</v>
      </c>
      <c r="I14" s="6" t="n">
        <v>-9365</v>
      </c>
      <c r="J14" s="6" t="n">
        <v>-64033</v>
      </c>
      <c r="L14" s="6" t="n">
        <v>-41530</v>
      </c>
      <c r="N14" s="6" t="n">
        <v>-39013</v>
      </c>
    </row>
    <row r="15" spans="1:15">
      <c r="A15" s="4" t="s">
        <v>140</v>
      </c>
      <c r="B15" s="6" t="n">
        <v>2949</v>
      </c>
      <c r="C15" s="6" t="n">
        <v>2988</v>
      </c>
      <c r="D15" s="6" t="n">
        <v>2997</v>
      </c>
      <c r="E15" s="6" t="n">
        <v>3033</v>
      </c>
      <c r="F15" s="6" t="n">
        <v>2893</v>
      </c>
      <c r="G15" s="6" t="n">
        <v>2763</v>
      </c>
      <c r="H15" s="6" t="n">
        <v>2742</v>
      </c>
      <c r="I15" s="6" t="n">
        <v>2744</v>
      </c>
      <c r="J15" s="6" t="n">
        <v>11967</v>
      </c>
      <c r="L15" s="6" t="n">
        <v>11142</v>
      </c>
      <c r="N15" s="6" t="n">
        <v>564</v>
      </c>
    </row>
    <row r="16" spans="1:15">
      <c r="A16" s="4" t="s">
        <v>141</v>
      </c>
      <c r="B16" s="6" t="n">
        <v>3399</v>
      </c>
      <c r="C16" s="6" t="n">
        <v>-2369</v>
      </c>
      <c r="D16" s="6" t="n">
        <v>1402</v>
      </c>
      <c r="E16" s="6" t="n">
        <v>-1912</v>
      </c>
      <c r="F16" s="6" t="n">
        <v>-688</v>
      </c>
      <c r="G16" s="6" t="n">
        <v>-1304</v>
      </c>
      <c r="H16" s="6" t="n">
        <v>-1677</v>
      </c>
      <c r="I16" s="6" t="n">
        <v>-55</v>
      </c>
      <c r="J16" s="6" t="n">
        <v>520</v>
      </c>
      <c r="L16" s="6" t="n">
        <v>-3724</v>
      </c>
      <c r="N16" s="6" t="n">
        <v>-2619</v>
      </c>
    </row>
    <row r="17" spans="1:15">
      <c r="A17" s="4" t="s">
        <v>142</v>
      </c>
      <c r="B17" s="6" t="n">
        <v>-11761</v>
      </c>
      <c r="C17" s="6" t="n">
        <v>-18368</v>
      </c>
      <c r="D17" s="6" t="n">
        <v>-10924</v>
      </c>
      <c r="E17" s="6" t="n">
        <v>-10493</v>
      </c>
      <c r="F17" s="6" t="n">
        <v>-7670</v>
      </c>
      <c r="G17" s="6" t="n">
        <v>-11114</v>
      </c>
      <c r="H17" s="6" t="n">
        <v>-8652</v>
      </c>
      <c r="I17" s="6" t="n">
        <v>-6676</v>
      </c>
      <c r="J17" s="6" t="n">
        <v>-51546</v>
      </c>
      <c r="L17" s="6" t="n">
        <v>-34112</v>
      </c>
      <c r="N17" s="6" t="n">
        <v>-41068</v>
      </c>
    </row>
    <row r="18" spans="1:15">
      <c r="A18" s="4" t="s">
        <v>143</v>
      </c>
      <c r="B18" s="6" t="n">
        <v>90652</v>
      </c>
      <c r="C18" s="6" t="n">
        <v>36950</v>
      </c>
      <c r="D18" s="6" t="n">
        <v>-16806</v>
      </c>
      <c r="E18" s="6" t="n">
        <v>-38586</v>
      </c>
      <c r="F18" s="6" t="n">
        <v>108744</v>
      </c>
      <c r="G18" s="6" t="n">
        <v>17245</v>
      </c>
      <c r="H18" s="6" t="n">
        <v>-10810</v>
      </c>
      <c r="I18" s="6" t="n">
        <v>-23380</v>
      </c>
      <c r="J18" s="6" t="n">
        <v>72210</v>
      </c>
      <c r="L18" s="6" t="n">
        <v>91799</v>
      </c>
      <c r="N18" s="6" t="n">
        <v>43572</v>
      </c>
    </row>
    <row r="19" spans="1:15">
      <c r="A19" s="4" t="s">
        <v>966</v>
      </c>
      <c r="B19" s="6" t="n">
        <v>35166</v>
      </c>
      <c r="C19" s="6" t="n">
        <v>5136</v>
      </c>
      <c r="D19" s="6" t="n">
        <v>-22531</v>
      </c>
      <c r="E19" s="6" t="n">
        <v>-12623</v>
      </c>
      <c r="F19" s="6" t="n">
        <v>21054</v>
      </c>
      <c r="G19" s="6" t="n">
        <v>2012</v>
      </c>
      <c r="H19" s="6" t="n">
        <v>3764</v>
      </c>
      <c r="I19" s="6" t="n">
        <v>-3952</v>
      </c>
      <c r="J19" s="6" t="n">
        <v>5148</v>
      </c>
      <c r="L19" s="6" t="n">
        <v>22878</v>
      </c>
      <c r="N19" s="6" t="n">
        <v>38437</v>
      </c>
    </row>
    <row r="20" spans="1:15">
      <c r="A20" s="4" t="s">
        <v>145</v>
      </c>
      <c r="B20" s="5" t="n">
        <v>55486</v>
      </c>
      <c r="C20" s="5" t="n">
        <v>31814</v>
      </c>
      <c r="D20" s="5" t="n">
        <v>5725</v>
      </c>
      <c r="E20" s="5" t="n">
        <v>-25963</v>
      </c>
      <c r="F20" s="5" t="n">
        <v>87690</v>
      </c>
      <c r="G20" s="5" t="n">
        <v>15233</v>
      </c>
      <c r="H20" s="5" t="n">
        <v>-14574</v>
      </c>
      <c r="I20" s="5" t="n">
        <v>-19428</v>
      </c>
      <c r="J20" s="5" t="n">
        <v>67062</v>
      </c>
      <c r="L20" s="5" t="n">
        <v>68921</v>
      </c>
      <c r="N20" s="5" t="n">
        <v>5135</v>
      </c>
    </row>
    <row r="21" spans="1:15">
      <c r="A21" s="3" t="s">
        <v>967</v>
      </c>
    </row>
    <row r="22" spans="1:15">
      <c r="A22" s="4" t="s">
        <v>147</v>
      </c>
      <c r="B22" s="7" t="n">
        <v>0.48</v>
      </c>
      <c r="C22" s="7" t="n">
        <v>0.27</v>
      </c>
      <c r="D22" s="7" t="n">
        <v>0.05</v>
      </c>
      <c r="E22" s="7" t="n">
        <v>-0.22</v>
      </c>
      <c r="F22" s="7" t="n">
        <v>0.76</v>
      </c>
      <c r="G22" s="7" t="n">
        <v>0.13</v>
      </c>
      <c r="H22" s="7" t="n">
        <v>-0.13</v>
      </c>
      <c r="I22" s="7" t="n">
        <v>-0.17</v>
      </c>
      <c r="J22" s="7" t="n">
        <v>0.58</v>
      </c>
      <c r="L22" s="7" t="n">
        <v>0.59</v>
      </c>
      <c r="N22" s="7" t="n">
        <v>0.04</v>
      </c>
    </row>
    <row r="23" spans="1:15">
      <c r="A23" s="4" t="s">
        <v>148</v>
      </c>
      <c r="B23" s="7" t="n">
        <v>0.47</v>
      </c>
      <c r="C23" s="7" t="n">
        <v>0.27</v>
      </c>
      <c r="D23" s="7" t="n">
        <v>0.05</v>
      </c>
      <c r="E23" s="7" t="n">
        <v>-0.22</v>
      </c>
      <c r="F23" s="7" t="n">
        <v>0.74</v>
      </c>
      <c r="G23" s="7" t="n">
        <v>0.13</v>
      </c>
      <c r="H23" s="7" t="n">
        <v>-0.13</v>
      </c>
      <c r="I23" s="7" t="n">
        <v>-0.17</v>
      </c>
      <c r="J23" s="7" t="n">
        <v>0.57</v>
      </c>
      <c r="L23" s="7" t="n">
        <v>0.59</v>
      </c>
      <c r="N23" s="7" t="n">
        <v>0.04</v>
      </c>
    </row>
    <row r="24" spans="1:15">
      <c r="A24" s="4" t="s">
        <v>152</v>
      </c>
    </row>
    <row r="25" spans="1:15">
      <c r="A25" s="3" t="s">
        <v>963</v>
      </c>
    </row>
    <row r="26" spans="1:15">
      <c r="A26" s="4" t="s">
        <v>128</v>
      </c>
      <c r="B26" s="5" t="n">
        <v>203661</v>
      </c>
      <c r="C26" s="5" t="n">
        <v>192952</v>
      </c>
      <c r="D26" s="5" t="n">
        <v>172499</v>
      </c>
      <c r="E26" s="5" t="n">
        <v>108557</v>
      </c>
      <c r="F26" s="5" t="n">
        <v>110626</v>
      </c>
      <c r="G26" s="5" t="n">
        <v>104519</v>
      </c>
      <c r="H26" s="5" t="n">
        <v>113600</v>
      </c>
      <c r="I26" s="5" t="n">
        <v>104280</v>
      </c>
      <c r="J26" s="5" t="n">
        <v>677669</v>
      </c>
      <c r="L26" s="5" t="n">
        <v>433025</v>
      </c>
      <c r="N26" s="5" t="n">
        <v>425572</v>
      </c>
    </row>
    <row r="27" spans="1:15">
      <c r="A27" s="4" t="s">
        <v>153</v>
      </c>
    </row>
    <row r="28" spans="1:15">
      <c r="A28" s="3" t="s">
        <v>963</v>
      </c>
    </row>
    <row r="29" spans="1:15">
      <c r="A29" s="4" t="s">
        <v>128</v>
      </c>
      <c r="B29" s="6" t="n">
        <v>122584</v>
      </c>
      <c r="C29" s="6" t="n">
        <v>92058</v>
      </c>
      <c r="D29" s="6" t="n">
        <v>52541</v>
      </c>
      <c r="E29" s="6" t="n">
        <v>21078</v>
      </c>
      <c r="F29" s="6" t="n">
        <v>137991</v>
      </c>
      <c r="G29" s="6" t="n">
        <v>68964</v>
      </c>
      <c r="H29" s="6" t="n">
        <v>45555</v>
      </c>
      <c r="I29" s="6" t="n">
        <v>28046</v>
      </c>
      <c r="J29" s="6" t="n">
        <v>288261</v>
      </c>
      <c r="L29" s="6" t="n">
        <v>280556</v>
      </c>
      <c r="N29" s="6" t="n">
        <v>293124</v>
      </c>
    </row>
    <row r="30" spans="1:15">
      <c r="A30" s="4" t="s">
        <v>154</v>
      </c>
    </row>
    <row r="31" spans="1:15">
      <c r="A31" s="3" t="s">
        <v>963</v>
      </c>
    </row>
    <row r="32" spans="1:15">
      <c r="A32" s="4" t="s">
        <v>128</v>
      </c>
      <c r="B32" s="6" t="n">
        <v>53738</v>
      </c>
      <c r="C32" s="6" t="n">
        <v>52638</v>
      </c>
      <c r="D32" s="6" t="n">
        <v>51922</v>
      </c>
      <c r="E32" s="6" t="n">
        <v>55111</v>
      </c>
      <c r="F32" s="6" t="n">
        <v>53065</v>
      </c>
      <c r="G32" s="6" t="n">
        <v>54373</v>
      </c>
      <c r="H32" s="6" t="n">
        <v>55048</v>
      </c>
      <c r="I32" s="6" t="n">
        <v>56659</v>
      </c>
      <c r="J32" s="6" t="n">
        <v>213409</v>
      </c>
      <c r="L32" s="6" t="n">
        <v>219145</v>
      </c>
      <c r="N32" s="6" t="n">
        <v>222071</v>
      </c>
    </row>
    <row r="33" spans="1:15">
      <c r="A33" s="4" t="s">
        <v>155</v>
      </c>
    </row>
    <row r="34" spans="1:15">
      <c r="A34" s="3" t="s">
        <v>963</v>
      </c>
    </row>
    <row r="35" spans="1:15">
      <c r="A35" s="4" t="s">
        <v>128</v>
      </c>
      <c r="B35" s="5" t="n">
        <v>19937</v>
      </c>
      <c r="C35" s="5" t="n">
        <v>17253</v>
      </c>
      <c r="D35" s="5" t="n">
        <v>20656</v>
      </c>
      <c r="E35" s="5" t="n">
        <v>21109</v>
      </c>
      <c r="F35" s="5" t="n">
        <v>18268</v>
      </c>
      <c r="G35" s="5" t="n">
        <v>17669</v>
      </c>
      <c r="H35" s="5" t="n">
        <v>20792</v>
      </c>
      <c r="I35" s="5" t="n">
        <v>20325</v>
      </c>
      <c r="J35" s="5" t="n">
        <v>78955</v>
      </c>
      <c r="L35" s="5" t="n">
        <v>77054</v>
      </c>
      <c r="N35" s="5" t="n">
        <v>83424</v>
      </c>
    </row>
    <row r="36" spans="1:15"/>
    <row r="37" spans="1:15">
      <c r="A37" s="4" t="s">
        <v>131</v>
      </c>
      <c r="B37" s="4" t="s">
        <v>156</v>
      </c>
    </row>
  </sheetData>
  <mergeCells count="8">
    <mergeCell ref="A1:A2"/>
    <mergeCell ref="B1:I1"/>
    <mergeCell ref="J1:O1"/>
    <mergeCell ref="J2:K2"/>
    <mergeCell ref="L2:M2"/>
    <mergeCell ref="N2:O2"/>
    <mergeCell ref="A36:O36"/>
    <mergeCell ref="B37:O3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5:10:23Z</dcterms:created>
  <dcterms:modified xmlns:dcterms="http://purl.org/dc/terms/" xmlns:xsi="http://www.w3.org/2001/XMLSchema-instance" xsi:type="dcterms:W3CDTF">2020-02-27T15:10:23Z</dcterms:modified>
</cp:coreProperties>
</file>